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verage Annual Total Return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0"/>
  <sheetViews>
    <sheetView workbookViewId="0">
      <selection activeCell="A1" sqref="A1"/>
    </sheetView>
  </sheetViews>
  <sheetFormatPr baseColWidth="8" defaultRowHeight="15"/>
  <cols>
    <col width="80" customWidth="1" min="1" max="1"/>
  </cols>
  <sheetData>
    <row r="1">
      <c r="A1" s="1" t="inlineStr">
        <is>
          <t>Apr. 01, 2021</t>
        </is>
      </c>
    </row>
    <row r="2">
      <c r="A2" s="2" t="inlineStr">
        <is>
          <t>(Multimanager Lifestyle Aggressive Portfolio - Class A, C, I, R2, R4, R5, R6) | (Multimanager Lifestyle Aggressive Portfolio)</t>
        </is>
      </c>
    </row>
    <row r="3">
      <c r="A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4">
      <c r="A4" s="2" t="inlineStr">
        <is>
          <t>Average annual total returns (%)—as of 12/31/20</t>
        </is>
      </c>
    </row>
    <row r="5">
      <c r="A5" s="2" t="inlineStr">
        <is>
          <t>(Multimanager Lifestyle Growth Portfolio - Class A, C, I, R2, R4, R5, R6) | (Multimanager Lifestyle Growth Portfolio)</t>
        </is>
      </c>
    </row>
    <row r="6">
      <c r="A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7">
      <c r="A7" s="2" t="inlineStr">
        <is>
          <t>Average annual total returns (%)—as of 12/31/20</t>
        </is>
      </c>
    </row>
    <row r="8">
      <c r="A8" s="2" t="inlineStr">
        <is>
          <t>(Multimanager Lifestyle Balanced Portfolio - Class A, C, I, R2, R4, R5, R6) | (Multimanager Lifestyle Balanced Portfolio)</t>
        </is>
      </c>
    </row>
    <row r="9">
      <c r="A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10">
      <c r="A10" s="2" t="inlineStr">
        <is>
          <t>Average annual total returns (%)—as of 12/31/20</t>
        </is>
      </c>
    </row>
    <row r="11">
      <c r="A11" s="2" t="inlineStr">
        <is>
          <t>(Multimanager Lifestyle Moderate Portfolio - Class A, C, I, R2, R4, R5, R6) | (Multimanager Lifestyle Moderate Portfolio)</t>
        </is>
      </c>
    </row>
    <row r="12">
      <c r="A1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13">
      <c r="A13" s="2" t="inlineStr">
        <is>
          <t>Average annual total returns (%)—as of 12/31/20</t>
        </is>
      </c>
    </row>
    <row r="14">
      <c r="A14" s="2" t="inlineStr">
        <is>
          <t>(Multimanager Lifestyle Conservative Portfolio - Class A, C, I, R2, R4, R5, R6) | (Multimanager Lifestyle Conservative Portfolio)</t>
        </is>
      </c>
    </row>
    <row r="15">
      <c r="A1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16">
      <c r="A16" s="2" t="inlineStr">
        <is>
          <t>Average annual total returns (%)—as of 12/31/20</t>
        </is>
      </c>
    </row>
    <row r="17">
      <c r="A17" s="2" t="inlineStr">
        <is>
          <t>(Multimanager Lifestyle Aggressive Portfolio - Class 1) | (Multimanager Lifestyle Aggressive Portfolio)</t>
        </is>
      </c>
    </row>
    <row r="18">
      <c r="A1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19">
      <c r="A19" s="2" t="inlineStr">
        <is>
          <t>Average
    annual total returns (%)—as of 12/31/20</t>
        </is>
      </c>
    </row>
    <row r="20">
      <c r="A20" s="2" t="inlineStr">
        <is>
          <t>(Multimanager Lifestyle Growth Portfolio - Class 1) | (Multimanager Lifestyle Growth Portfolio)</t>
        </is>
      </c>
    </row>
    <row r="21">
      <c r="A2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22">
      <c r="A22" s="2" t="inlineStr">
        <is>
          <t>Average
    annual total returns (%)—as of 12/31/20</t>
        </is>
      </c>
    </row>
    <row r="23">
      <c r="A23" s="2" t="inlineStr">
        <is>
          <t>(Multimanager Lifestyle Balanced Portfolio - Class 1) | (Multimanager Lifestyle Balanced Portfolio)</t>
        </is>
      </c>
    </row>
    <row r="24">
      <c r="A2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25">
      <c r="A25" s="2" t="inlineStr">
        <is>
          <t>Average
        annual total returns (%)—as of 12/31/20</t>
        </is>
      </c>
    </row>
    <row r="26">
      <c r="A26" s="2" t="inlineStr">
        <is>
          <t>(Multimanager Lifestyle Moderate Portfolio - Class 1) | (Multimanager Lifestyle Moderate Portfolio)</t>
        </is>
      </c>
    </row>
    <row r="27">
      <c r="A2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28">
      <c r="A28" s="2" t="inlineStr">
        <is>
          <t>Average
    annual total returns (%)—as of 12/31/20</t>
        </is>
      </c>
    </row>
    <row r="29">
      <c r="A29" s="2" t="inlineStr">
        <is>
          <t>(Multimanager Lifestyle Conservative Portfolio - Class 1) | (Multimanager Lifestyle Conservative Portfolio)</t>
        </is>
      </c>
    </row>
    <row r="30">
      <c r="A3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31">
      <c r="A31" s="2" t="inlineStr">
        <is>
          <t>Average
    annual total returns (%)—as of 12/31/20</t>
        </is>
      </c>
    </row>
    <row r="32">
      <c r="A32" s="2" t="inlineStr">
        <is>
          <t>(Multimanager Lifestyle Growth Portfolio - Class 5) | (Multimanager Lifestyle Growth Portfolio)</t>
        </is>
      </c>
    </row>
    <row r="33">
      <c r="A33" s="2"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 </t>
        </is>
      </c>
    </row>
    <row r="34">
      <c r="A34" s="2" t="inlineStr">
        <is>
          <t>Average annual total returns (%)—as of 12/31/20</t>
        </is>
      </c>
    </row>
    <row r="35">
      <c r="A35" s="2" t="inlineStr">
        <is>
          <t>(Multimanager Lifestyle Balanced Portfolio - Class 5) | (Multimanager Lifestyle Balanced Portfolio)</t>
        </is>
      </c>
    </row>
    <row r="36">
      <c r="A3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37">
      <c r="A37" s="2" t="inlineStr">
        <is>
          <t>Average annual total returns (%)—as
        of 12/31/20</t>
        </is>
      </c>
    </row>
    <row r="38">
      <c r="A38" s="2" t="inlineStr">
        <is>
          <t>(Multimanager Lifestyle Moderate Portfolio - Class 5) | (Multimanager Lifestyle Moderate Portfolio)</t>
        </is>
      </c>
    </row>
    <row r="39">
      <c r="A3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40">
      <c r="A40" s="2" t="inlineStr">
        <is>
          <t>Average annual total returns (%)—as of 12/31/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UM29"/>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13" customWidth="1" min="51" max="51"/>
    <col width="80" customWidth="1" min="52" max="52"/>
    <col width="13" customWidth="1" min="53" max="53"/>
    <col width="80" customWidth="1" min="54" max="54"/>
    <col width="13" customWidth="1" min="55" max="55"/>
    <col width="80" customWidth="1" min="56" max="56"/>
    <col width="13" customWidth="1" min="57" max="57"/>
    <col width="80" customWidth="1" min="58" max="58"/>
    <col width="13" customWidth="1" min="59" max="59"/>
    <col width="80" customWidth="1" min="60" max="60"/>
    <col width="13" customWidth="1" min="61" max="61"/>
    <col width="80" customWidth="1" min="62" max="62"/>
    <col width="13" customWidth="1" min="63" max="63"/>
    <col width="80" customWidth="1" min="64" max="64"/>
    <col width="13" customWidth="1" min="65" max="65"/>
    <col width="80" customWidth="1" min="66" max="66"/>
    <col width="13" customWidth="1" min="67" max="67"/>
    <col width="80" customWidth="1" min="68" max="68"/>
    <col width="80" customWidth="1" min="69" max="69"/>
    <col width="80" customWidth="1" min="70" max="70"/>
    <col width="80" customWidth="1" min="71" max="71"/>
    <col width="13" customWidth="1" min="72" max="72"/>
    <col width="80" customWidth="1" min="73" max="73"/>
    <col width="13" customWidth="1" min="74" max="74"/>
    <col width="80" customWidth="1" min="75" max="75"/>
    <col width="13"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13" customWidth="1" min="105" max="105"/>
    <col width="80" customWidth="1" min="106" max="106"/>
    <col width="13" customWidth="1" min="107" max="107"/>
    <col width="80" customWidth="1" min="108" max="108"/>
    <col width="13" customWidth="1" min="109" max="109"/>
    <col width="80" customWidth="1" min="110" max="110"/>
    <col width="13" customWidth="1" min="111" max="111"/>
    <col width="80" customWidth="1" min="112" max="112"/>
    <col width="13" customWidth="1" min="113" max="113"/>
    <col width="80" customWidth="1" min="114" max="114"/>
    <col width="13" customWidth="1" min="115" max="115"/>
    <col width="80" customWidth="1" min="116" max="116"/>
    <col width="13" customWidth="1" min="117" max="117"/>
    <col width="80" customWidth="1" min="118" max="118"/>
    <col width="13" customWidth="1" min="119" max="119"/>
    <col width="80" customWidth="1" min="120" max="120"/>
    <col width="13" customWidth="1" min="121" max="121"/>
    <col width="80" customWidth="1" min="122" max="122"/>
    <col width="80" customWidth="1" min="123" max="123"/>
    <col width="80" customWidth="1" min="124" max="124"/>
    <col width="80" customWidth="1" min="125" max="125"/>
    <col width="13" customWidth="1" min="126" max="126"/>
    <col width="80" customWidth="1" min="127" max="127"/>
    <col width="13" customWidth="1" min="128" max="128"/>
    <col width="80" customWidth="1" min="129" max="129"/>
    <col width="13"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80" customWidth="1" min="156" max="156"/>
    <col width="80" customWidth="1" min="157" max="157"/>
    <col width="80" customWidth="1" min="158" max="158"/>
    <col width="13" customWidth="1" min="159" max="159"/>
    <col width="80" customWidth="1" min="160" max="160"/>
    <col width="13" customWidth="1" min="161" max="161"/>
    <col width="80" customWidth="1" min="162" max="162"/>
    <col width="13" customWidth="1" min="163" max="163"/>
    <col width="80" customWidth="1" min="164" max="164"/>
    <col width="13" customWidth="1" min="165" max="165"/>
    <col width="80" customWidth="1" min="166" max="166"/>
    <col width="13" customWidth="1" min="167" max="167"/>
    <col width="80" customWidth="1" min="168" max="168"/>
    <col width="13" customWidth="1" min="169" max="169"/>
    <col width="80" customWidth="1" min="170" max="170"/>
    <col width="13" customWidth="1" min="171" max="171"/>
    <col width="80" customWidth="1" min="172" max="172"/>
    <col width="13" customWidth="1" min="173" max="173"/>
    <col width="80" customWidth="1" min="174" max="174"/>
    <col width="13" customWidth="1" min="175" max="175"/>
    <col width="80" customWidth="1" min="176" max="176"/>
    <col width="80" customWidth="1" min="177" max="177"/>
    <col width="80" customWidth="1" min="178" max="178"/>
    <col width="80" customWidth="1" min="179" max="179"/>
    <col width="13" customWidth="1" min="180" max="180"/>
    <col width="80" customWidth="1" min="181" max="181"/>
    <col width="13" customWidth="1" min="182" max="182"/>
    <col width="80" customWidth="1" min="183" max="183"/>
    <col width="13" customWidth="1" min="184" max="184"/>
    <col width="80" customWidth="1" min="185" max="185"/>
    <col width="80" customWidth="1" min="186" max="186"/>
    <col width="80"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80" customWidth="1" min="207" max="207"/>
    <col width="80" customWidth="1" min="208" max="208"/>
    <col width="80" customWidth="1" min="209" max="209"/>
    <col width="80" customWidth="1" min="210" max="210"/>
    <col width="80" customWidth="1" min="211" max="211"/>
    <col width="80" customWidth="1" min="212" max="212"/>
    <col width="13" customWidth="1" min="213" max="213"/>
    <col width="80" customWidth="1" min="214" max="214"/>
    <col width="13" customWidth="1" min="215" max="215"/>
    <col width="80" customWidth="1" min="216" max="216"/>
    <col width="13" customWidth="1" min="217" max="217"/>
    <col width="80" customWidth="1" min="218" max="218"/>
    <col width="13" customWidth="1" min="219" max="219"/>
    <col width="80" customWidth="1" min="220" max="220"/>
    <col width="13" customWidth="1" min="221" max="221"/>
    <col width="80" customWidth="1" min="222" max="222"/>
    <col width="13" customWidth="1" min="223" max="223"/>
    <col width="80" customWidth="1" min="224" max="224"/>
    <col width="13" customWidth="1" min="225" max="225"/>
    <col width="80" customWidth="1" min="226" max="226"/>
    <col width="13" customWidth="1" min="227" max="227"/>
    <col width="80" customWidth="1" min="228" max="228"/>
    <col width="13" customWidth="1" min="229" max="229"/>
    <col width="80" customWidth="1" min="230" max="230"/>
    <col width="80" customWidth="1" min="231" max="231"/>
    <col width="80" customWidth="1" min="232" max="232"/>
    <col width="80" customWidth="1" min="233" max="233"/>
    <col width="13" customWidth="1" min="234" max="234"/>
    <col width="80" customWidth="1" min="235" max="235"/>
    <col width="13" customWidth="1" min="236" max="236"/>
    <col width="80" customWidth="1" min="237" max="237"/>
    <col width="13"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 width="13" customWidth="1" min="246" max="246"/>
    <col width="80" customWidth="1" min="247" max="247"/>
    <col width="13" customWidth="1" min="248" max="248"/>
    <col width="80" customWidth="1" min="249" max="249"/>
    <col width="13" customWidth="1" min="250" max="250"/>
    <col width="80" customWidth="1" min="251" max="251"/>
    <col width="13" customWidth="1" min="252" max="252"/>
    <col width="80" customWidth="1" min="253" max="253"/>
    <col width="13" customWidth="1" min="254" max="254"/>
    <col width="80" customWidth="1" min="255" max="255"/>
    <col width="13" customWidth="1" min="256" max="256"/>
    <col width="80" customWidth="1" min="257" max="257"/>
    <col width="13" customWidth="1" min="258" max="258"/>
    <col width="80" customWidth="1" min="259" max="259"/>
    <col width="13" customWidth="1" min="260" max="260"/>
    <col width="80" customWidth="1" min="261" max="261"/>
    <col width="13" customWidth="1" min="262" max="262"/>
    <col width="80" customWidth="1" min="263" max="263"/>
    <col width="80" customWidth="1" min="264" max="264"/>
    <col width="80" customWidth="1" min="265" max="265"/>
    <col width="80" customWidth="1" min="266" max="266"/>
    <col width="13" customWidth="1" min="267" max="267"/>
    <col width="80" customWidth="1" min="268" max="268"/>
    <col width="13" customWidth="1" min="269" max="269"/>
    <col width="80" customWidth="1" min="270" max="270"/>
    <col width="13" customWidth="1" min="271" max="271"/>
    <col width="80" customWidth="1" min="272" max="272"/>
    <col width="80" customWidth="1" min="273" max="273"/>
    <col width="80" customWidth="1" min="274" max="274"/>
    <col width="80" customWidth="1" min="275" max="275"/>
    <col width="80" customWidth="1" min="276" max="276"/>
    <col width="80" customWidth="1" min="277" max="277"/>
    <col width="80" customWidth="1" min="278" max="278"/>
    <col width="80" customWidth="1" min="279" max="279"/>
    <col width="80" customWidth="1" min="280" max="280"/>
    <col width="80" customWidth="1" min="281" max="281"/>
    <col width="13" customWidth="1" min="282" max="282"/>
    <col width="80" customWidth="1" min="283" max="283"/>
    <col width="13" customWidth="1" min="284" max="284"/>
    <col width="80" customWidth="1" min="285" max="285"/>
    <col width="13" customWidth="1" min="286" max="286"/>
    <col width="80" customWidth="1" min="287" max="287"/>
    <col width="13" customWidth="1" min="288" max="288"/>
    <col width="80" customWidth="1" min="289" max="289"/>
    <col width="13" customWidth="1" min="290" max="290"/>
    <col width="80" customWidth="1" min="291" max="291"/>
    <col width="13" customWidth="1" min="292" max="292"/>
    <col width="80" customWidth="1" min="293" max="293"/>
    <col width="13" customWidth="1" min="294" max="294"/>
    <col width="80" customWidth="1" min="295" max="295"/>
    <col width="13" customWidth="1" min="296" max="296"/>
    <col width="80" customWidth="1" min="297" max="297"/>
    <col width="13" customWidth="1" min="298" max="298"/>
    <col width="80" customWidth="1" min="299" max="299"/>
    <col width="80" customWidth="1" min="300" max="300"/>
    <col width="80" customWidth="1" min="301" max="301"/>
    <col width="80" customWidth="1" min="302" max="302"/>
    <col width="13" customWidth="1" min="303" max="303"/>
    <col width="80" customWidth="1" min="304" max="304"/>
    <col width="13" customWidth="1" min="305" max="305"/>
    <col width="80" customWidth="1" min="306" max="306"/>
    <col width="13" customWidth="1" min="307" max="307"/>
    <col width="80" customWidth="1" min="308" max="308"/>
    <col width="80" customWidth="1" min="309" max="309"/>
    <col width="80" customWidth="1" min="310" max="310"/>
    <col width="80" customWidth="1" min="311" max="311"/>
    <col width="80" customWidth="1" min="312" max="312"/>
    <col width="80" customWidth="1" min="313" max="313"/>
    <col width="80" customWidth="1" min="314" max="314"/>
    <col width="80" customWidth="1" min="315" max="315"/>
    <col width="80" customWidth="1" min="316" max="316"/>
    <col width="80" customWidth="1" min="317" max="317"/>
    <col width="13" customWidth="1" min="318" max="318"/>
    <col width="80" customWidth="1" min="319" max="319"/>
    <col width="13" customWidth="1" min="320" max="320"/>
    <col width="80" customWidth="1" min="321" max="321"/>
    <col width="13" customWidth="1" min="322" max="322"/>
    <col width="80" customWidth="1" min="323" max="323"/>
    <col width="13" customWidth="1" min="324" max="324"/>
    <col width="80" customWidth="1" min="325" max="325"/>
    <col width="13" customWidth="1" min="326" max="326"/>
    <col width="80" customWidth="1" min="327" max="327"/>
    <col width="13" customWidth="1" min="328" max="328"/>
    <col width="80" customWidth="1" min="329" max="329"/>
    <col width="13" customWidth="1" min="330" max="330"/>
    <col width="80" customWidth="1" min="331" max="331"/>
    <col width="13" customWidth="1" min="332" max="332"/>
    <col width="80" customWidth="1" min="333" max="333"/>
    <col width="13" customWidth="1" min="334" max="334"/>
    <col width="80" customWidth="1" min="335" max="335"/>
    <col width="80" customWidth="1" min="336" max="336"/>
    <col width="80" customWidth="1" min="337" max="337"/>
    <col width="80" customWidth="1" min="338" max="338"/>
    <col width="13" customWidth="1" min="339" max="339"/>
    <col width="80" customWidth="1" min="340" max="340"/>
    <col width="13" customWidth="1" min="341" max="341"/>
    <col width="80" customWidth="1" min="342" max="342"/>
    <col width="13" customWidth="1" min="343" max="343"/>
    <col width="80" customWidth="1" min="344" max="344"/>
    <col width="80" customWidth="1" min="345" max="345"/>
    <col width="80" customWidth="1" min="346" max="346"/>
    <col width="80" customWidth="1" min="347" max="347"/>
    <col width="80" customWidth="1" min="348" max="348"/>
    <col width="80" customWidth="1" min="349" max="349"/>
    <col width="80" customWidth="1" min="350" max="350"/>
    <col width="80" customWidth="1" min="351" max="351"/>
    <col width="80" customWidth="1" min="352" max="352"/>
    <col width="80" customWidth="1" min="353" max="353"/>
    <col width="13" customWidth="1" min="354" max="354"/>
    <col width="80" customWidth="1" min="355" max="355"/>
    <col width="13" customWidth="1" min="356" max="356"/>
    <col width="80" customWidth="1" min="357" max="357"/>
    <col width="13" customWidth="1" min="358" max="358"/>
    <col width="80" customWidth="1" min="359" max="359"/>
    <col width="13" customWidth="1" min="360" max="360"/>
    <col width="80" customWidth="1" min="361" max="361"/>
    <col width="13" customWidth="1" min="362" max="362"/>
    <col width="80" customWidth="1" min="363" max="363"/>
    <col width="13" customWidth="1" min="364" max="364"/>
    <col width="80" customWidth="1" min="365" max="365"/>
    <col width="13" customWidth="1" min="366" max="366"/>
    <col width="80" customWidth="1" min="367" max="367"/>
    <col width="13" customWidth="1" min="368" max="368"/>
    <col width="80" customWidth="1" min="369" max="369"/>
    <col width="13" customWidth="1" min="370" max="370"/>
    <col width="80" customWidth="1" min="371" max="371"/>
    <col width="80" customWidth="1" min="372" max="372"/>
    <col width="80" customWidth="1" min="373" max="373"/>
    <col width="80" customWidth="1" min="374" max="374"/>
    <col width="13" customWidth="1" min="375" max="375"/>
    <col width="80" customWidth="1" min="376" max="376"/>
    <col width="13" customWidth="1" min="377" max="377"/>
    <col width="80" customWidth="1" min="378" max="378"/>
    <col width="13" customWidth="1" min="379" max="379"/>
    <col width="80" customWidth="1" min="380" max="380"/>
    <col width="80" customWidth="1" min="381" max="381"/>
    <col width="80" customWidth="1" min="382" max="382"/>
    <col width="80" customWidth="1" min="383" max="383"/>
    <col width="80" customWidth="1" min="384" max="384"/>
    <col width="80" customWidth="1" min="385" max="385"/>
    <col width="80" customWidth="1" min="386" max="386"/>
    <col width="80" customWidth="1" min="387" max="387"/>
    <col width="80" customWidth="1" min="388" max="388"/>
    <col width="80" customWidth="1" min="389" max="389"/>
    <col width="13" customWidth="1" min="390" max="390"/>
    <col width="80" customWidth="1" min="391" max="391"/>
    <col width="13" customWidth="1" min="392" max="392"/>
    <col width="80" customWidth="1" min="393" max="393"/>
    <col width="13" customWidth="1" min="394" max="394"/>
    <col width="80" customWidth="1" min="395" max="395"/>
    <col width="13" customWidth="1" min="396" max="396"/>
    <col width="80" customWidth="1" min="397" max="397"/>
    <col width="13" customWidth="1" min="398" max="398"/>
    <col width="80" customWidth="1" min="399" max="399"/>
    <col width="13" customWidth="1" min="400" max="400"/>
    <col width="80" customWidth="1" min="401" max="401"/>
    <col width="13" customWidth="1" min="402" max="402"/>
    <col width="80" customWidth="1" min="403" max="403"/>
    <col width="13" customWidth="1" min="404" max="404"/>
    <col width="80" customWidth="1" min="405" max="405"/>
    <col width="13" customWidth="1" min="406" max="406"/>
    <col width="80" customWidth="1" min="407" max="407"/>
    <col width="80" customWidth="1" min="408" max="408"/>
    <col width="80" customWidth="1" min="409" max="409"/>
    <col width="80" customWidth="1" min="410" max="410"/>
    <col width="13" customWidth="1" min="411" max="411"/>
    <col width="80" customWidth="1" min="412" max="412"/>
    <col width="13" customWidth="1" min="413" max="413"/>
    <col width="80" customWidth="1" min="414" max="414"/>
    <col width="13" customWidth="1" min="415" max="415"/>
    <col width="80" customWidth="1" min="416" max="416"/>
    <col width="80" customWidth="1" min="417" max="417"/>
    <col width="80" customWidth="1" min="418" max="418"/>
    <col width="80" customWidth="1" min="419" max="419"/>
    <col width="80" customWidth="1" min="420" max="420"/>
    <col width="80" customWidth="1" min="421" max="421"/>
    <col width="80" customWidth="1" min="422" max="422"/>
    <col width="80" customWidth="1" min="423" max="423"/>
    <col width="80" customWidth="1" min="424" max="424"/>
    <col width="80" customWidth="1" min="425" max="425"/>
    <col width="13" customWidth="1" min="426" max="426"/>
    <col width="80" customWidth="1" min="427" max="427"/>
    <col width="13" customWidth="1" min="428" max="428"/>
    <col width="80" customWidth="1" min="429" max="429"/>
    <col width="13" customWidth="1" min="430" max="430"/>
    <col width="80" customWidth="1" min="431" max="431"/>
    <col width="13" customWidth="1" min="432" max="432"/>
    <col width="80" customWidth="1" min="433" max="433"/>
    <col width="13" customWidth="1" min="434" max="434"/>
    <col width="80" customWidth="1" min="435" max="435"/>
    <col width="13" customWidth="1" min="436" max="436"/>
    <col width="80" customWidth="1" min="437" max="437"/>
    <col width="13" customWidth="1" min="438" max="438"/>
    <col width="80" customWidth="1" min="439" max="439"/>
    <col width="13" customWidth="1" min="440" max="440"/>
    <col width="80" customWidth="1" min="441" max="441"/>
    <col width="13" customWidth="1" min="442" max="442"/>
    <col width="80" customWidth="1" min="443" max="443"/>
    <col width="80" customWidth="1" min="444" max="444"/>
    <col width="80" customWidth="1" min="445" max="445"/>
    <col width="80" customWidth="1" min="446" max="446"/>
    <col width="13" customWidth="1" min="447" max="447"/>
    <col width="80" customWidth="1" min="448" max="448"/>
    <col width="13" customWidth="1" min="449" max="449"/>
    <col width="80" customWidth="1" min="450" max="450"/>
    <col width="13" customWidth="1" min="451" max="451"/>
    <col width="80" customWidth="1" min="452" max="452"/>
    <col width="80" customWidth="1" min="453" max="453"/>
    <col width="80" customWidth="1" min="454" max="454"/>
    <col width="80" customWidth="1" min="455" max="455"/>
    <col width="80" customWidth="1" min="456" max="456"/>
    <col width="80" customWidth="1" min="457" max="457"/>
    <col width="80" customWidth="1" min="458" max="458"/>
    <col width="80" customWidth="1" min="459" max="459"/>
    <col width="80" customWidth="1" min="460" max="460"/>
    <col width="80" customWidth="1" min="461" max="461"/>
    <col width="13" customWidth="1" min="462" max="462"/>
    <col width="80" customWidth="1" min="463" max="463"/>
    <col width="13" customWidth="1" min="464" max="464"/>
    <col width="80" customWidth="1" min="465" max="465"/>
    <col width="13" customWidth="1" min="466" max="466"/>
    <col width="80" customWidth="1" min="467" max="467"/>
    <col width="13" customWidth="1" min="468" max="468"/>
    <col width="80" customWidth="1" min="469" max="469"/>
    <col width="13" customWidth="1" min="470" max="470"/>
    <col width="80" customWidth="1" min="471" max="471"/>
    <col width="13" customWidth="1" min="472" max="472"/>
    <col width="80" customWidth="1" min="473" max="473"/>
    <col width="13" customWidth="1" min="474" max="474"/>
    <col width="80" customWidth="1" min="475" max="475"/>
    <col width="13" customWidth="1" min="476" max="476"/>
    <col width="80" customWidth="1" min="477" max="477"/>
    <col width="13" customWidth="1" min="478" max="478"/>
    <col width="80" customWidth="1" min="479" max="479"/>
    <col width="80" customWidth="1" min="480" max="480"/>
    <col width="80" customWidth="1" min="481" max="481"/>
    <col width="80" customWidth="1" min="482" max="482"/>
    <col width="13" customWidth="1" min="483" max="483"/>
    <col width="80" customWidth="1" min="484" max="484"/>
    <col width="13" customWidth="1" min="485" max="485"/>
    <col width="80" customWidth="1" min="486" max="486"/>
    <col width="13" customWidth="1" min="487" max="487"/>
    <col width="80" customWidth="1" min="488" max="488"/>
    <col width="80" customWidth="1" min="489" max="489"/>
    <col width="80" customWidth="1" min="490" max="490"/>
    <col width="80" customWidth="1" min="491" max="491"/>
    <col width="80" customWidth="1" min="492" max="492"/>
    <col width="80" customWidth="1" min="493" max="493"/>
    <col width="80" customWidth="1" min="494" max="494"/>
    <col width="80" customWidth="1" min="495" max="495"/>
    <col width="80" customWidth="1" min="496" max="496"/>
    <col width="80" customWidth="1" min="497" max="497"/>
    <col width="13" customWidth="1" min="498" max="498"/>
    <col width="80" customWidth="1" min="499" max="499"/>
    <col width="13" customWidth="1" min="500" max="500"/>
    <col width="80" customWidth="1" min="501" max="501"/>
    <col width="13" customWidth="1" min="502" max="502"/>
    <col width="80" customWidth="1" min="503" max="503"/>
    <col width="13" customWidth="1" min="504" max="504"/>
    <col width="80" customWidth="1" min="505" max="505"/>
    <col width="13" customWidth="1" min="506" max="506"/>
    <col width="80" customWidth="1" min="507" max="507"/>
    <col width="13" customWidth="1" min="508" max="508"/>
    <col width="80" customWidth="1" min="509" max="509"/>
    <col width="13" customWidth="1" min="510" max="510"/>
    <col width="80" customWidth="1" min="511" max="511"/>
    <col width="13" customWidth="1" min="512" max="512"/>
    <col width="80" customWidth="1" min="513" max="513"/>
    <col width="13" customWidth="1" min="514" max="514"/>
    <col width="80" customWidth="1" min="515" max="515"/>
    <col width="80" customWidth="1" min="516" max="516"/>
    <col width="80" customWidth="1" min="517" max="517"/>
    <col width="80" customWidth="1" min="518" max="518"/>
    <col width="13" customWidth="1" min="519" max="519"/>
    <col width="80" customWidth="1" min="520" max="520"/>
    <col width="13" customWidth="1" min="521" max="521"/>
    <col width="80" customWidth="1" min="522" max="522"/>
    <col width="13" customWidth="1" min="523" max="523"/>
    <col width="80" customWidth="1" min="524" max="524"/>
    <col width="80" customWidth="1" min="525" max="525"/>
    <col width="80" customWidth="1" min="526" max="526"/>
    <col width="80" customWidth="1" min="527" max="527"/>
    <col width="80" customWidth="1" min="528" max="528"/>
    <col width="80" customWidth="1" min="529" max="529"/>
    <col width="80" customWidth="1" min="530" max="530"/>
    <col width="80" customWidth="1" min="531" max="531"/>
    <col width="80" customWidth="1" min="532" max="532"/>
    <col width="80" customWidth="1" min="533" max="533"/>
    <col width="13" customWidth="1" min="534" max="534"/>
    <col width="80" customWidth="1" min="535" max="535"/>
    <col width="13" customWidth="1" min="536" max="536"/>
    <col width="80" customWidth="1" min="537" max="537"/>
    <col width="13" customWidth="1" min="538" max="538"/>
    <col width="80" customWidth="1" min="539" max="539"/>
    <col width="13" customWidth="1" min="540" max="540"/>
    <col width="80" customWidth="1" min="541" max="541"/>
    <col width="13" customWidth="1" min="542" max="542"/>
    <col width="80" customWidth="1" min="543" max="543"/>
    <col width="13" customWidth="1" min="544" max="544"/>
    <col width="80" customWidth="1" min="545" max="545"/>
    <col width="13" customWidth="1" min="546" max="546"/>
    <col width="80" customWidth="1" min="547" max="547"/>
    <col width="13" customWidth="1" min="548" max="548"/>
    <col width="80" customWidth="1" min="549" max="549"/>
    <col width="13" customWidth="1" min="550" max="550"/>
    <col width="80" customWidth="1" min="551" max="551"/>
    <col width="80" customWidth="1" min="552" max="552"/>
    <col width="80" customWidth="1" min="553" max="553"/>
    <col width="80" customWidth="1" min="554" max="554"/>
    <col width="13" customWidth="1" min="555" max="555"/>
    <col width="80" customWidth="1" min="556" max="556"/>
    <col width="13" customWidth="1" min="557" max="557"/>
    <col width="80" customWidth="1" min="558" max="558"/>
    <col width="13" customWidth="1" min="559" max="559"/>
  </cols>
  <sheetData>
    <row r="1">
      <c r="A1" s="3" t="inlineStr">
        <is>
          <t>Average Annual Total Returns</t>
        </is>
      </c>
      <c r="B1" s="1" t="inlineStr">
        <is>
          <t>(Multimanager Lifestyle Conservative Portfolio)Class A(Multimanager Lifestyle Conservative Portfolio - Class A, C, I, R2, R4, R5, R6)1 Year</t>
        </is>
      </c>
      <c r="C1" s="1" t="inlineStr">
        <is>
          <t>(Multimanager Lifestyle Conservative Portfolio)Class A(Multimanager Lifestyle Conservative Portfolio - Class A, C, I, R2, R4, R5, R6)5 Years</t>
        </is>
      </c>
      <c r="D1" s="1" t="inlineStr">
        <is>
          <t>(Multimanager Lifestyle Conservative Portfolio)Class A(Multimanager Lifestyle Conservative Portfolio - Class A, C, I, R2, R4, R5, R6)10 Years</t>
        </is>
      </c>
      <c r="E1" s="1" t="inlineStr">
        <is>
          <t>(Multimanager Lifestyle Conservative Portfolio)Class C(Multimanager Lifestyle Conservative Portfolio - Class A, C, I, R2, R4, R5, R6)1 Year</t>
        </is>
      </c>
      <c r="F1" s="1" t="inlineStr">
        <is>
          <t>(Multimanager Lifestyle Conservative Portfolio)Class C(Multimanager Lifestyle Conservative Portfolio - Class A, C, I, R2, R4, R5, R6)5 Years</t>
        </is>
      </c>
      <c r="G1" s="1" t="inlineStr">
        <is>
          <t>(Multimanager Lifestyle Conservative Portfolio)Class C(Multimanager Lifestyle Conservative Portfolio - Class A, C, I, R2, R4, R5, R6)10 Years</t>
        </is>
      </c>
      <c r="H1" s="1" t="inlineStr">
        <is>
          <t>(Multimanager Lifestyle Conservative Portfolio)Class I(Multimanager Lifestyle Conservative Portfolio - Class A, C, I, R2, R4, R5, R6)1 Year</t>
        </is>
      </c>
      <c r="I1" s="1" t="inlineStr">
        <is>
          <t>(Multimanager Lifestyle Conservative Portfolio)Class I(Multimanager Lifestyle Conservative Portfolio - Class A, C, I, R2, R4, R5, R6)5 Years</t>
        </is>
      </c>
      <c r="J1" s="1" t="inlineStr">
        <is>
          <t>(Multimanager Lifestyle Conservative Portfolio)Class I(Multimanager Lifestyle Conservative Portfolio - Class A, C, I, R2, R4, R5, R6)10 Years</t>
        </is>
      </c>
      <c r="K1" s="1" t="inlineStr">
        <is>
          <t>(Multimanager Lifestyle Conservative Portfolio)Class R2(Multimanager Lifestyle Conservative Portfolio - Class A, C, I, R2, R4, R5, R6)1 Year</t>
        </is>
      </c>
      <c r="L1" s="1" t="inlineStr">
        <is>
          <t>(Multimanager Lifestyle Conservative Portfolio)Class R2(Multimanager Lifestyle Conservative Portfolio - Class A, C, I, R2, R4, R5, R6)5 Years</t>
        </is>
      </c>
      <c r="M1" s="1" t="inlineStr">
        <is>
          <t>(Multimanager Lifestyle Conservative Portfolio)Class R2(Multimanager Lifestyle Conservative Portfolio - Class A, C, I, R2, R4, R5, R6)10 Years</t>
        </is>
      </c>
      <c r="N1" s="1" t="inlineStr">
        <is>
          <t>(Multimanager Lifestyle Conservative Portfolio)Class R4(Multimanager Lifestyle Conservative Portfolio - Class A, C, I, R2, R4, R5, R6)1 Year</t>
        </is>
      </c>
      <c r="O1" s="1" t="inlineStr">
        <is>
          <t>(Multimanager Lifestyle Conservative Portfolio)Class R4(Multimanager Lifestyle Conservative Portfolio - Class A, C, I, R2, R4, R5, R6)5 Years</t>
        </is>
      </c>
      <c r="P1" s="1" t="inlineStr">
        <is>
          <t>(Multimanager Lifestyle Conservative Portfolio)Class R4(Multimanager Lifestyle Conservative Portfolio - Class A, C, I, R2, R4, R5, R6)10 Years</t>
        </is>
      </c>
      <c r="Q1" s="1" t="inlineStr">
        <is>
          <t>(Multimanager Lifestyle Conservative Portfolio)Class R5(Multimanager Lifestyle Conservative Portfolio - Class A, C, I, R2, R4, R5, R6)1 Year</t>
        </is>
      </c>
      <c r="R1" s="1" t="inlineStr">
        <is>
          <t>(Multimanager Lifestyle Conservative Portfolio)Class R5(Multimanager Lifestyle Conservative Portfolio - Class A, C, I, R2, R4, R5, R6)5 Years</t>
        </is>
      </c>
      <c r="S1" s="1" t="inlineStr">
        <is>
          <t>(Multimanager Lifestyle Conservative Portfolio)Class R5(Multimanager Lifestyle Conservative Portfolio - Class A, C, I, R2, R4, R5, R6)10 Years</t>
        </is>
      </c>
      <c r="T1" s="1" t="inlineStr">
        <is>
          <t>(Multimanager Lifestyle Conservative Portfolio)Class R6(Multimanager Lifestyle Conservative Portfolio - Class A, C, I, R2, R4, R5, R6)1 Year</t>
        </is>
      </c>
      <c r="U1" s="1" t="inlineStr">
        <is>
          <t>(Multimanager Lifestyle Conservative Portfolio)Class R6(Multimanager Lifestyle Conservative Portfolio - Class A, C, I, R2, R4, R5, R6)5 Years</t>
        </is>
      </c>
      <c r="V1" s="1" t="inlineStr">
        <is>
          <t>(Multimanager Lifestyle Conservative Portfolio)Class R6(Multimanager Lifestyle Conservative Portfolio - Class A, C, I, R2, R4, R5, R6)10 Years</t>
        </is>
      </c>
      <c r="W1" s="1" t="inlineStr">
        <is>
          <t>(Multimanager Lifestyle Aggressive Portfolio - Class A, C, I, R2, R4, R5, R6)(Multimanager Lifestyle Aggressive Portfolio)Class A1 Year</t>
        </is>
      </c>
      <c r="X1" s="1" t="inlineStr">
        <is>
          <t>(Multimanager Lifestyle Aggressive Portfolio - Class A, C, I, R2, R4, R5, R6)(Multimanager Lifestyle Aggressive Portfolio)Class A5 Years</t>
        </is>
      </c>
      <c r="Y1" s="1" t="inlineStr">
        <is>
          <t>(Multimanager Lifestyle Aggressive Portfolio - Class A, C, I, R2, R4, R5, R6)(Multimanager Lifestyle Aggressive Portfolio)Class A10 Years</t>
        </is>
      </c>
      <c r="Z1" s="1" t="inlineStr">
        <is>
          <t>(Multimanager Lifestyle Aggressive Portfolio - Class A, C, I, R2, R4, R5, R6)(Multimanager Lifestyle Aggressive Portfolio)Class Aafter tax on distributions1 Year</t>
        </is>
      </c>
      <c r="AA1" s="1" t="inlineStr">
        <is>
          <t>(Multimanager Lifestyle Aggressive Portfolio - Class A, C, I, R2, R4, R5, R6)(Multimanager Lifestyle Aggressive Portfolio)Class Aafter tax on distributions5 Years</t>
        </is>
      </c>
      <c r="AB1" s="1" t="inlineStr">
        <is>
          <t>(Multimanager Lifestyle Aggressive Portfolio - Class A, C, I, R2, R4, R5, R6)(Multimanager Lifestyle Aggressive Portfolio)Class Aafter tax on distributions10 Years</t>
        </is>
      </c>
      <c r="AC1" s="1" t="inlineStr">
        <is>
          <t>(Multimanager Lifestyle Aggressive Portfolio - Class A, C, I, R2, R4, R5, R6)(Multimanager Lifestyle Aggressive Portfolio)Class Aafter tax on distributions, with sale1 Year</t>
        </is>
      </c>
      <c r="AD1" s="1" t="inlineStr">
        <is>
          <t>(Multimanager Lifestyle Aggressive Portfolio - Class A, C, I, R2, R4, R5, R6)(Multimanager Lifestyle Aggressive Portfolio)Class Aafter tax on distributions, with sale5 Years</t>
        </is>
      </c>
      <c r="AE1" s="1" t="inlineStr">
        <is>
          <t>(Multimanager Lifestyle Aggressive Portfolio - Class A, C, I, R2, R4, R5, R6)(Multimanager Lifestyle Aggressive Portfolio)Class Aafter tax on distributions, with sale10 Years</t>
        </is>
      </c>
      <c r="AF1" s="1" t="inlineStr">
        <is>
          <t>(Multimanager Lifestyle Aggressive Portfolio - Class A, C, I, R2, R4, R5, R6)(Multimanager Lifestyle Aggressive Portfolio)Class C1 Year</t>
        </is>
      </c>
      <c r="AG1" s="1" t="inlineStr">
        <is>
          <t>(Multimanager Lifestyle Aggressive Portfolio - Class A, C, I, R2, R4, R5, R6)(Multimanager Lifestyle Aggressive Portfolio)Class C5 Years</t>
        </is>
      </c>
      <c r="AH1" s="1" t="inlineStr">
        <is>
          <t>(Multimanager Lifestyle Aggressive Portfolio - Class A, C, I, R2, R4, R5, R6)(Multimanager Lifestyle Aggressive Portfolio)Class C10 Years</t>
        </is>
      </c>
      <c r="AI1" s="1" t="inlineStr">
        <is>
          <t>(Multimanager Lifestyle Aggressive Portfolio - Class A, C, I, R2, R4, R5, R6)(Multimanager Lifestyle Aggressive Portfolio)Class I1 Year</t>
        </is>
      </c>
      <c r="AJ1" s="1" t="inlineStr">
        <is>
          <t>(Multimanager Lifestyle Aggressive Portfolio - Class A, C, I, R2, R4, R5, R6)(Multimanager Lifestyle Aggressive Portfolio)Class I5 Years</t>
        </is>
      </c>
      <c r="AK1" s="1" t="inlineStr">
        <is>
          <t>(Multimanager Lifestyle Aggressive Portfolio - Class A, C, I, R2, R4, R5, R6)(Multimanager Lifestyle Aggressive Portfolio)Class I10 Years</t>
        </is>
      </c>
      <c r="AL1" s="1" t="inlineStr">
        <is>
          <t>(Multimanager Lifestyle Aggressive Portfolio - Class A, C, I, R2, R4, R5, R6)(Multimanager Lifestyle Aggressive Portfolio)Class R21 Year</t>
        </is>
      </c>
      <c r="AM1" s="1" t="inlineStr">
        <is>
          <t>(Multimanager Lifestyle Aggressive Portfolio - Class A, C, I, R2, R4, R5, R6)(Multimanager Lifestyle Aggressive Portfolio)Class R25 Years</t>
        </is>
      </c>
      <c r="AN1" s="1" t="inlineStr">
        <is>
          <t>(Multimanager Lifestyle Aggressive Portfolio - Class A, C, I, R2, R4, R5, R6)(Multimanager Lifestyle Aggressive Portfolio)Class R210 Years</t>
        </is>
      </c>
      <c r="AO1" s="1" t="inlineStr">
        <is>
          <t>(Multimanager Lifestyle Aggressive Portfolio - Class A, C, I, R2, R4, R5, R6)(Multimanager Lifestyle Aggressive Portfolio)Class R41 Year</t>
        </is>
      </c>
      <c r="AP1" s="1" t="inlineStr">
        <is>
          <t>(Multimanager Lifestyle Aggressive Portfolio - Class A, C, I, R2, R4, R5, R6)(Multimanager Lifestyle Aggressive Portfolio)Class R45 Years</t>
        </is>
      </c>
      <c r="AQ1" s="1" t="inlineStr">
        <is>
          <t>(Multimanager Lifestyle Aggressive Portfolio - Class A, C, I, R2, R4, R5, R6)(Multimanager Lifestyle Aggressive Portfolio)Class R410 Years</t>
        </is>
      </c>
      <c r="AR1" s="1" t="inlineStr">
        <is>
          <t>(Multimanager Lifestyle Aggressive Portfolio - Class A, C, I, R2, R4, R5, R6)(Multimanager Lifestyle Aggressive Portfolio)Class R51 Year</t>
        </is>
      </c>
      <c r="AS1" s="1" t="inlineStr">
        <is>
          <t>(Multimanager Lifestyle Aggressive Portfolio - Class A, C, I, R2, R4, R5, R6)(Multimanager Lifestyle Aggressive Portfolio)Class R55 Years</t>
        </is>
      </c>
      <c r="AT1" s="1" t="inlineStr">
        <is>
          <t>(Multimanager Lifestyle Aggressive Portfolio - Class A, C, I, R2, R4, R5, R6)(Multimanager Lifestyle Aggressive Portfolio)Class R510 Years</t>
        </is>
      </c>
      <c r="AU1" s="1" t="inlineStr">
        <is>
          <t>(Multimanager Lifestyle Aggressive Portfolio - Class A, C, I, R2, R4, R5, R6)(Multimanager Lifestyle Aggressive Portfolio)Class R61 Year</t>
        </is>
      </c>
      <c r="AV1" s="1" t="inlineStr">
        <is>
          <t>(Multimanager Lifestyle Aggressive Portfolio - Class A, C, I, R2, R4, R5, R6)(Multimanager Lifestyle Aggressive Portfolio)Class R65 Years</t>
        </is>
      </c>
      <c r="AW1" s="1" t="inlineStr">
        <is>
          <t>(Multimanager Lifestyle Aggressive Portfolio - Class A, C, I, R2, R4, R5, R6)(Multimanager Lifestyle Aggressive Portfolio)Class R610 Years</t>
        </is>
      </c>
      <c r="AX1" s="1" t="inlineStr">
        <is>
          <t>(Multimanager Lifestyle Aggressive Portfolio - Class A, C, I, R2, R4, R5, R6)(Multimanager Lifestyle Aggressive Portfolio)Morningstar U.S. Aggressive Target Allocation Index (reflects no deduction for fees, expenses, or taxes)1 Year</t>
        </is>
      </c>
      <c r="AZ1" s="1" t="inlineStr">
        <is>
          <t>(Multimanager Lifestyle Aggressive Portfolio - Class A, C, I, R2, R4, R5, R6)(Multimanager Lifestyle Aggressive Portfolio)Morningstar U.S. Aggressive Target Allocation Index (reflects no deduction for fees, expenses, or taxes)5 Years</t>
        </is>
      </c>
      <c r="BB1" s="1" t="inlineStr">
        <is>
          <t>(Multimanager Lifestyle Aggressive Portfolio - Class A, C, I, R2, R4, R5, R6)(Multimanager Lifestyle Aggressive Portfolio)Morningstar U.S. Aggressive Target Allocation Index (reflects no deduction for fees, expenses, or taxes)10 Years</t>
        </is>
      </c>
      <c r="BD1" s="1" t="inlineStr">
        <is>
          <t>(Multimanager Lifestyle Aggressive Portfolio - Class A, C, I, R2, R4, R5, R6)(Multimanager Lifestyle Aggressive Portfolio)John Hancock Lifestyle Aggressive Index (reflects no deduction for fees, expenses, or taxes)1 Year</t>
        </is>
      </c>
      <c r="BF1" s="1" t="inlineStr">
        <is>
          <t>(Multimanager Lifestyle Aggressive Portfolio - Class A, C, I, R2, R4, R5, R6)(Multimanager Lifestyle Aggressive Portfolio)John Hancock Lifestyle Aggressive Index (reflects no deduction for fees, expenses, or taxes)5 Years</t>
        </is>
      </c>
      <c r="BH1" s="1" t="inlineStr">
        <is>
          <t>(Multimanager Lifestyle Aggressive Portfolio - Class A, C, I, R2, R4, R5, R6)(Multimanager Lifestyle Aggressive Portfolio)John Hancock Lifestyle Aggressive Index (reflects no deduction for fees, expenses, or taxes)10 Years</t>
        </is>
      </c>
      <c r="BJ1" s="1" t="inlineStr">
        <is>
          <t>(Multimanager Lifestyle Aggressive Portfolio - Class A, C, I, R2, R4, R5, R6)(Multimanager Lifestyle Aggressive Portfolio)S&amp;P 500 Index (reflects no deduction for fees, expenses, or taxes)1 Year</t>
        </is>
      </c>
      <c r="BL1" s="1" t="inlineStr">
        <is>
          <t>(Multimanager Lifestyle Aggressive Portfolio - Class A, C, I, R2, R4, R5, R6)(Multimanager Lifestyle Aggressive Portfolio)S&amp;P 500 Index (reflects no deduction for fees, expenses, or taxes)5 Years</t>
        </is>
      </c>
      <c r="BN1" s="1" t="inlineStr">
        <is>
          <t>(Multimanager Lifestyle Aggressive Portfolio - Class A, C, I, R2, R4, R5, R6)(Multimanager Lifestyle Aggressive Portfolio)S&amp;P 500 Index (reflects no deduction for fees, expenses, or taxes)10 Years</t>
        </is>
      </c>
      <c r="BP1" s="1" t="inlineStr">
        <is>
          <t>(Multimanager Lifestyle Aggressive Portfolio - Class A, C, I, R2, R4, R5, R6)(Multimanager Lifestyle Aggressive Portfolio)MSCI EAFE Index (reflects no deduction for fees, expenses, or taxes)1 Year</t>
        </is>
      </c>
      <c r="BQ1" s="1" t="inlineStr">
        <is>
          <t>(Multimanager Lifestyle Aggressive Portfolio - Class A, C, I, R2, R4, R5, R6)(Multimanager Lifestyle Aggressive Portfolio)MSCI EAFE Index (reflects no deduction for fees, expenses, or taxes)5 Years</t>
        </is>
      </c>
      <c r="BR1" s="1" t="inlineStr">
        <is>
          <t>(Multimanager Lifestyle Aggressive Portfolio - Class A, C, I, R2, R4, R5, R6)(Multimanager Lifestyle Aggressive Portfolio)MSCI EAFE Index (reflects no deduction for fees, expenses, or taxes)10 Years</t>
        </is>
      </c>
      <c r="BS1" s="1" t="inlineStr">
        <is>
          <t>(Multimanager Lifestyle Aggressive Portfolio - Class A, C, I, R2, R4, R5, R6)(Multimanager Lifestyle Aggressive Portfolio)Russell 3000 Index/MSCI ACWI ex–USA Index (reflects no deduction for fees, expenses, or taxes)1 Year</t>
        </is>
      </c>
      <c r="BU1" s="1" t="inlineStr">
        <is>
          <t>(Multimanager Lifestyle Aggressive Portfolio - Class A, C, I, R2, R4, R5, R6)(Multimanager Lifestyle Aggressive Portfolio)Russell 3000 Index/MSCI ACWI ex–USA Index (reflects no deduction for fees, expenses, or taxes)5 Years</t>
        </is>
      </c>
      <c r="BW1" s="1" t="inlineStr">
        <is>
          <t>(Multimanager Lifestyle Aggressive Portfolio - Class A, C, I, R2, R4, R5, R6)(Multimanager Lifestyle Aggressive Portfolio)Russell 3000 Index/MSCI ACWI ex–USA Index (reflects no deduction for fees, expenses, or taxes)10 Years</t>
        </is>
      </c>
      <c r="BY1" s="1" t="inlineStr">
        <is>
          <t>(Multimanager Lifestyle Growth Portfolio - Class A, C, I, R2, R4, R5, R6)(Multimanager Lifestyle Growth Portfolio)Class A1 Year</t>
        </is>
      </c>
      <c r="BZ1" s="1" t="inlineStr">
        <is>
          <t>(Multimanager Lifestyle Growth Portfolio - Class A, C, I, R2, R4, R5, R6)(Multimanager Lifestyle Growth Portfolio)Class A5 Years</t>
        </is>
      </c>
      <c r="CA1" s="1" t="inlineStr">
        <is>
          <t>(Multimanager Lifestyle Growth Portfolio - Class A, C, I, R2, R4, R5, R6)(Multimanager Lifestyle Growth Portfolio)Class A10 Years</t>
        </is>
      </c>
      <c r="CB1" s="1" t="inlineStr">
        <is>
          <t>(Multimanager Lifestyle Growth Portfolio - Class A, C, I, R2, R4, R5, R6)(Multimanager Lifestyle Growth Portfolio)Class Aafter tax on distributions1 Year</t>
        </is>
      </c>
      <c r="CC1" s="1" t="inlineStr">
        <is>
          <t>(Multimanager Lifestyle Growth Portfolio - Class A, C, I, R2, R4, R5, R6)(Multimanager Lifestyle Growth Portfolio)Class Aafter tax on distributions5 Years</t>
        </is>
      </c>
      <c r="CD1" s="1" t="inlineStr">
        <is>
          <t>(Multimanager Lifestyle Growth Portfolio - Class A, C, I, R2, R4, R5, R6)(Multimanager Lifestyle Growth Portfolio)Class Aafter tax on distributions10 Years</t>
        </is>
      </c>
      <c r="CE1" s="1" t="inlineStr">
        <is>
          <t>(Multimanager Lifestyle Growth Portfolio - Class A, C, I, R2, R4, R5, R6)(Multimanager Lifestyle Growth Portfolio)Class Aafter tax on distributions, with sale1 Year</t>
        </is>
      </c>
      <c r="CF1" s="1" t="inlineStr">
        <is>
          <t>(Multimanager Lifestyle Growth Portfolio - Class A, C, I, R2, R4, R5, R6)(Multimanager Lifestyle Growth Portfolio)Class Aafter tax on distributions, with sale5 Years</t>
        </is>
      </c>
      <c r="CG1" s="1" t="inlineStr">
        <is>
          <t>(Multimanager Lifestyle Growth Portfolio - Class A, C, I, R2, R4, R5, R6)(Multimanager Lifestyle Growth Portfolio)Class Aafter tax on distributions, with sale10 Years</t>
        </is>
      </c>
      <c r="CH1" s="1" t="inlineStr">
        <is>
          <t>(Multimanager Lifestyle Growth Portfolio - Class A, C, I, R2, R4, R5, R6)(Multimanager Lifestyle Growth Portfolio)Class C1 Year</t>
        </is>
      </c>
      <c r="CI1" s="1" t="inlineStr">
        <is>
          <t>(Multimanager Lifestyle Growth Portfolio - Class A, C, I, R2, R4, R5, R6)(Multimanager Lifestyle Growth Portfolio)Class C5 Years</t>
        </is>
      </c>
      <c r="CJ1" s="1" t="inlineStr">
        <is>
          <t>(Multimanager Lifestyle Growth Portfolio - Class A, C, I, R2, R4, R5, R6)(Multimanager Lifestyle Growth Portfolio)Class C10 Years</t>
        </is>
      </c>
      <c r="CK1" s="1" t="inlineStr">
        <is>
          <t>(Multimanager Lifestyle Growth Portfolio - Class A, C, I, R2, R4, R5, R6)(Multimanager Lifestyle Growth Portfolio)Class I1 Year</t>
        </is>
      </c>
      <c r="CL1" s="1" t="inlineStr">
        <is>
          <t>(Multimanager Lifestyle Growth Portfolio - Class A, C, I, R2, R4, R5, R6)(Multimanager Lifestyle Growth Portfolio)Class I5 Years</t>
        </is>
      </c>
      <c r="CM1" s="1" t="inlineStr">
        <is>
          <t>(Multimanager Lifestyle Growth Portfolio - Class A, C, I, R2, R4, R5, R6)(Multimanager Lifestyle Growth Portfolio)Class I10 Years</t>
        </is>
      </c>
      <c r="CN1" s="1" t="inlineStr">
        <is>
          <t>(Multimanager Lifestyle Growth Portfolio - Class A, C, I, R2, R4, R5, R6)(Multimanager Lifestyle Growth Portfolio)Class R21 Year</t>
        </is>
      </c>
      <c r="CO1" s="1" t="inlineStr">
        <is>
          <t>(Multimanager Lifestyle Growth Portfolio - Class A, C, I, R2, R4, R5, R6)(Multimanager Lifestyle Growth Portfolio)Class R25 Years</t>
        </is>
      </c>
      <c r="CP1" s="1" t="inlineStr">
        <is>
          <t>(Multimanager Lifestyle Growth Portfolio - Class A, C, I, R2, R4, R5, R6)(Multimanager Lifestyle Growth Portfolio)Class R210 Years</t>
        </is>
      </c>
      <c r="CQ1" s="1" t="inlineStr">
        <is>
          <t>(Multimanager Lifestyle Growth Portfolio - Class A, C, I, R2, R4, R5, R6)(Multimanager Lifestyle Growth Portfolio)Class R41 Year</t>
        </is>
      </c>
      <c r="CR1" s="1" t="inlineStr">
        <is>
          <t>(Multimanager Lifestyle Growth Portfolio - Class A, C, I, R2, R4, R5, R6)(Multimanager Lifestyle Growth Portfolio)Class R45 Years</t>
        </is>
      </c>
      <c r="CS1" s="1" t="inlineStr">
        <is>
          <t>(Multimanager Lifestyle Growth Portfolio - Class A, C, I, R2, R4, R5, R6)(Multimanager Lifestyle Growth Portfolio)Class R410 Years</t>
        </is>
      </c>
      <c r="CT1" s="1" t="inlineStr">
        <is>
          <t>(Multimanager Lifestyle Growth Portfolio - Class A, C, I, R2, R4, R5, R6)(Multimanager Lifestyle Growth Portfolio)Class R51 Year</t>
        </is>
      </c>
      <c r="CU1" s="1" t="inlineStr">
        <is>
          <t>(Multimanager Lifestyle Growth Portfolio - Class A, C, I, R2, R4, R5, R6)(Multimanager Lifestyle Growth Portfolio)Class R55 Years</t>
        </is>
      </c>
      <c r="CV1" s="1" t="inlineStr">
        <is>
          <t>(Multimanager Lifestyle Growth Portfolio - Class A, C, I, R2, R4, R5, R6)(Multimanager Lifestyle Growth Portfolio)Class R510 Years</t>
        </is>
      </c>
      <c r="CW1" s="1" t="inlineStr">
        <is>
          <t>(Multimanager Lifestyle Growth Portfolio - Class A, C, I, R2, R4, R5, R6)(Multimanager Lifestyle Growth Portfolio)Class R61 Year</t>
        </is>
      </c>
      <c r="CX1" s="1" t="inlineStr">
        <is>
          <t>(Multimanager Lifestyle Growth Portfolio - Class A, C, I, R2, R4, R5, R6)(Multimanager Lifestyle Growth Portfolio)Class R65 Years</t>
        </is>
      </c>
      <c r="CY1" s="1" t="inlineStr">
        <is>
          <t>(Multimanager Lifestyle Growth Portfolio - Class A, C, I, R2, R4, R5, R6)(Multimanager Lifestyle Growth Portfolio)Class R610 Years</t>
        </is>
      </c>
      <c r="CZ1" s="1" t="inlineStr">
        <is>
          <t>(Multimanager Lifestyle Growth Portfolio - Class A, C, I, R2, R4, R5, R6)(Multimanager Lifestyle Growth Portfolio)Morningstar U.S. Moderately Aggressive Target Allocation Index (reflects no deduction for fees, expenses, or taxes)1 Year</t>
        </is>
      </c>
      <c r="DB1" s="1" t="inlineStr">
        <is>
          <t>(Multimanager Lifestyle Growth Portfolio - Class A, C, I, R2, R4, R5, R6)(Multimanager Lifestyle Growth Portfolio)Morningstar U.S. Moderately Aggressive Target Allocation Index (reflects no deduction for fees, expenses, or taxes)5 Years</t>
        </is>
      </c>
      <c r="DD1" s="1" t="inlineStr">
        <is>
          <t>(Multimanager Lifestyle Growth Portfolio - Class A, C, I, R2, R4, R5, R6)(Multimanager Lifestyle Growth Portfolio)Morningstar U.S. Moderately Aggressive Target Allocation Index (reflects no deduction for fees, expenses, or taxes)10 Years</t>
        </is>
      </c>
      <c r="DF1" s="1" t="inlineStr">
        <is>
          <t>(Multimanager Lifestyle Growth Portfolio - Class A, C, I, R2, R4, R5, R6)(Multimanager Lifestyle Growth Portfolio)John Hancock Lifestyle Growth Index (reflects no deduction for fees, expenses, or taxes)1 Year</t>
        </is>
      </c>
      <c r="DH1" s="1" t="inlineStr">
        <is>
          <t>(Multimanager Lifestyle Growth Portfolio - Class A, C, I, R2, R4, R5, R6)(Multimanager Lifestyle Growth Portfolio)John Hancock Lifestyle Growth Index (reflects no deduction for fees, expenses, or taxes)5 Years</t>
        </is>
      </c>
      <c r="DJ1" s="1" t="inlineStr">
        <is>
          <t>(Multimanager Lifestyle Growth Portfolio - Class A, C, I, R2, R4, R5, R6)(Multimanager Lifestyle Growth Portfolio)John Hancock Lifestyle Growth Index (reflects no deduction for fees, expenses, or taxes)10 Years</t>
        </is>
      </c>
      <c r="DL1" s="1" t="inlineStr">
        <is>
          <t>(Multimanager Lifestyle Growth Portfolio - Class A, C, I, R2, R4, R5, R6)(Multimanager Lifestyle Growth Portfolio)S&amp;P 500 Index (reflects no deduction for fees, expenses, or taxes)1 Year</t>
        </is>
      </c>
      <c r="DN1" s="1" t="inlineStr">
        <is>
          <t>(Multimanager Lifestyle Growth Portfolio - Class A, C, I, R2, R4, R5, R6)(Multimanager Lifestyle Growth Portfolio)S&amp;P 500 Index (reflects no deduction for fees, expenses, or taxes)5 Years</t>
        </is>
      </c>
      <c r="DP1" s="1" t="inlineStr">
        <is>
          <t>(Multimanager Lifestyle Growth Portfolio - Class A, C, I, R2, R4, R5, R6)(Multimanager Lifestyle Growth Portfolio)S&amp;P 500 Index (reflects no deduction for fees, expenses, or taxes)10 Years</t>
        </is>
      </c>
      <c r="DR1" s="1" t="inlineStr">
        <is>
          <t>(Multimanager Lifestyle Growth Portfolio - Class A, C, I, R2, R4, R5, R6)(Multimanager Lifestyle Growth Portfolio)Bloomberg Barclays U.S. Aggregate Bond Index (reflects no deduction for fees, expenses, or taxes)1 Year</t>
        </is>
      </c>
      <c r="DS1" s="1" t="inlineStr">
        <is>
          <t>(Multimanager Lifestyle Growth Portfolio - Class A, C, I, R2, R4, R5, R6)(Multimanager Lifestyle Growth Portfolio)Bloomberg Barclays U.S. Aggregate Bond Index (reflects no deduction for fees, expenses, or taxes)5 Years</t>
        </is>
      </c>
      <c r="DT1" s="1" t="inlineStr">
        <is>
          <t>(Multimanager Lifestyle Growth Portfolio - Class A, C, I, R2, R4, R5, R6)(Multimanager Lifestyle Growth Portfolio)Bloomberg Barclays U.S. Aggregate Bond Index (reflects no deduction for fees, expenses, or taxes)10 Years</t>
        </is>
      </c>
      <c r="DU1" s="1" t="inlineStr">
        <is>
          <t>(Multimanager Lifestyle Growth Portfolio - Class A, C, I, R2, R4, R5, R6)(Multimanager Lifestyle Growth Portfolio)Russell 3000 Index/MSCI ACWI ex–USA Index/Bloomberg Barclays U.S. Aggregate Bond Index/ICE Bank of America U.S. High Yield Index (reflects no deduction for fees, expenses, or taxes)1 Year</t>
        </is>
      </c>
      <c r="DW1" s="1" t="inlineStr">
        <is>
          <t>(Multimanager Lifestyle Growth Portfolio - Class A, C, I, R2, R4, R5, R6)(Multimanager Lifestyle Growth Portfolio)Russell 3000 Index/MSCI ACWI ex–USA Index/Bloomberg Barclays U.S. Aggregate Bond Index/ICE Bank of America U.S. High Yield Index (reflects no deduction for fees, expenses, or taxes)5 Years</t>
        </is>
      </c>
      <c r="DY1" s="1" t="inlineStr">
        <is>
          <t>(Multimanager Lifestyle Growth Portfolio - Class A, C, I, R2, R4, R5, R6)(Multimanager Lifestyle Growth Portfolio)Russell 3000 Index/MSCI ACWI ex–USA Index/Bloomberg Barclays U.S. Aggregate Bond Index/ICE Bank of America U.S. High Yield Index (reflects no deduction for fees, expenses, or taxes)10 Years</t>
        </is>
      </c>
      <c r="EA1" s="1" t="inlineStr">
        <is>
          <t>(Multimanager Lifestyle Balanced Portfolio - Class A, C, I, R2, R4, R5, R6)(Multimanager Lifestyle Balanced Portfolio)Class A1 Year</t>
        </is>
      </c>
      <c r="EB1" s="1" t="inlineStr">
        <is>
          <t>(Multimanager Lifestyle Balanced Portfolio - Class A, C, I, R2, R4, R5, R6)(Multimanager Lifestyle Balanced Portfolio)Class A5 Years</t>
        </is>
      </c>
      <c r="EC1" s="1" t="inlineStr">
        <is>
          <t>(Multimanager Lifestyle Balanced Portfolio - Class A, C, I, R2, R4, R5, R6)(Multimanager Lifestyle Balanced Portfolio)Class A10 Years</t>
        </is>
      </c>
      <c r="ED1" s="1" t="inlineStr">
        <is>
          <t>(Multimanager Lifestyle Balanced Portfolio - Class A, C, I, R2, R4, R5, R6)(Multimanager Lifestyle Balanced Portfolio)Class Aafter tax on distributions1 Year</t>
        </is>
      </c>
      <c r="EE1" s="1" t="inlineStr">
        <is>
          <t>(Multimanager Lifestyle Balanced Portfolio - Class A, C, I, R2, R4, R5, R6)(Multimanager Lifestyle Balanced Portfolio)Class Aafter tax on distributions5 Years</t>
        </is>
      </c>
      <c r="EF1" s="1" t="inlineStr">
        <is>
          <t>(Multimanager Lifestyle Balanced Portfolio - Class A, C, I, R2, R4, R5, R6)(Multimanager Lifestyle Balanced Portfolio)Class Aafter tax on distributions10 Years</t>
        </is>
      </c>
      <c r="EG1" s="1" t="inlineStr">
        <is>
          <t>(Multimanager Lifestyle Balanced Portfolio - Class A, C, I, R2, R4, R5, R6)(Multimanager Lifestyle Balanced Portfolio)Class Aafter tax on distributions, with sale1 Year</t>
        </is>
      </c>
      <c r="EH1" s="1" t="inlineStr">
        <is>
          <t>(Multimanager Lifestyle Balanced Portfolio - Class A, C, I, R2, R4, R5, R6)(Multimanager Lifestyle Balanced Portfolio)Class Aafter tax on distributions, with sale5 Years</t>
        </is>
      </c>
      <c r="EI1" s="1" t="inlineStr">
        <is>
          <t>(Multimanager Lifestyle Balanced Portfolio - Class A, C, I, R2, R4, R5, R6)(Multimanager Lifestyle Balanced Portfolio)Class Aafter tax on distributions, with sale10 Years</t>
        </is>
      </c>
      <c r="EJ1" s="1" t="inlineStr">
        <is>
          <t>(Multimanager Lifestyle Balanced Portfolio - Class A, C, I, R2, R4, R5, R6)(Multimanager Lifestyle Balanced Portfolio)Class C1 Year</t>
        </is>
      </c>
      <c r="EK1" s="1" t="inlineStr">
        <is>
          <t>(Multimanager Lifestyle Balanced Portfolio - Class A, C, I, R2, R4, R5, R6)(Multimanager Lifestyle Balanced Portfolio)Class C5 Years</t>
        </is>
      </c>
      <c r="EL1" s="1" t="inlineStr">
        <is>
          <t>(Multimanager Lifestyle Balanced Portfolio - Class A, C, I, R2, R4, R5, R6)(Multimanager Lifestyle Balanced Portfolio)Class C10 Years</t>
        </is>
      </c>
      <c r="EM1" s="1" t="inlineStr">
        <is>
          <t>(Multimanager Lifestyle Balanced Portfolio - Class A, C, I, R2, R4, R5, R6)(Multimanager Lifestyle Balanced Portfolio)Class I1 Year</t>
        </is>
      </c>
      <c r="EN1" s="1" t="inlineStr">
        <is>
          <t>(Multimanager Lifestyle Balanced Portfolio - Class A, C, I, R2, R4, R5, R6)(Multimanager Lifestyle Balanced Portfolio)Class I5 Years</t>
        </is>
      </c>
      <c r="EO1" s="1" t="inlineStr">
        <is>
          <t>(Multimanager Lifestyle Balanced Portfolio - Class A, C, I, R2, R4, R5, R6)(Multimanager Lifestyle Balanced Portfolio)Class I10 Years</t>
        </is>
      </c>
      <c r="EP1" s="1" t="inlineStr">
        <is>
          <t>(Multimanager Lifestyle Balanced Portfolio - Class A, C, I, R2, R4, R5, R6)(Multimanager Lifestyle Balanced Portfolio)Class R21 Year</t>
        </is>
      </c>
      <c r="EQ1" s="1" t="inlineStr">
        <is>
          <t>(Multimanager Lifestyle Balanced Portfolio - Class A, C, I, R2, R4, R5, R6)(Multimanager Lifestyle Balanced Portfolio)Class R25 Years</t>
        </is>
      </c>
      <c r="ER1" s="1" t="inlineStr">
        <is>
          <t>(Multimanager Lifestyle Balanced Portfolio - Class A, C, I, R2, R4, R5, R6)(Multimanager Lifestyle Balanced Portfolio)Class R210 Years</t>
        </is>
      </c>
      <c r="ES1" s="1" t="inlineStr">
        <is>
          <t>(Multimanager Lifestyle Balanced Portfolio - Class A, C, I, R2, R4, R5, R6)(Multimanager Lifestyle Balanced Portfolio)Class R41 Year</t>
        </is>
      </c>
      <c r="ET1" s="1" t="inlineStr">
        <is>
          <t>(Multimanager Lifestyle Balanced Portfolio - Class A, C, I, R2, R4, R5, R6)(Multimanager Lifestyle Balanced Portfolio)Class R45 Years</t>
        </is>
      </c>
      <c r="EU1" s="1" t="inlineStr">
        <is>
          <t>(Multimanager Lifestyle Balanced Portfolio - Class A, C, I, R2, R4, R5, R6)(Multimanager Lifestyle Balanced Portfolio)Class R410 Years</t>
        </is>
      </c>
      <c r="EV1" s="1" t="inlineStr">
        <is>
          <t>(Multimanager Lifestyle Balanced Portfolio - Class A, C, I, R2, R4, R5, R6)(Multimanager Lifestyle Balanced Portfolio)Class R51 Year</t>
        </is>
      </c>
      <c r="EW1" s="1" t="inlineStr">
        <is>
          <t>(Multimanager Lifestyle Balanced Portfolio - Class A, C, I, R2, R4, R5, R6)(Multimanager Lifestyle Balanced Portfolio)Class R55 Years</t>
        </is>
      </c>
      <c r="EX1" s="1" t="inlineStr">
        <is>
          <t>(Multimanager Lifestyle Balanced Portfolio - Class A, C, I, R2, R4, R5, R6)(Multimanager Lifestyle Balanced Portfolio)Class R510 Years</t>
        </is>
      </c>
      <c r="EY1" s="1" t="inlineStr">
        <is>
          <t>(Multimanager Lifestyle Balanced Portfolio - Class A, C, I, R2, R4, R5, R6)(Multimanager Lifestyle Balanced Portfolio)Class R61 Year</t>
        </is>
      </c>
      <c r="EZ1" s="1" t="inlineStr">
        <is>
          <t>(Multimanager Lifestyle Balanced Portfolio - Class A, C, I, R2, R4, R5, R6)(Multimanager Lifestyle Balanced Portfolio)Class R65 Years</t>
        </is>
      </c>
      <c r="FA1" s="1" t="inlineStr">
        <is>
          <t>(Multimanager Lifestyle Balanced Portfolio - Class A, C, I, R2, R4, R5, R6)(Multimanager Lifestyle Balanced Portfolio)Class R610 Years</t>
        </is>
      </c>
      <c r="FB1" s="1" t="inlineStr">
        <is>
          <t>(Multimanager Lifestyle Balanced Portfolio - Class A, C, I, R2, R4, R5, R6)(Multimanager Lifestyle Balanced Portfolio)Morningstar U.S. Moderate Target Allocation Index (reflects no deduction for fees, expenses, or taxes)1 Year</t>
        </is>
      </c>
      <c r="FD1" s="1" t="inlineStr">
        <is>
          <t>(Multimanager Lifestyle Balanced Portfolio - Class A, C, I, R2, R4, R5, R6)(Multimanager Lifestyle Balanced Portfolio)Morningstar U.S. Moderate Target Allocation Index (reflects no deduction for fees, expenses, or taxes)5 Years</t>
        </is>
      </c>
      <c r="FF1" s="1" t="inlineStr">
        <is>
          <t>(Multimanager Lifestyle Balanced Portfolio - Class A, C, I, R2, R4, R5, R6)(Multimanager Lifestyle Balanced Portfolio)Morningstar U.S. Moderate Target Allocation Index (reflects no deduction for fees, expenses, or taxes)10 Years</t>
        </is>
      </c>
      <c r="FH1" s="1" t="inlineStr">
        <is>
          <t>(Multimanager Lifestyle Balanced Portfolio - Class A, C, I, R2, R4, R5, R6)(Multimanager Lifestyle Balanced Portfolio)John Hancock Lifestyle Balanced Index (reflects no deduction for fees, expenses, or taxes)1 Year</t>
        </is>
      </c>
      <c r="FJ1" s="1" t="inlineStr">
        <is>
          <t>(Multimanager Lifestyle Balanced Portfolio - Class A, C, I, R2, R4, R5, R6)(Multimanager Lifestyle Balanced Portfolio)John Hancock Lifestyle Balanced Index (reflects no deduction for fees, expenses, or taxes)5 Years</t>
        </is>
      </c>
      <c r="FL1" s="1" t="inlineStr">
        <is>
          <t>(Multimanager Lifestyle Balanced Portfolio - Class A, C, I, R2, R4, R5, R6)(Multimanager Lifestyle Balanced Portfolio)John Hancock Lifestyle Balanced Index (reflects no deduction for fees, expenses, or taxes)10 Years</t>
        </is>
      </c>
      <c r="FN1" s="1" t="inlineStr">
        <is>
          <t>(Multimanager Lifestyle Balanced Portfolio - Class A, C, I, R2, R4, R5, R6)(Multimanager Lifestyle Balanced Portfolio)S&amp;P 500 Index (reflects no deduction for fees, expenses, or taxes)1 Year</t>
        </is>
      </c>
      <c r="FP1" s="1" t="inlineStr">
        <is>
          <t>(Multimanager Lifestyle Balanced Portfolio - Class A, C, I, R2, R4, R5, R6)(Multimanager Lifestyle Balanced Portfolio)S&amp;P 500 Index (reflects no deduction for fees, expenses, or taxes)5 Years</t>
        </is>
      </c>
      <c r="FR1" s="1" t="inlineStr">
        <is>
          <t>(Multimanager Lifestyle Balanced Portfolio - Class A, C, I, R2, R4, R5, R6)(Multimanager Lifestyle Balanced Portfolio)S&amp;P 500 Index (reflects no deduction for fees, expenses, or taxes)10 Years</t>
        </is>
      </c>
      <c r="FT1" s="1" t="inlineStr">
        <is>
          <t>(Multimanager Lifestyle Balanced Portfolio - Class A, C, I, R2, R4, R5, R6)(Multimanager Lifestyle Balanced Portfolio)Bloomberg Barclays U.S. Aggregate Bond Index (reflects no deduction for fees, expenses, or taxes)1 Year</t>
        </is>
      </c>
      <c r="FU1" s="1" t="inlineStr">
        <is>
          <t>(Multimanager Lifestyle Balanced Portfolio - Class A, C, I, R2, R4, R5, R6)(Multimanager Lifestyle Balanced Portfolio)Bloomberg Barclays U.S. Aggregate Bond Index (reflects no deduction for fees, expenses, or taxes)5 Years</t>
        </is>
      </c>
      <c r="FV1" s="1" t="inlineStr">
        <is>
          <t>(Multimanager Lifestyle Balanced Portfolio - Class A, C, I, R2, R4, R5, R6)(Multimanager Lifestyle Balanced Portfolio)Bloomberg Barclays U.S. Aggregate Bond Index (reflects no deduction for fees, expenses, or taxes)10 Years</t>
        </is>
      </c>
      <c r="FW1" s="1" t="inlineStr">
        <is>
          <t>(Multimanager Lifestyle Balanced Portfolio - Class A, C, I, R2, R4, R5, R6)(Multimanager Lifestyle Balanced Portfolio)Russell 3000 Index/MSCI ACWI ex–USA Index/Bloomberg Barclays U.S. Aggregate Bond Index/ICE Bank of America U.S. High Yield Index (reflects no deduction for fees, expenses, or taxes)1 Year</t>
        </is>
      </c>
      <c r="FY1" s="1" t="inlineStr">
        <is>
          <t>(Multimanager Lifestyle Balanced Portfolio - Class A, C, I, R2, R4, R5, R6)(Multimanager Lifestyle Balanced Portfolio)Russell 3000 Index/MSCI ACWI ex–USA Index/Bloomberg Barclays U.S. Aggregate Bond Index/ICE Bank of America U.S. High Yield Index (reflects no deduction for fees, expenses, or taxes)5 Years</t>
        </is>
      </c>
      <c r="GA1" s="1" t="inlineStr">
        <is>
          <t>(Multimanager Lifestyle Balanced Portfolio - Class A, C, I, R2, R4, R5, R6)(Multimanager Lifestyle Balanced Portfolio)Russell 3000 Index/MSCI ACWI ex–USA Index/Bloomberg Barclays U.S. Aggregate Bond Index/ICE Bank of America U.S. High Yield Index (reflects no deduction for fees, expenses, or taxes)10 Years</t>
        </is>
      </c>
      <c r="GC1" s="1" t="inlineStr">
        <is>
          <t>(Multimanager Lifestyle Moderate Portfolio - Class A, C, I, R2, R4, R5, R6)(Multimanager Lifestyle Moderate Portfolio)Class A1 Year</t>
        </is>
      </c>
      <c r="GD1" s="1" t="inlineStr">
        <is>
          <t>(Multimanager Lifestyle Moderate Portfolio - Class A, C, I, R2, R4, R5, R6)(Multimanager Lifestyle Moderate Portfolio)Class A5 Years</t>
        </is>
      </c>
      <c r="GE1" s="1" t="inlineStr">
        <is>
          <t>(Multimanager Lifestyle Moderate Portfolio - Class A, C, I, R2, R4, R5, R6)(Multimanager Lifestyle Moderate Portfolio)Class A10 Years</t>
        </is>
      </c>
      <c r="GF1" s="1" t="inlineStr">
        <is>
          <t>(Multimanager Lifestyle Moderate Portfolio - Class A, C, I, R2, R4, R5, R6)(Multimanager Lifestyle Moderate Portfolio)Class Aafter tax on distributions1 Year</t>
        </is>
      </c>
      <c r="GG1" s="1" t="inlineStr">
        <is>
          <t>(Multimanager Lifestyle Moderate Portfolio - Class A, C, I, R2, R4, R5, R6)(Multimanager Lifestyle Moderate Portfolio)Class Aafter tax on distributions5 Years</t>
        </is>
      </c>
      <c r="GH1" s="1" t="inlineStr">
        <is>
          <t>(Multimanager Lifestyle Moderate Portfolio - Class A, C, I, R2, R4, R5, R6)(Multimanager Lifestyle Moderate Portfolio)Class Aafter tax on distributions10 Years</t>
        </is>
      </c>
      <c r="GI1" s="1" t="inlineStr">
        <is>
          <t>(Multimanager Lifestyle Moderate Portfolio - Class A, C, I, R2, R4, R5, R6)(Multimanager Lifestyle Moderate Portfolio)Class Aafter tax on distributions, with sale1 Year</t>
        </is>
      </c>
      <c r="GJ1" s="1" t="inlineStr">
        <is>
          <t>(Multimanager Lifestyle Moderate Portfolio - Class A, C, I, R2, R4, R5, R6)(Multimanager Lifestyle Moderate Portfolio)Class Aafter tax on distributions, with sale5 Years</t>
        </is>
      </c>
      <c r="GK1" s="1" t="inlineStr">
        <is>
          <t>(Multimanager Lifestyle Moderate Portfolio - Class A, C, I, R2, R4, R5, R6)(Multimanager Lifestyle Moderate Portfolio)Class Aafter tax on distributions, with sale10 Years</t>
        </is>
      </c>
      <c r="GL1" s="1" t="inlineStr">
        <is>
          <t>(Multimanager Lifestyle Moderate Portfolio - Class A, C, I, R2, R4, R5, R6)(Multimanager Lifestyle Moderate Portfolio)Class C1 Year</t>
        </is>
      </c>
      <c r="GM1" s="1" t="inlineStr">
        <is>
          <t>(Multimanager Lifestyle Moderate Portfolio - Class A, C, I, R2, R4, R5, R6)(Multimanager Lifestyle Moderate Portfolio)Class C5 Years</t>
        </is>
      </c>
      <c r="GN1" s="1" t="inlineStr">
        <is>
          <t>(Multimanager Lifestyle Moderate Portfolio - Class A, C, I, R2, R4, R5, R6)(Multimanager Lifestyle Moderate Portfolio)Class C10 Years</t>
        </is>
      </c>
      <c r="GO1" s="1" t="inlineStr">
        <is>
          <t>(Multimanager Lifestyle Moderate Portfolio - Class A, C, I, R2, R4, R5, R6)(Multimanager Lifestyle Moderate Portfolio)Class I1 Year</t>
        </is>
      </c>
      <c r="GP1" s="1" t="inlineStr">
        <is>
          <t>(Multimanager Lifestyle Moderate Portfolio - Class A, C, I, R2, R4, R5, R6)(Multimanager Lifestyle Moderate Portfolio)Class I5 Years</t>
        </is>
      </c>
      <c r="GQ1" s="1" t="inlineStr">
        <is>
          <t>(Multimanager Lifestyle Moderate Portfolio - Class A, C, I, R2, R4, R5, R6)(Multimanager Lifestyle Moderate Portfolio)Class I10 Years</t>
        </is>
      </c>
      <c r="GR1" s="1" t="inlineStr">
        <is>
          <t>(Multimanager Lifestyle Moderate Portfolio - Class A, C, I, R2, R4, R5, R6)(Multimanager Lifestyle Moderate Portfolio)Class R21 Year</t>
        </is>
      </c>
      <c r="GS1" s="1" t="inlineStr">
        <is>
          <t>(Multimanager Lifestyle Moderate Portfolio - Class A, C, I, R2, R4, R5, R6)(Multimanager Lifestyle Moderate Portfolio)Class R25 Years</t>
        </is>
      </c>
      <c r="GT1" s="1" t="inlineStr">
        <is>
          <t>(Multimanager Lifestyle Moderate Portfolio - Class A, C, I, R2, R4, R5, R6)(Multimanager Lifestyle Moderate Portfolio)Class R210 Years</t>
        </is>
      </c>
      <c r="GU1" s="1" t="inlineStr">
        <is>
          <t>(Multimanager Lifestyle Moderate Portfolio - Class A, C, I, R2, R4, R5, R6)(Multimanager Lifestyle Moderate Portfolio)Class R41 Year</t>
        </is>
      </c>
      <c r="GV1" s="1" t="inlineStr">
        <is>
          <t>(Multimanager Lifestyle Moderate Portfolio - Class A, C, I, R2, R4, R5, R6)(Multimanager Lifestyle Moderate Portfolio)Class R45 Years</t>
        </is>
      </c>
      <c r="GW1" s="1" t="inlineStr">
        <is>
          <t>(Multimanager Lifestyle Moderate Portfolio - Class A, C, I, R2, R4, R5, R6)(Multimanager Lifestyle Moderate Portfolio)Class R410 Years</t>
        </is>
      </c>
      <c r="GX1" s="1" t="inlineStr">
        <is>
          <t>(Multimanager Lifestyle Moderate Portfolio - Class A, C, I, R2, R4, R5, R6)(Multimanager Lifestyle Moderate Portfolio)Class R51 Year</t>
        </is>
      </c>
      <c r="GY1" s="1" t="inlineStr">
        <is>
          <t>(Multimanager Lifestyle Moderate Portfolio - Class A, C, I, R2, R4, R5, R6)(Multimanager Lifestyle Moderate Portfolio)Class R55 Years</t>
        </is>
      </c>
      <c r="GZ1" s="1" t="inlineStr">
        <is>
          <t>(Multimanager Lifestyle Moderate Portfolio - Class A, C, I, R2, R4, R5, R6)(Multimanager Lifestyle Moderate Portfolio)Class R510 Years</t>
        </is>
      </c>
      <c r="HA1" s="1" t="inlineStr">
        <is>
          <t>(Multimanager Lifestyle Moderate Portfolio - Class A, C, I, R2, R4, R5, R6)(Multimanager Lifestyle Moderate Portfolio)Class R61 Year</t>
        </is>
      </c>
      <c r="HB1" s="1" t="inlineStr">
        <is>
          <t>(Multimanager Lifestyle Moderate Portfolio - Class A, C, I, R2, R4, R5, R6)(Multimanager Lifestyle Moderate Portfolio)Class R65 Years</t>
        </is>
      </c>
      <c r="HC1" s="1" t="inlineStr">
        <is>
          <t>(Multimanager Lifestyle Moderate Portfolio - Class A, C, I, R2, R4, R5, R6)(Multimanager Lifestyle Moderate Portfolio)Class R610 Years</t>
        </is>
      </c>
      <c r="HD1" s="1" t="inlineStr">
        <is>
          <t>(Multimanager Lifestyle Moderate Portfolio - Class A, C, I, R2, R4, R5, R6)(Multimanager Lifestyle Moderate Portfolio)Morningstar U.S. Moderately Conservative Target Allocation Index (reflects no deduction for fees, expenses, or taxes)1 Year</t>
        </is>
      </c>
      <c r="HF1" s="1" t="inlineStr">
        <is>
          <t>(Multimanager Lifestyle Moderate Portfolio - Class A, C, I, R2, R4, R5, R6)(Multimanager Lifestyle Moderate Portfolio)Morningstar U.S. Moderately Conservative Target Allocation Index (reflects no deduction for fees, expenses, or taxes)5 Years</t>
        </is>
      </c>
      <c r="HH1" s="1" t="inlineStr">
        <is>
          <t>(Multimanager Lifestyle Moderate Portfolio - Class A, C, I, R2, R4, R5, R6)(Multimanager Lifestyle Moderate Portfolio)Morningstar U.S. Moderately Conservative Target Allocation Index (reflects no deduction for fees, expenses, or taxes)10 Years</t>
        </is>
      </c>
      <c r="HJ1" s="1" t="inlineStr">
        <is>
          <t>(Multimanager Lifestyle Moderate Portfolio - Class A, C, I, R2, R4, R5, R6)(Multimanager Lifestyle Moderate Portfolio)John Hancock Lifestyle Moderate Index (reflects no deduction for fees, expenses, or taxes)1 Year</t>
        </is>
      </c>
      <c r="HL1" s="1" t="inlineStr">
        <is>
          <t>(Multimanager Lifestyle Moderate Portfolio - Class A, C, I, R2, R4, R5, R6)(Multimanager Lifestyle Moderate Portfolio)John Hancock Lifestyle Moderate Index (reflects no deduction for fees, expenses, or taxes)5 Years</t>
        </is>
      </c>
      <c r="HN1" s="1" t="inlineStr">
        <is>
          <t>(Multimanager Lifestyle Moderate Portfolio - Class A, C, I, R2, R4, R5, R6)(Multimanager Lifestyle Moderate Portfolio)John Hancock Lifestyle Moderate Index (reflects no deduction for fees, expenses, or taxes)10 Years</t>
        </is>
      </c>
      <c r="HP1" s="1" t="inlineStr">
        <is>
          <t>(Multimanager Lifestyle Moderate Portfolio - Class A, C, I, R2, R4, R5, R6)(Multimanager Lifestyle Moderate Portfolio)Bloomberg Barclays U.S. Aggregate Bond Index (reflects no deduction for fees, expenses, or taxes)1 Year</t>
        </is>
      </c>
      <c r="HR1" s="1" t="inlineStr">
        <is>
          <t>(Multimanager Lifestyle Moderate Portfolio - Class A, C, I, R2, R4, R5, R6)(Multimanager Lifestyle Moderate Portfolio)Bloomberg Barclays U.S. Aggregate Bond Index (reflects no deduction for fees, expenses, or taxes)5 Years</t>
        </is>
      </c>
      <c r="HT1" s="1" t="inlineStr">
        <is>
          <t>(Multimanager Lifestyle Moderate Portfolio - Class A, C, I, R2, R4, R5, R6)(Multimanager Lifestyle Moderate Portfolio)Bloomberg Barclays U.S. Aggregate Bond Index (reflects no deduction for fees, expenses, or taxes)10 Years</t>
        </is>
      </c>
      <c r="HV1" s="1" t="inlineStr">
        <is>
          <t>(Multimanager Lifestyle Moderate Portfolio - Class A, C, I, R2, R4, R5, R6)(Multimanager Lifestyle Moderate Portfolio)S&amp;P 500 Index (reflects no deduction for fees, expenses, or taxes)1 Year</t>
        </is>
      </c>
      <c r="HW1" s="1" t="inlineStr">
        <is>
          <t>(Multimanager Lifestyle Moderate Portfolio - Class A, C, I, R2, R4, R5, R6)(Multimanager Lifestyle Moderate Portfolio)S&amp;P 500 Index (reflects no deduction for fees, expenses, or taxes)5 Years</t>
        </is>
      </c>
      <c r="HX1" s="1" t="inlineStr">
        <is>
          <t>(Multimanager Lifestyle Moderate Portfolio - Class A, C, I, R2, R4, R5, R6)(Multimanager Lifestyle Moderate Portfolio)S&amp;P 500 Index (reflects no deduction for fees, expenses, or taxes)10 Years</t>
        </is>
      </c>
      <c r="HY1" s="1" t="inlineStr">
        <is>
          <t>(Multimanager Lifestyle Moderate Portfolio - Class A, C, I, R2, R4, R5, R6)(Multimanager Lifestyle Moderate Portfolio)Russell 3000 Index/MSCI ACWI ex–USA Index/Bloomberg Barclays U.S. Aggregate Bond Index/ICE Bank of America U.S. High Yield Index (reflects no deduction for fees, expenses, or taxes)1 Year</t>
        </is>
      </c>
      <c r="IA1" s="1" t="inlineStr">
        <is>
          <t>(Multimanager Lifestyle Moderate Portfolio - Class A, C, I, R2, R4, R5, R6)(Multimanager Lifestyle Moderate Portfolio)Russell 3000 Index/MSCI ACWI ex–USA Index/Bloomberg Barclays U.S. Aggregate Bond Index/ICE Bank of America U.S. High Yield Index (reflects no deduction for fees, expenses, or taxes)5 Years</t>
        </is>
      </c>
      <c r="IC1" s="1" t="inlineStr">
        <is>
          <t>(Multimanager Lifestyle Moderate Portfolio - Class A, C, I, R2, R4, R5, R6)(Multimanager Lifestyle Moderate Portfolio)Russell 3000 Index/MSCI ACWI ex–USA Index/Bloomberg Barclays U.S. Aggregate Bond Index/ICE Bank of America U.S. High Yield Index (reflects no deduction for fees, expenses, or taxes)10 Years</t>
        </is>
      </c>
      <c r="IE1" s="1" t="inlineStr">
        <is>
          <t>(Multimanager Lifestyle Conservative Portfolio - Class A, C, I, R2, R4, R5, R6)(Multimanager Lifestyle Conservative Portfolio)Class Aafter tax on distributions1 Year</t>
        </is>
      </c>
      <c r="IF1" s="1" t="inlineStr">
        <is>
          <t>(Multimanager Lifestyle Conservative Portfolio - Class A, C, I, R2, R4, R5, R6)(Multimanager Lifestyle Conservative Portfolio)Class Aafter tax on distributions5 Years</t>
        </is>
      </c>
      <c r="IG1" s="1" t="inlineStr">
        <is>
          <t>(Multimanager Lifestyle Conservative Portfolio - Class A, C, I, R2, R4, R5, R6)(Multimanager Lifestyle Conservative Portfolio)Class Aafter tax on distributions10 Years</t>
        </is>
      </c>
      <c r="IH1" s="1" t="inlineStr">
        <is>
          <t>(Multimanager Lifestyle Conservative Portfolio - Class A, C, I, R2, R4, R5, R6)(Multimanager Lifestyle Conservative Portfolio)Class Aafter tax on distributions, with sale1 Year</t>
        </is>
      </c>
      <c r="II1" s="1" t="inlineStr">
        <is>
          <t>(Multimanager Lifestyle Conservative Portfolio - Class A, C, I, R2, R4, R5, R6)(Multimanager Lifestyle Conservative Portfolio)Class Aafter tax on distributions, with sale5 Years</t>
        </is>
      </c>
      <c r="IJ1" s="1" t="inlineStr">
        <is>
          <t>(Multimanager Lifestyle Conservative Portfolio - Class A, C, I, R2, R4, R5, R6)(Multimanager Lifestyle Conservative Portfolio)Class Aafter tax on distributions, with sale10 Years</t>
        </is>
      </c>
      <c r="IK1" s="1" t="inlineStr">
        <is>
          <t>(Multimanager Lifestyle Conservative Portfolio - Class A, C, I, R2, R4, R5, R6)(Multimanager Lifestyle Conservative Portfolio)Morningstar U.S. Conservative Target Allocation Index (reflects no deduction for fees, expenses, or taxes)1 Year</t>
        </is>
      </c>
      <c r="IM1" s="1" t="inlineStr">
        <is>
          <t>(Multimanager Lifestyle Conservative Portfolio - Class A, C, I, R2, R4, R5, R6)(Multimanager Lifestyle Conservative Portfolio)Morningstar U.S. Conservative Target Allocation Index (reflects no deduction for fees, expenses, or taxes)5 Years</t>
        </is>
      </c>
      <c r="IO1" s="1" t="inlineStr">
        <is>
          <t>(Multimanager Lifestyle Conservative Portfolio - Class A, C, I, R2, R4, R5, R6)(Multimanager Lifestyle Conservative Portfolio)Morningstar U.S. Conservative Target Allocation Index (reflects no deduction for fees, expenses, or taxes)10 Years</t>
        </is>
      </c>
      <c r="IQ1" s="1" t="inlineStr">
        <is>
          <t>(Multimanager Lifestyle Conservative Portfolio - Class A, C, I, R2, R4, R5, R6)(Multimanager Lifestyle Conservative Portfolio)John Hancock Lifestyle Conservative Index (reflects no deduction for fees, expenses, or taxes)1 Year</t>
        </is>
      </c>
      <c r="IS1" s="1" t="inlineStr">
        <is>
          <t>(Multimanager Lifestyle Conservative Portfolio - Class A, C, I, R2, R4, R5, R6)(Multimanager Lifestyle Conservative Portfolio)John Hancock Lifestyle Conservative Index (reflects no deduction for fees, expenses, or taxes)5 Years</t>
        </is>
      </c>
      <c r="IU1" s="1" t="inlineStr">
        <is>
          <t>(Multimanager Lifestyle Conservative Portfolio - Class A, C, I, R2, R4, R5, R6)(Multimanager Lifestyle Conservative Portfolio)John Hancock Lifestyle Conservative Index (reflects no deduction for fees, expenses, or taxes)10 Years</t>
        </is>
      </c>
      <c r="IW1" s="1" t="inlineStr">
        <is>
          <t>(Multimanager Lifestyle Conservative Portfolio - Class A, C, I, R2, R4, R5, R6)(Multimanager Lifestyle Conservative Portfolio)Bloomberg Barclays U.S. Aggregate Bond Index (reflects no deduction for fees, expenses, or taxes)1 Year</t>
        </is>
      </c>
      <c r="IY1" s="1" t="inlineStr">
        <is>
          <t>(Multimanager Lifestyle Conservative Portfolio - Class A, C, I, R2, R4, R5, R6)(Multimanager Lifestyle Conservative Portfolio)Bloomberg Barclays U.S. Aggregate Bond Index (reflects no deduction for fees, expenses, or taxes)5 Years</t>
        </is>
      </c>
      <c r="JA1" s="1" t="inlineStr">
        <is>
          <t>(Multimanager Lifestyle Conservative Portfolio - Class A, C, I, R2, R4, R5, R6)(Multimanager Lifestyle Conservative Portfolio)Bloomberg Barclays U.S. Aggregate Bond Index (reflects no deduction for fees, expenses, or taxes)10 Years</t>
        </is>
      </c>
      <c r="JC1" s="1" t="inlineStr">
        <is>
          <t>(Multimanager Lifestyle Conservative Portfolio - Class A, C, I, R2, R4, R5, R6)(Multimanager Lifestyle Conservative Portfolio)S&amp;P 500 Index (reflects no deduction for fees, expenses, or taxes)1 Year</t>
        </is>
      </c>
      <c r="JD1" s="1" t="inlineStr">
        <is>
          <t>(Multimanager Lifestyle Conservative Portfolio - Class A, C, I, R2, R4, R5, R6)(Multimanager Lifestyle Conservative Portfolio)S&amp;P 500 Index (reflects no deduction for fees, expenses, or taxes)5 Years</t>
        </is>
      </c>
      <c r="JE1" s="1" t="inlineStr">
        <is>
          <t>(Multimanager Lifestyle Conservative Portfolio - Class A, C, I, R2, R4, R5, R6)(Multimanager Lifestyle Conservative Portfolio)S&amp;P 500 Index (reflects no deduction for fees, expenses, or taxes)10 Years</t>
        </is>
      </c>
      <c r="JF1" s="1" t="inlineStr">
        <is>
          <t>(Multimanager Lifestyle Conservative Portfolio - Class A, C, I, R2, R4, R5, R6)(Multimanager Lifestyle Conservative Portfolio)Russell 3000 Index/MSCI ACWI ex–USA Index/Bloomberg Barclays U.S. Aggregate Bond Index/ICE Bank of America U.S. High Yield Index (reflects no deduction for fees, expenses, or taxes)1 Year</t>
        </is>
      </c>
      <c r="JH1" s="1" t="inlineStr">
        <is>
          <t>(Multimanager Lifestyle Conservative Portfolio - Class A, C, I, R2, R4, R5, R6)(Multimanager Lifestyle Conservative Portfolio)Russell 3000 Index/MSCI ACWI ex–USA Index/Bloomberg Barclays U.S. Aggregate Bond Index/ICE Bank of America U.S. High Yield Index (reflects no deduction for fees, expenses, or taxes)5 Years</t>
        </is>
      </c>
      <c r="JJ1" s="1" t="inlineStr">
        <is>
          <t>(Multimanager Lifestyle Conservative Portfolio - Class A, C, I, R2, R4, R5, R6)(Multimanager Lifestyle Conservative Portfolio)Russell 3000 Index/MSCI ACWI ex–USA Index/Bloomberg Barclays U.S. Aggregate Bond Index/ICE Bank of America U.S. High Yield Index (reflects no deduction for fees, expenses, or taxes)10 Years</t>
        </is>
      </c>
      <c r="JL1" s="1" t="inlineStr">
        <is>
          <t>(Multimanager Lifestyle Aggressive Portfolio - Class 1)(Multimanager Lifestyle Aggressive Portfolio)Class 11 Year</t>
        </is>
      </c>
      <c r="JM1" s="1" t="inlineStr">
        <is>
          <t>(Multimanager Lifestyle Aggressive Portfolio - Class 1)(Multimanager Lifestyle Aggressive Portfolio)Class 15 Years</t>
        </is>
      </c>
      <c r="JN1" s="1" t="inlineStr">
        <is>
          <t>(Multimanager Lifestyle Aggressive Portfolio - Class 1)(Multimanager Lifestyle Aggressive Portfolio)Class 110 Years</t>
        </is>
      </c>
      <c r="JO1" s="1" t="inlineStr">
        <is>
          <t>(Multimanager Lifestyle Aggressive Portfolio - Class 1)(Multimanager Lifestyle Aggressive Portfolio)Class 1after tax on distributions1 Year</t>
        </is>
      </c>
      <c r="JP1" s="1" t="inlineStr">
        <is>
          <t>(Multimanager Lifestyle Aggressive Portfolio - Class 1)(Multimanager Lifestyle Aggressive Portfolio)Class 1after tax on distributions5 Years</t>
        </is>
      </c>
      <c r="JQ1" s="1" t="inlineStr">
        <is>
          <t>(Multimanager Lifestyle Aggressive Portfolio - Class 1)(Multimanager Lifestyle Aggressive Portfolio)Class 1after tax on distributions10 Years</t>
        </is>
      </c>
      <c r="JR1" s="1" t="inlineStr">
        <is>
          <t>(Multimanager Lifestyle Aggressive Portfolio - Class 1)(Multimanager Lifestyle Aggressive Portfolio)Class 1after tax on distributions, with sale1 Year</t>
        </is>
      </c>
      <c r="JS1" s="1" t="inlineStr">
        <is>
          <t>(Multimanager Lifestyle Aggressive Portfolio - Class 1)(Multimanager Lifestyle Aggressive Portfolio)Class 1after tax on distributions, with sale5 Years</t>
        </is>
      </c>
      <c r="JT1" s="1" t="inlineStr">
        <is>
          <t>(Multimanager Lifestyle Aggressive Portfolio - Class 1)(Multimanager Lifestyle Aggressive Portfolio)Class 1after tax on distributions, with sale10 Years</t>
        </is>
      </c>
      <c r="JU1" s="1" t="inlineStr">
        <is>
          <t>(Multimanager Lifestyle Aggressive Portfolio - Class 1)(Multimanager Lifestyle Aggressive Portfolio)Morningstar U.S. Aggressive Target Allocation Index (reflects no deduction for fees, expenses, or taxes)1 Year</t>
        </is>
      </c>
      <c r="JW1" s="1" t="inlineStr">
        <is>
          <t>(Multimanager Lifestyle Aggressive Portfolio - Class 1)(Multimanager Lifestyle Aggressive Portfolio)Morningstar U.S. Aggressive Target Allocation Index (reflects no deduction for fees, expenses, or taxes)5 Years</t>
        </is>
      </c>
      <c r="JY1" s="1" t="inlineStr">
        <is>
          <t>(Multimanager Lifestyle Aggressive Portfolio - Class 1)(Multimanager Lifestyle Aggressive Portfolio)Morningstar U.S. Aggressive Target Allocation Index (reflects no deduction for fees, expenses, or taxes)10 Years</t>
        </is>
      </c>
      <c r="KA1" s="1" t="inlineStr">
        <is>
          <t>(Multimanager Lifestyle Aggressive Portfolio - Class 1)(Multimanager Lifestyle Aggressive Portfolio)John Hancock Lifestyle Aggressive Index (reflects no deduction for fees, expenses, or taxes)1 Year</t>
        </is>
      </c>
      <c r="KC1" s="1" t="inlineStr">
        <is>
          <t>(Multimanager Lifestyle Aggressive Portfolio - Class 1)(Multimanager Lifestyle Aggressive Portfolio)John Hancock Lifestyle Aggressive Index (reflects no deduction for fees, expenses, or taxes)5 Years</t>
        </is>
      </c>
      <c r="KE1" s="1" t="inlineStr">
        <is>
          <t>(Multimanager Lifestyle Aggressive Portfolio - Class 1)(Multimanager Lifestyle Aggressive Portfolio)John Hancock Lifestyle Aggressive Index (reflects no deduction for fees, expenses, or taxes)10 Years</t>
        </is>
      </c>
      <c r="KG1" s="1" t="inlineStr">
        <is>
          <t>(Multimanager Lifestyle Aggressive Portfolio - Class 1)(Multimanager Lifestyle Aggressive Portfolio)S&amp;P 500 Index (reflects no deduction for fees, expenses, or taxes)1 Year</t>
        </is>
      </c>
      <c r="KI1" s="1" t="inlineStr">
        <is>
          <t>(Multimanager Lifestyle Aggressive Portfolio - Class 1)(Multimanager Lifestyle Aggressive Portfolio)S&amp;P 500 Index (reflects no deduction for fees, expenses, or taxes)5 Years</t>
        </is>
      </c>
      <c r="KK1" s="1" t="inlineStr">
        <is>
          <t>(Multimanager Lifestyle Aggressive Portfolio - Class 1)(Multimanager Lifestyle Aggressive Portfolio)S&amp;P 500 Index (reflects no deduction for fees, expenses, or taxes)10 Years</t>
        </is>
      </c>
      <c r="KM1" s="1" t="inlineStr">
        <is>
          <t>(Multimanager Lifestyle Aggressive Portfolio - Class 1)(Multimanager Lifestyle Aggressive Portfolio)MSCI EAFE Index (reflects no deduction for fees, expenses, or taxes)1 Year</t>
        </is>
      </c>
      <c r="KN1" s="1" t="inlineStr">
        <is>
          <t>(Multimanager Lifestyle Aggressive Portfolio - Class 1)(Multimanager Lifestyle Aggressive Portfolio)MSCI EAFE Index (reflects no deduction for fees, expenses, or taxes)5 Years</t>
        </is>
      </c>
      <c r="KO1" s="1" t="inlineStr">
        <is>
          <t>(Multimanager Lifestyle Aggressive Portfolio - Class 1)(Multimanager Lifestyle Aggressive Portfolio)MSCI EAFE Index (reflects no deduction for fees, expenses, or taxes)10 Years</t>
        </is>
      </c>
      <c r="KP1" s="1" t="inlineStr">
        <is>
          <t>(Multimanager Lifestyle Aggressive Portfolio - Class 1)(Multimanager Lifestyle Aggressive Portfolio)Russell 3000 Index/MSCI ACWI ex–USA Index (reflects no deduction for fees, expenses, or taxes)1 Year</t>
        </is>
      </c>
      <c r="KR1" s="1" t="inlineStr">
        <is>
          <t>(Multimanager Lifestyle Aggressive Portfolio - Class 1)(Multimanager Lifestyle Aggressive Portfolio)Russell 3000 Index/MSCI ACWI ex–USA Index (reflects no deduction for fees, expenses, or taxes)5 Years</t>
        </is>
      </c>
      <c r="KT1" s="1" t="inlineStr">
        <is>
          <t>(Multimanager Lifestyle Aggressive Portfolio - Class 1)(Multimanager Lifestyle Aggressive Portfolio)Russell 3000 Index/MSCI ACWI ex–USA Index (reflects no deduction for fees, expenses, or taxes)10 Years</t>
        </is>
      </c>
      <c r="KV1" s="1" t="inlineStr">
        <is>
          <t>(Multimanager Lifestyle Growth Portfolio - Class 1)(Multimanager Lifestyle Growth Portfolio)Class 11 Year</t>
        </is>
      </c>
      <c r="KW1" s="1" t="inlineStr">
        <is>
          <t>(Multimanager Lifestyle Growth Portfolio - Class 1)(Multimanager Lifestyle Growth Portfolio)Class 15 Years</t>
        </is>
      </c>
      <c r="KX1" s="1" t="inlineStr">
        <is>
          <t>(Multimanager Lifestyle Growth Portfolio - Class 1)(Multimanager Lifestyle Growth Portfolio)Class 110 Years</t>
        </is>
      </c>
      <c r="KY1" s="1" t="inlineStr">
        <is>
          <t>(Multimanager Lifestyle Growth Portfolio - Class 1)(Multimanager Lifestyle Growth Portfolio)Class 1after tax on distributions1 Year</t>
        </is>
      </c>
      <c r="KZ1" s="1" t="inlineStr">
        <is>
          <t>(Multimanager Lifestyle Growth Portfolio - Class 1)(Multimanager Lifestyle Growth Portfolio)Class 1after tax on distributions5 Years</t>
        </is>
      </c>
      <c r="LA1" s="1" t="inlineStr">
        <is>
          <t>(Multimanager Lifestyle Growth Portfolio - Class 1)(Multimanager Lifestyle Growth Portfolio)Class 1after tax on distributions10 Years</t>
        </is>
      </c>
      <c r="LB1" s="1" t="inlineStr">
        <is>
          <t>(Multimanager Lifestyle Growth Portfolio - Class 1)(Multimanager Lifestyle Growth Portfolio)Class 1after tax on distributions, with sale1 Year</t>
        </is>
      </c>
      <c r="LC1" s="1" t="inlineStr">
        <is>
          <t>(Multimanager Lifestyle Growth Portfolio - Class 1)(Multimanager Lifestyle Growth Portfolio)Class 1after tax on distributions, with sale5 Years</t>
        </is>
      </c>
      <c r="LD1" s="1" t="inlineStr">
        <is>
          <t>(Multimanager Lifestyle Growth Portfolio - Class 1)(Multimanager Lifestyle Growth Portfolio)Class 1after tax on distributions, with sale10 Years</t>
        </is>
      </c>
      <c r="LE1" s="1" t="inlineStr">
        <is>
          <t>(Multimanager Lifestyle Growth Portfolio - Class 1)(Multimanager Lifestyle Growth Portfolio)Morningstar U.S. Moderately Aggressive Target Allocation Index (reflects no deduction for fees, expenses, or taxes)1 Year</t>
        </is>
      </c>
      <c r="LG1" s="1" t="inlineStr">
        <is>
          <t>(Multimanager Lifestyle Growth Portfolio - Class 1)(Multimanager Lifestyle Growth Portfolio)Morningstar U.S. Moderately Aggressive Target Allocation Index (reflects no deduction for fees, expenses, or taxes)5 Years</t>
        </is>
      </c>
      <c r="LI1" s="1" t="inlineStr">
        <is>
          <t>(Multimanager Lifestyle Growth Portfolio - Class 1)(Multimanager Lifestyle Growth Portfolio)Morningstar U.S. Moderately Aggressive Target Allocation Index (reflects no deduction for fees, expenses, or taxes)10 Years</t>
        </is>
      </c>
      <c r="LK1" s="1" t="inlineStr">
        <is>
          <t>(Multimanager Lifestyle Growth Portfolio - Class 1)(Multimanager Lifestyle Growth Portfolio)John Hancock Lifestyle Growth Index (reflects no deduction for fees, expenses, or taxes)1 Year</t>
        </is>
      </c>
      <c r="LM1" s="1" t="inlineStr">
        <is>
          <t>(Multimanager Lifestyle Growth Portfolio - Class 1)(Multimanager Lifestyle Growth Portfolio)John Hancock Lifestyle Growth Index (reflects no deduction for fees, expenses, or taxes)5 Years</t>
        </is>
      </c>
      <c r="LO1" s="1" t="inlineStr">
        <is>
          <t>(Multimanager Lifestyle Growth Portfolio - Class 1)(Multimanager Lifestyle Growth Portfolio)John Hancock Lifestyle Growth Index (reflects no deduction for fees, expenses, or taxes)10 Years</t>
        </is>
      </c>
      <c r="LQ1" s="1" t="inlineStr">
        <is>
          <t>(Multimanager Lifestyle Growth Portfolio - Class 1)(Multimanager Lifestyle Growth Portfolio)S&amp;P 500 Index (reflects no deduction for fees, expenses, or taxes)1 Year</t>
        </is>
      </c>
      <c r="LS1" s="1" t="inlineStr">
        <is>
          <t>(Multimanager Lifestyle Growth Portfolio - Class 1)(Multimanager Lifestyle Growth Portfolio)S&amp;P 500 Index (reflects no deduction for fees, expenses, or taxes)5 Years</t>
        </is>
      </c>
      <c r="LU1" s="1" t="inlineStr">
        <is>
          <t>(Multimanager Lifestyle Growth Portfolio - Class 1)(Multimanager Lifestyle Growth Portfolio)S&amp;P 500 Index (reflects no deduction for fees, expenses, or taxes)10 Years</t>
        </is>
      </c>
      <c r="LW1" s="1" t="inlineStr">
        <is>
          <t>(Multimanager Lifestyle Growth Portfolio - Class 1)(Multimanager Lifestyle Growth Portfolio)Bloomberg Barclays U.S. Aggregate Bond Index (reflects no deduction for fees, expenses, or taxes)1 Year</t>
        </is>
      </c>
      <c r="LX1" s="1" t="inlineStr">
        <is>
          <t>(Multimanager Lifestyle Growth Portfolio - Class 1)(Multimanager Lifestyle Growth Portfolio)Bloomberg Barclays U.S. Aggregate Bond Index (reflects no deduction for fees, expenses, or taxes)5 Years</t>
        </is>
      </c>
      <c r="LY1" s="1" t="inlineStr">
        <is>
          <t>(Multimanager Lifestyle Growth Portfolio - Class 1)(Multimanager Lifestyle Growth Portfolio)Bloomberg Barclays U.S. Aggregate Bond Index (reflects no deduction for fees, expenses, or taxes)10 Years</t>
        </is>
      </c>
      <c r="LZ1" s="1" t="inlineStr">
        <is>
          <t>(Multimanager Lifestyle Growth Portfolio - Class 1)(Multimanager Lifestyle Growth Portfolio)Russell 3000 Index/MSCI ACWI ex–USA Index/Bloomberg Barclays U.S. Aggregate Bond Index/ICE Bank of America U.S. High Yield Index (reflects no deduction for fees, expenses, or taxes)1 Year</t>
        </is>
      </c>
      <c r="MB1" s="1" t="inlineStr">
        <is>
          <t>(Multimanager Lifestyle Growth Portfolio - Class 1)(Multimanager Lifestyle Growth Portfolio)Russell 3000 Index/MSCI ACWI ex–USA Index/Bloomberg Barclays U.S. Aggregate Bond Index/ICE Bank of America U.S. High Yield Index (reflects no deduction for fees, expenses, or taxes)5 Years</t>
        </is>
      </c>
      <c r="MD1" s="1" t="inlineStr">
        <is>
          <t>(Multimanager Lifestyle Growth Portfolio - Class 1)(Multimanager Lifestyle Growth Portfolio)Russell 3000 Index/MSCI ACWI ex–USA Index/Bloomberg Barclays U.S. Aggregate Bond Index/ICE Bank of America U.S. High Yield Index (reflects no deduction for fees, expenses, or taxes)10 Years</t>
        </is>
      </c>
      <c r="MF1" s="1" t="inlineStr">
        <is>
          <t>(Multimanager Lifestyle Balanced Portfolio - Class 1)(Multimanager Lifestyle Balanced Portfolio)Class 11 Year</t>
        </is>
      </c>
      <c r="MG1" s="1" t="inlineStr">
        <is>
          <t>(Multimanager Lifestyle Balanced Portfolio - Class 1)(Multimanager Lifestyle Balanced Portfolio)Class 15 Years</t>
        </is>
      </c>
      <c r="MH1" s="1" t="inlineStr">
        <is>
          <t>(Multimanager Lifestyle Balanced Portfolio - Class 1)(Multimanager Lifestyle Balanced Portfolio)Class 110 Years</t>
        </is>
      </c>
      <c r="MI1" s="1" t="inlineStr">
        <is>
          <t>(Multimanager Lifestyle Balanced Portfolio - Class 1)(Multimanager Lifestyle Balanced Portfolio)Class 1after tax on distributions1 Year</t>
        </is>
      </c>
      <c r="MJ1" s="1" t="inlineStr">
        <is>
          <t>(Multimanager Lifestyle Balanced Portfolio - Class 1)(Multimanager Lifestyle Balanced Portfolio)Class 1after tax on distributions5 Years</t>
        </is>
      </c>
      <c r="MK1" s="1" t="inlineStr">
        <is>
          <t>(Multimanager Lifestyle Balanced Portfolio - Class 1)(Multimanager Lifestyle Balanced Portfolio)Class 1after tax on distributions10 Years</t>
        </is>
      </c>
      <c r="ML1" s="1" t="inlineStr">
        <is>
          <t>(Multimanager Lifestyle Balanced Portfolio - Class 1)(Multimanager Lifestyle Balanced Portfolio)Class 1after tax on distributions, with sale1 Year</t>
        </is>
      </c>
      <c r="MM1" s="1" t="inlineStr">
        <is>
          <t>(Multimanager Lifestyle Balanced Portfolio - Class 1)(Multimanager Lifestyle Balanced Portfolio)Class 1after tax on distributions, with sale5 Years</t>
        </is>
      </c>
      <c r="MN1" s="1" t="inlineStr">
        <is>
          <t>(Multimanager Lifestyle Balanced Portfolio - Class 1)(Multimanager Lifestyle Balanced Portfolio)Class 1after tax on distributions, with sale10 Years</t>
        </is>
      </c>
      <c r="MO1" s="1" t="inlineStr">
        <is>
          <t>(Multimanager Lifestyle Balanced Portfolio - Class 1)(Multimanager Lifestyle Balanced Portfolio)Morningstar U.S. Moderate Target Allocation Index (reflects no deduction for fees, expenses, or taxes)1 Year</t>
        </is>
      </c>
      <c r="MQ1" s="1" t="inlineStr">
        <is>
          <t>(Multimanager Lifestyle Balanced Portfolio - Class 1)(Multimanager Lifestyle Balanced Portfolio)Morningstar U.S. Moderate Target Allocation Index (reflects no deduction for fees, expenses, or taxes)5 Years</t>
        </is>
      </c>
      <c r="MS1" s="1" t="inlineStr">
        <is>
          <t>(Multimanager Lifestyle Balanced Portfolio - Class 1)(Multimanager Lifestyle Balanced Portfolio)Morningstar U.S. Moderate Target Allocation Index (reflects no deduction for fees, expenses, or taxes)10 Years</t>
        </is>
      </c>
      <c r="MU1" s="1" t="inlineStr">
        <is>
          <t>(Multimanager Lifestyle Balanced Portfolio - Class 1)(Multimanager Lifestyle Balanced Portfolio)John Hancock Lifestyle Balanced Index (reflects no deduction for fees, expenses, or taxes)1 Year</t>
        </is>
      </c>
      <c r="MW1" s="1" t="inlineStr">
        <is>
          <t>(Multimanager Lifestyle Balanced Portfolio - Class 1)(Multimanager Lifestyle Balanced Portfolio)John Hancock Lifestyle Balanced Index (reflects no deduction for fees, expenses, or taxes)5 Years</t>
        </is>
      </c>
      <c r="MY1" s="1" t="inlineStr">
        <is>
          <t>(Multimanager Lifestyle Balanced Portfolio - Class 1)(Multimanager Lifestyle Balanced Portfolio)John Hancock Lifestyle Balanced Index (reflects no deduction for fees, expenses, or taxes)10 Years</t>
        </is>
      </c>
      <c r="NA1" s="1" t="inlineStr">
        <is>
          <t>(Multimanager Lifestyle Balanced Portfolio - Class 1)(Multimanager Lifestyle Balanced Portfolio)S&amp;P 500 Index (reflects no deduction for fees, expenses, or taxes)1 Year</t>
        </is>
      </c>
      <c r="NC1" s="1" t="inlineStr">
        <is>
          <t>(Multimanager Lifestyle Balanced Portfolio - Class 1)(Multimanager Lifestyle Balanced Portfolio)S&amp;P 500 Index (reflects no deduction for fees, expenses, or taxes)5 Years</t>
        </is>
      </c>
      <c r="NE1" s="1" t="inlineStr">
        <is>
          <t>(Multimanager Lifestyle Balanced Portfolio - Class 1)(Multimanager Lifestyle Balanced Portfolio)S&amp;P 500 Index (reflects no deduction for fees, expenses, or taxes)10 Years</t>
        </is>
      </c>
      <c r="NG1" s="1" t="inlineStr">
        <is>
          <t>(Multimanager Lifestyle Balanced Portfolio - Class 1)(Multimanager Lifestyle Balanced Portfolio)Bloomberg Barclays U.S. Aggregate Bond Index (reflects no deduction for fees, expenses, or taxes)1 Year</t>
        </is>
      </c>
      <c r="NH1" s="1" t="inlineStr">
        <is>
          <t>(Multimanager Lifestyle Balanced Portfolio - Class 1)(Multimanager Lifestyle Balanced Portfolio)Bloomberg Barclays U.S. Aggregate Bond Index (reflects no deduction for fees, expenses, or taxes)5 Years</t>
        </is>
      </c>
      <c r="NI1" s="1" t="inlineStr">
        <is>
          <t>(Multimanager Lifestyle Balanced Portfolio - Class 1)(Multimanager Lifestyle Balanced Portfolio)Bloomberg Barclays U.S. Aggregate Bond Index (reflects no deduction for fees, expenses, or taxes)10 Years</t>
        </is>
      </c>
      <c r="NJ1" s="1" t="inlineStr">
        <is>
          <t>(Multimanager Lifestyle Balanced Portfolio - Class 1)(Multimanager Lifestyle Balanced Portfolio)Russell 3000 Index/MSCI ACWI ex–USA Index/Bloomberg Barclays U.S. Aggregate Bond Index/ICE Bank of America U.S. High Yield Index (reflects no deduction for fees, expenses, or taxes)1 Year</t>
        </is>
      </c>
      <c r="NL1" s="1" t="inlineStr">
        <is>
          <t>(Multimanager Lifestyle Balanced Portfolio - Class 1)(Multimanager Lifestyle Balanced Portfolio)Russell 3000 Index/MSCI ACWI ex–USA Index/Bloomberg Barclays U.S. Aggregate Bond Index/ICE Bank of America U.S. High Yield Index (reflects no deduction for fees, expenses, or taxes)5 Years</t>
        </is>
      </c>
      <c r="NN1" s="1" t="inlineStr">
        <is>
          <t>(Multimanager Lifestyle Balanced Portfolio - Class 1)(Multimanager Lifestyle Balanced Portfolio)Russell 3000 Index/MSCI ACWI ex–USA Index/Bloomberg Barclays U.S. Aggregate Bond Index/ICE Bank of America U.S. High Yield Index (reflects no deduction for fees, expenses, or taxes)10 Years</t>
        </is>
      </c>
      <c r="NP1" s="1" t="inlineStr">
        <is>
          <t>(Multimanager Lifestyle Moderate Portfolio - Class 1)(Multimanager Lifestyle Moderate Portfolio)Class 11 Year</t>
        </is>
      </c>
      <c r="NQ1" s="1" t="inlineStr">
        <is>
          <t>(Multimanager Lifestyle Moderate Portfolio - Class 1)(Multimanager Lifestyle Moderate Portfolio)Class 15 Years</t>
        </is>
      </c>
      <c r="NR1" s="1" t="inlineStr">
        <is>
          <t>(Multimanager Lifestyle Moderate Portfolio - Class 1)(Multimanager Lifestyle Moderate Portfolio)Class 110 Years</t>
        </is>
      </c>
      <c r="NS1" s="1" t="inlineStr">
        <is>
          <t>(Multimanager Lifestyle Moderate Portfolio - Class 1)(Multimanager Lifestyle Moderate Portfolio)Class 1after tax on distributions1 Year</t>
        </is>
      </c>
      <c r="NT1" s="1" t="inlineStr">
        <is>
          <t>(Multimanager Lifestyle Moderate Portfolio - Class 1)(Multimanager Lifestyle Moderate Portfolio)Class 1after tax on distributions5 Years</t>
        </is>
      </c>
      <c r="NU1" s="1" t="inlineStr">
        <is>
          <t>(Multimanager Lifestyle Moderate Portfolio - Class 1)(Multimanager Lifestyle Moderate Portfolio)Class 1after tax on distributions10 Years</t>
        </is>
      </c>
      <c r="NV1" s="1" t="inlineStr">
        <is>
          <t>(Multimanager Lifestyle Moderate Portfolio - Class 1)(Multimanager Lifestyle Moderate Portfolio)Class 1after tax on distributions, with sale1 Year</t>
        </is>
      </c>
      <c r="NW1" s="1" t="inlineStr">
        <is>
          <t>(Multimanager Lifestyle Moderate Portfolio - Class 1)(Multimanager Lifestyle Moderate Portfolio)Class 1after tax on distributions, with sale5 Years</t>
        </is>
      </c>
      <c r="NX1" s="1" t="inlineStr">
        <is>
          <t>(Multimanager Lifestyle Moderate Portfolio - Class 1)(Multimanager Lifestyle Moderate Portfolio)Class 1after tax on distributions, with sale10 Years</t>
        </is>
      </c>
      <c r="NY1" s="1" t="inlineStr">
        <is>
          <t>(Multimanager Lifestyle Moderate Portfolio - Class 1)(Multimanager Lifestyle Moderate Portfolio)Morningstar U.S. Moderately Conservative Target Allocation Index (reflects no deduction for fees, expenses, or taxes)1 Year</t>
        </is>
      </c>
      <c r="OA1" s="1" t="inlineStr">
        <is>
          <t>(Multimanager Lifestyle Moderate Portfolio - Class 1)(Multimanager Lifestyle Moderate Portfolio)Morningstar U.S. Moderately Conservative Target Allocation Index (reflects no deduction for fees, expenses, or taxes)5 Years</t>
        </is>
      </c>
      <c r="OC1" s="1" t="inlineStr">
        <is>
          <t>(Multimanager Lifestyle Moderate Portfolio - Class 1)(Multimanager Lifestyle Moderate Portfolio)Morningstar U.S. Moderately Conservative Target Allocation Index (reflects no deduction for fees, expenses, or taxes)10 Years</t>
        </is>
      </c>
      <c r="OE1" s="1" t="inlineStr">
        <is>
          <t>(Multimanager Lifestyle Moderate Portfolio - Class 1)(Multimanager Lifestyle Moderate Portfolio)John Hancock Lifestyle Moderate Index (reflects no deduction for fees, expenses, or taxes)1 Year</t>
        </is>
      </c>
      <c r="OG1" s="1" t="inlineStr">
        <is>
          <t>(Multimanager Lifestyle Moderate Portfolio - Class 1)(Multimanager Lifestyle Moderate Portfolio)John Hancock Lifestyle Moderate Index (reflects no deduction for fees, expenses, or taxes)5 Years</t>
        </is>
      </c>
      <c r="OI1" s="1" t="inlineStr">
        <is>
          <t>(Multimanager Lifestyle Moderate Portfolio - Class 1)(Multimanager Lifestyle Moderate Portfolio)John Hancock Lifestyle Moderate Index (reflects no deduction for fees, expenses, or taxes)10 Years</t>
        </is>
      </c>
      <c r="OK1" s="1" t="inlineStr">
        <is>
          <t>(Multimanager Lifestyle Moderate Portfolio - Class 1)(Multimanager Lifestyle Moderate Portfolio)Bloomberg Barclays U.S. Aggregate Bond Index (reflects no deduction for fees, expenses, or taxes)1 Year</t>
        </is>
      </c>
      <c r="OM1" s="1" t="inlineStr">
        <is>
          <t>(Multimanager Lifestyle Moderate Portfolio - Class 1)(Multimanager Lifestyle Moderate Portfolio)Bloomberg Barclays U.S. Aggregate Bond Index (reflects no deduction for fees, expenses, or taxes)5 Years</t>
        </is>
      </c>
      <c r="OO1" s="1" t="inlineStr">
        <is>
          <t>(Multimanager Lifestyle Moderate Portfolio - Class 1)(Multimanager Lifestyle Moderate Portfolio)Bloomberg Barclays U.S. Aggregate Bond Index (reflects no deduction for fees, expenses, or taxes)10 Years</t>
        </is>
      </c>
      <c r="OQ1" s="1" t="inlineStr">
        <is>
          <t>(Multimanager Lifestyle Moderate Portfolio - Class 1)(Multimanager Lifestyle Moderate Portfolio)S&amp;P 500 Index (reflects no deduction for fees, expenses, or taxes)1 Year</t>
        </is>
      </c>
      <c r="OR1" s="1" t="inlineStr">
        <is>
          <t>(Multimanager Lifestyle Moderate Portfolio - Class 1)(Multimanager Lifestyle Moderate Portfolio)S&amp;P 500 Index (reflects no deduction for fees, expenses, or taxes)5 Years</t>
        </is>
      </c>
      <c r="OS1" s="1" t="inlineStr">
        <is>
          <t>(Multimanager Lifestyle Moderate Portfolio - Class 1)(Multimanager Lifestyle Moderate Portfolio)S&amp;P 500 Index (reflects no deduction for fees, expenses, or taxes)10 Years</t>
        </is>
      </c>
      <c r="OT1" s="1" t="inlineStr">
        <is>
          <t>(Multimanager Lifestyle Moderate Portfolio - Class 1)(Multimanager Lifestyle Moderate Portfolio)Russell 3000 Index/MSCI ACWI ex–USA Index/Bloomberg Barclays U.S. Aggregate Bond Index/ICE Bank of America U.S. High Yield Index (reflects no deduction for fees, expenses, or taxes)1 Year</t>
        </is>
      </c>
      <c r="OV1" s="1" t="inlineStr">
        <is>
          <t>(Multimanager Lifestyle Moderate Portfolio - Class 1)(Multimanager Lifestyle Moderate Portfolio)Russell 3000 Index/MSCI ACWI ex–USA Index/Bloomberg Barclays U.S. Aggregate Bond Index/ICE Bank of America U.S. High Yield Index (reflects no deduction for fees, expenses, or taxes)5 Years</t>
        </is>
      </c>
      <c r="OX1" s="1" t="inlineStr">
        <is>
          <t>(Multimanager Lifestyle Moderate Portfolio - Class 1)(Multimanager Lifestyle Moderate Portfolio)Russell 3000 Index/MSCI ACWI ex–USA Index/Bloomberg Barclays U.S. Aggregate Bond Index/ICE Bank of America U.S. High Yield Index (reflects no deduction for fees, expenses, or taxes)10 Years</t>
        </is>
      </c>
      <c r="OZ1" s="1" t="inlineStr">
        <is>
          <t>(Multimanager Lifestyle Conservative Portfolio - Class 1)(Multimanager Lifestyle Conservative Portfolio)Class 11 Year</t>
        </is>
      </c>
      <c r="PA1" s="1" t="inlineStr">
        <is>
          <t>(Multimanager Lifestyle Conservative Portfolio - Class 1)(Multimanager Lifestyle Conservative Portfolio)Class 15 Years</t>
        </is>
      </c>
      <c r="PB1" s="1" t="inlineStr">
        <is>
          <t>(Multimanager Lifestyle Conservative Portfolio - Class 1)(Multimanager Lifestyle Conservative Portfolio)Class 110 Years</t>
        </is>
      </c>
      <c r="PC1" s="1" t="inlineStr">
        <is>
          <t>(Multimanager Lifestyle Conservative Portfolio - Class 1)(Multimanager Lifestyle Conservative Portfolio)Class 1after tax on distributions1 Year</t>
        </is>
      </c>
      <c r="PD1" s="1" t="inlineStr">
        <is>
          <t>(Multimanager Lifestyle Conservative Portfolio - Class 1)(Multimanager Lifestyle Conservative Portfolio)Class 1after tax on distributions5 Years</t>
        </is>
      </c>
      <c r="PE1" s="1" t="inlineStr">
        <is>
          <t>(Multimanager Lifestyle Conservative Portfolio - Class 1)(Multimanager Lifestyle Conservative Portfolio)Class 1after tax on distributions10 Years</t>
        </is>
      </c>
      <c r="PF1" s="1" t="inlineStr">
        <is>
          <t>(Multimanager Lifestyle Conservative Portfolio - Class 1)(Multimanager Lifestyle Conservative Portfolio)Class 1after tax on distributions, with sale1 Year</t>
        </is>
      </c>
      <c r="PG1" s="1" t="inlineStr">
        <is>
          <t>(Multimanager Lifestyle Conservative Portfolio - Class 1)(Multimanager Lifestyle Conservative Portfolio)Class 1after tax on distributions, with sale5 Years</t>
        </is>
      </c>
      <c r="PH1" s="1" t="inlineStr">
        <is>
          <t>(Multimanager Lifestyle Conservative Portfolio - Class 1)(Multimanager Lifestyle Conservative Portfolio)Class 1after tax on distributions, with sale10 Years</t>
        </is>
      </c>
      <c r="PI1" s="1" t="inlineStr">
        <is>
          <t>(Multimanager Lifestyle Conservative Portfolio - Class 1)(Multimanager Lifestyle Conservative Portfolio)Morningstar U.S. Conservative Target Allocation Index (reflects no deduction for fees, expenses, or taxes)1 Year</t>
        </is>
      </c>
      <c r="PK1" s="1" t="inlineStr">
        <is>
          <t>(Multimanager Lifestyle Conservative Portfolio - Class 1)(Multimanager Lifestyle Conservative Portfolio)Morningstar U.S. Conservative Target Allocation Index (reflects no deduction for fees, expenses, or taxes)5 Years</t>
        </is>
      </c>
      <c r="PM1" s="1" t="inlineStr">
        <is>
          <t>(Multimanager Lifestyle Conservative Portfolio - Class 1)(Multimanager Lifestyle Conservative Portfolio)Morningstar U.S. Conservative Target Allocation Index (reflects no deduction for fees, expenses, or taxes)10 Years</t>
        </is>
      </c>
      <c r="PO1" s="1" t="inlineStr">
        <is>
          <t>(Multimanager Lifestyle Conservative Portfolio - Class 1)(Multimanager Lifestyle Conservative Portfolio)John Hancock Lifestyle Conservative Index (reflects no deduction for fees, expenses, or taxes)1 Year</t>
        </is>
      </c>
      <c r="PQ1" s="1" t="inlineStr">
        <is>
          <t>(Multimanager Lifestyle Conservative Portfolio - Class 1)(Multimanager Lifestyle Conservative Portfolio)John Hancock Lifestyle Conservative Index (reflects no deduction for fees, expenses, or taxes)5 Years</t>
        </is>
      </c>
      <c r="PS1" s="1" t="inlineStr">
        <is>
          <t>(Multimanager Lifestyle Conservative Portfolio - Class 1)(Multimanager Lifestyle Conservative Portfolio)John Hancock Lifestyle Conservative Index (reflects no deduction for fees, expenses, or taxes)10 Years</t>
        </is>
      </c>
      <c r="PU1" s="1" t="inlineStr">
        <is>
          <t>(Multimanager Lifestyle Conservative Portfolio - Class 1)(Multimanager Lifestyle Conservative Portfolio)Bloomberg Barclays U.S. Aggregate Bond Index (reflects no deduction for fees, expenses, or taxes)1 Year</t>
        </is>
      </c>
      <c r="PW1" s="1" t="inlineStr">
        <is>
          <t>(Multimanager Lifestyle Conservative Portfolio - Class 1)(Multimanager Lifestyle Conservative Portfolio)Bloomberg Barclays U.S. Aggregate Bond Index (reflects no deduction for fees, expenses, or taxes)5 Years</t>
        </is>
      </c>
      <c r="PY1" s="1" t="inlineStr">
        <is>
          <t>(Multimanager Lifestyle Conservative Portfolio - Class 1)(Multimanager Lifestyle Conservative Portfolio)Bloomberg Barclays U.S. Aggregate Bond Index (reflects no deduction for fees, expenses, or taxes)10 Years</t>
        </is>
      </c>
      <c r="QA1" s="1" t="inlineStr">
        <is>
          <t>(Multimanager Lifestyle Conservative Portfolio - Class 1)(Multimanager Lifestyle Conservative Portfolio)S&amp;P 500 Index (reflects no deduction for fees, expenses, or taxes)1 Year</t>
        </is>
      </c>
      <c r="QB1" s="1" t="inlineStr">
        <is>
          <t>(Multimanager Lifestyle Conservative Portfolio - Class 1)(Multimanager Lifestyle Conservative Portfolio)S&amp;P 500 Index (reflects no deduction for fees, expenses, or taxes)5 Years</t>
        </is>
      </c>
      <c r="QC1" s="1" t="inlineStr">
        <is>
          <t>(Multimanager Lifestyle Conservative Portfolio - Class 1)(Multimanager Lifestyle Conservative Portfolio)S&amp;P 500 Index (reflects no deduction for fees, expenses, or taxes)10 Years</t>
        </is>
      </c>
      <c r="QD1" s="1" t="inlineStr">
        <is>
          <t>(Multimanager Lifestyle Conservative Portfolio - Class 1)(Multimanager Lifestyle Conservative Portfolio)Russell 3000 Index/MSCI ACWI ex–USA Index/Bloomberg Barclays U.S. Aggregate Bond Index/ICE Bank of America U.S. High Yield Index (reflects no deduction for fees, expenses, or taxes)1 Year</t>
        </is>
      </c>
      <c r="QF1" s="1" t="inlineStr">
        <is>
          <t>(Multimanager Lifestyle Conservative Portfolio - Class 1)(Multimanager Lifestyle Conservative Portfolio)Russell 3000 Index/MSCI ACWI ex–USA Index/Bloomberg Barclays U.S. Aggregate Bond Index/ICE Bank of America U.S. High Yield Index (reflects no deduction for fees, expenses, or taxes)5 Years</t>
        </is>
      </c>
      <c r="QH1" s="1" t="inlineStr">
        <is>
          <t>(Multimanager Lifestyle Conservative Portfolio - Class 1)(Multimanager Lifestyle Conservative Portfolio)Russell 3000 Index/MSCI ACWI ex–USA Index/Bloomberg Barclays U.S. Aggregate Bond Index/ICE Bank of America U.S. High Yield Index (reflects no deduction for fees, expenses, or taxes)10 Years</t>
        </is>
      </c>
      <c r="QJ1" s="1" t="inlineStr">
        <is>
          <t>(Multimanager Lifestyle Growth Portfolio - Class 5)(Multimanager Lifestyle Growth Portfolio)Class R51 Year</t>
        </is>
      </c>
      <c r="QK1" s="1" t="inlineStr">
        <is>
          <t>(Multimanager Lifestyle Growth Portfolio - Class 5)(Multimanager Lifestyle Growth Portfolio)Class R55 Years</t>
        </is>
      </c>
      <c r="QL1" s="1" t="inlineStr">
        <is>
          <t>(Multimanager Lifestyle Growth Portfolio - Class 5)(Multimanager Lifestyle Growth Portfolio)Class R510 Years</t>
        </is>
      </c>
      <c r="QM1" s="1" t="inlineStr">
        <is>
          <t>(Multimanager Lifestyle Growth Portfolio - Class 5)(Multimanager Lifestyle Growth Portfolio)Class R5after tax on distributions1 Year</t>
        </is>
      </c>
      <c r="QN1" s="1" t="inlineStr">
        <is>
          <t>(Multimanager Lifestyle Growth Portfolio - Class 5)(Multimanager Lifestyle Growth Portfolio)Class R5after tax on distributions5 Years</t>
        </is>
      </c>
      <c r="QO1" s="1" t="inlineStr">
        <is>
          <t>(Multimanager Lifestyle Growth Portfolio - Class 5)(Multimanager Lifestyle Growth Portfolio)Class R5after tax on distributions10 Years</t>
        </is>
      </c>
      <c r="QP1" s="1" t="inlineStr">
        <is>
          <t>(Multimanager Lifestyle Growth Portfolio - Class 5)(Multimanager Lifestyle Growth Portfolio)Class R5after tax on distributions, with sale1 Year</t>
        </is>
      </c>
      <c r="QQ1" s="1" t="inlineStr">
        <is>
          <t>(Multimanager Lifestyle Growth Portfolio - Class 5)(Multimanager Lifestyle Growth Portfolio)Class R5after tax on distributions, with sale5 Years</t>
        </is>
      </c>
      <c r="QR1" s="1" t="inlineStr">
        <is>
          <t>(Multimanager Lifestyle Growth Portfolio - Class 5)(Multimanager Lifestyle Growth Portfolio)Class R5after tax on distributions, with sale10 Years</t>
        </is>
      </c>
      <c r="QS1" s="1" t="inlineStr">
        <is>
          <t>(Multimanager Lifestyle Growth Portfolio - Class 5)(Multimanager Lifestyle Growth Portfolio)Morningstar U.S. Moderately Aggressive Target Allocation Index (reflects no deduction for fees, expenses, or taxes)1 Year</t>
        </is>
      </c>
      <c r="QU1" s="1" t="inlineStr">
        <is>
          <t>(Multimanager Lifestyle Growth Portfolio - Class 5)(Multimanager Lifestyle Growth Portfolio)Morningstar U.S. Moderately Aggressive Target Allocation Index (reflects no deduction for fees, expenses, or taxes)5 Years</t>
        </is>
      </c>
      <c r="QW1" s="1" t="inlineStr">
        <is>
          <t>(Multimanager Lifestyle Growth Portfolio - Class 5)(Multimanager Lifestyle Growth Portfolio)Morningstar U.S. Moderately Aggressive Target Allocation Index (reflects no deduction for fees, expenses, or taxes)10 Years</t>
        </is>
      </c>
      <c r="QY1" s="1" t="inlineStr">
        <is>
          <t>(Multimanager Lifestyle Growth Portfolio - Class 5)(Multimanager Lifestyle Growth Portfolio)John Hancock Lifestyle Growth Index (reflects no deduction for fees, expenses, or taxes)1 Year</t>
        </is>
      </c>
      <c r="RA1" s="1" t="inlineStr">
        <is>
          <t>(Multimanager Lifestyle Growth Portfolio - Class 5)(Multimanager Lifestyle Growth Portfolio)John Hancock Lifestyle Growth Index (reflects no deduction for fees, expenses, or taxes)5 Years</t>
        </is>
      </c>
      <c r="RC1" s="1" t="inlineStr">
        <is>
          <t>(Multimanager Lifestyle Growth Portfolio - Class 5)(Multimanager Lifestyle Growth Portfolio)John Hancock Lifestyle Growth Index (reflects no deduction for fees, expenses, or taxes)10 Years</t>
        </is>
      </c>
      <c r="RE1" s="1" t="inlineStr">
        <is>
          <t>(Multimanager Lifestyle Growth Portfolio - Class 5)(Multimanager Lifestyle Growth Portfolio)S&amp;P 500 Index (reflects no deduction for fees, expenses, or taxes)1 Year</t>
        </is>
      </c>
      <c r="RG1" s="1" t="inlineStr">
        <is>
          <t>(Multimanager Lifestyle Growth Portfolio - Class 5)(Multimanager Lifestyle Growth Portfolio)S&amp;P 500 Index (reflects no deduction for fees, expenses, or taxes)5 Years</t>
        </is>
      </c>
      <c r="RI1" s="1" t="inlineStr">
        <is>
          <t>(Multimanager Lifestyle Growth Portfolio - Class 5)(Multimanager Lifestyle Growth Portfolio)S&amp;P 500 Index (reflects no deduction for fees, expenses, or taxes)10 Years</t>
        </is>
      </c>
      <c r="RK1" s="1" t="inlineStr">
        <is>
          <t>(Multimanager Lifestyle Growth Portfolio - Class 5)(Multimanager Lifestyle Growth Portfolio)Bloomberg Barclays U.S. Aggregate Bond Index (reflects no deduction for fees, expenses, or taxes)1 Year</t>
        </is>
      </c>
      <c r="RL1" s="1" t="inlineStr">
        <is>
          <t>(Multimanager Lifestyle Growth Portfolio - Class 5)(Multimanager Lifestyle Growth Portfolio)Bloomberg Barclays U.S. Aggregate Bond Index (reflects no deduction for fees, expenses, or taxes)5 Years</t>
        </is>
      </c>
      <c r="RM1" s="1" t="inlineStr">
        <is>
          <t>(Multimanager Lifestyle Growth Portfolio - Class 5)(Multimanager Lifestyle Growth Portfolio)Bloomberg Barclays U.S. Aggregate Bond Index (reflects no deduction for fees, expenses, or taxes)10 Years</t>
        </is>
      </c>
      <c r="RN1" s="1" t="inlineStr">
        <is>
          <t>(Multimanager Lifestyle Growth Portfolio - Class 5)(Multimanager Lifestyle Growth Portfolio)Russell 3000 Index/MSCI ACWI ex–USA Index/Bloomberg Barclays U.S. Aggregate Bond Index/ICE Bank of America U.S. High Yield Index (reflects no deduction for fees, expenses, or taxes)**1 Year</t>
        </is>
      </c>
      <c r="RP1" s="1" t="inlineStr">
        <is>
          <t>(Multimanager Lifestyle Growth Portfolio - Class 5)(Multimanager Lifestyle Growth Portfolio)Russell 3000 Index/MSCI ACWI ex–USA Index/Bloomberg Barclays U.S. Aggregate Bond Index/ICE Bank of America U.S. High Yield Index (reflects no deduction for fees, expenses, or taxes)**5 Years</t>
        </is>
      </c>
      <c r="RR1" s="1" t="inlineStr">
        <is>
          <t>(Multimanager Lifestyle Growth Portfolio - Class 5)(Multimanager Lifestyle Growth Portfolio)Russell 3000 Index/MSCI ACWI ex–USA Index/Bloomberg Barclays U.S. Aggregate Bond Index/ICE Bank of America U.S. High Yield Index (reflects no deduction for fees, expenses, or taxes)**10 Years</t>
        </is>
      </c>
      <c r="RT1" s="1" t="inlineStr">
        <is>
          <t>(Multimanager Lifestyle Balanced Portfolio - Class 5)(Multimanager Lifestyle Balanced Portfolio)Class 51 Year</t>
        </is>
      </c>
      <c r="RU1" s="1" t="inlineStr">
        <is>
          <t>(Multimanager Lifestyle Balanced Portfolio - Class 5)(Multimanager Lifestyle Balanced Portfolio)Class 55 Years</t>
        </is>
      </c>
      <c r="RV1" s="1" t="inlineStr">
        <is>
          <t>(Multimanager Lifestyle Balanced Portfolio - Class 5)(Multimanager Lifestyle Balanced Portfolio)Class 510 Years</t>
        </is>
      </c>
      <c r="RW1" s="1" t="inlineStr">
        <is>
          <t>(Multimanager Lifestyle Balanced Portfolio - Class 5)(Multimanager Lifestyle Balanced Portfolio)Class 5after tax on distributions1 Year</t>
        </is>
      </c>
      <c r="RX1" s="1" t="inlineStr">
        <is>
          <t>(Multimanager Lifestyle Balanced Portfolio - Class 5)(Multimanager Lifestyle Balanced Portfolio)Class 5after tax on distributions5 Years</t>
        </is>
      </c>
      <c r="RY1" s="1" t="inlineStr">
        <is>
          <t>(Multimanager Lifestyle Balanced Portfolio - Class 5)(Multimanager Lifestyle Balanced Portfolio)Class 5after tax on distributions10 Years</t>
        </is>
      </c>
      <c r="RZ1" s="1" t="inlineStr">
        <is>
          <t>(Multimanager Lifestyle Balanced Portfolio - Class 5)(Multimanager Lifestyle Balanced Portfolio)Class 5after tax on distributions, with sale1 Year</t>
        </is>
      </c>
      <c r="SA1" s="1" t="inlineStr">
        <is>
          <t>(Multimanager Lifestyle Balanced Portfolio - Class 5)(Multimanager Lifestyle Balanced Portfolio)Class 5after tax on distributions, with sale5 Years</t>
        </is>
      </c>
      <c r="SB1" s="1" t="inlineStr">
        <is>
          <t>(Multimanager Lifestyle Balanced Portfolio - Class 5)(Multimanager Lifestyle Balanced Portfolio)Class 5after tax on distributions, with sale10 Years</t>
        </is>
      </c>
      <c r="SC1" s="1" t="inlineStr">
        <is>
          <t>(Multimanager Lifestyle Balanced Portfolio - Class 5)(Multimanager Lifestyle Balanced Portfolio)Morningstar U.S. Moderate Target Allocation Index (reflects no deduction for fees, expenses, or taxes)1 Year</t>
        </is>
      </c>
      <c r="SE1" s="1" t="inlineStr">
        <is>
          <t>(Multimanager Lifestyle Balanced Portfolio - Class 5)(Multimanager Lifestyle Balanced Portfolio)Morningstar U.S. Moderate Target Allocation Index (reflects no deduction for fees, expenses, or taxes)5 Years</t>
        </is>
      </c>
      <c r="SG1" s="1" t="inlineStr">
        <is>
          <t>(Multimanager Lifestyle Balanced Portfolio - Class 5)(Multimanager Lifestyle Balanced Portfolio)Morningstar U.S. Moderate Target Allocation Index (reflects no deduction for fees, expenses, or taxes)10 Years</t>
        </is>
      </c>
      <c r="SI1" s="1" t="inlineStr">
        <is>
          <t>(Multimanager Lifestyle Balanced Portfolio - Class 5)(Multimanager Lifestyle Balanced Portfolio)John Hancock Lifestyle Balanced Index (reflects no deduction for fees, expenses, or taxes)1 Year</t>
        </is>
      </c>
      <c r="SK1" s="1" t="inlineStr">
        <is>
          <t>(Multimanager Lifestyle Balanced Portfolio - Class 5)(Multimanager Lifestyle Balanced Portfolio)John Hancock Lifestyle Balanced Index (reflects no deduction for fees, expenses, or taxes)5 Years</t>
        </is>
      </c>
      <c r="SM1" s="1" t="inlineStr">
        <is>
          <t>(Multimanager Lifestyle Balanced Portfolio - Class 5)(Multimanager Lifestyle Balanced Portfolio)John Hancock Lifestyle Balanced Index (reflects no deduction for fees, expenses, or taxes)10 Years</t>
        </is>
      </c>
      <c r="SO1" s="1" t="inlineStr">
        <is>
          <t>(Multimanager Lifestyle Balanced Portfolio - Class 5)(Multimanager Lifestyle Balanced Portfolio)S&amp;P 500 Index (reflects no deduction for fees, expenses, or taxes)1 Year</t>
        </is>
      </c>
      <c r="SQ1" s="1" t="inlineStr">
        <is>
          <t>(Multimanager Lifestyle Balanced Portfolio - Class 5)(Multimanager Lifestyle Balanced Portfolio)S&amp;P 500 Index (reflects no deduction for fees, expenses, or taxes)5 Years</t>
        </is>
      </c>
      <c r="SS1" s="1" t="inlineStr">
        <is>
          <t>(Multimanager Lifestyle Balanced Portfolio - Class 5)(Multimanager Lifestyle Balanced Portfolio)S&amp;P 500 Index (reflects no deduction for fees, expenses, or taxes)10 Years</t>
        </is>
      </c>
      <c r="SU1" s="1" t="inlineStr">
        <is>
          <t>(Multimanager Lifestyle Balanced Portfolio - Class 5)(Multimanager Lifestyle Balanced Portfolio)Bloomberg Barclays U.S. Aggregate Bond Index (reflects no deduction for fees, expenses, or taxes)1 Year</t>
        </is>
      </c>
      <c r="SV1" s="1" t="inlineStr">
        <is>
          <t>(Multimanager Lifestyle Balanced Portfolio - Class 5)(Multimanager Lifestyle Balanced Portfolio)Bloomberg Barclays U.S. Aggregate Bond Index (reflects no deduction for fees, expenses, or taxes)5 Years</t>
        </is>
      </c>
      <c r="SW1" s="1" t="inlineStr">
        <is>
          <t>(Multimanager Lifestyle Balanced Portfolio - Class 5)(Multimanager Lifestyle Balanced Portfolio)Bloomberg Barclays U.S. Aggregate Bond Index (reflects no deduction for fees, expenses, or taxes)10 Years</t>
        </is>
      </c>
      <c r="SX1" s="1" t="inlineStr">
        <is>
          <t>(Multimanager Lifestyle Balanced Portfolio - Class 5)(Multimanager Lifestyle Balanced Portfolio)Russell 3000 Index/MSCI ACWI ex–USA Index/Bloomberg Barclays U.S. Aggregate Bond Index/ICE Bank of America U.S. High Yield Index (reflects no deduction for fees, expenses, or taxes)1 Year</t>
        </is>
      </c>
      <c r="SZ1" s="1" t="inlineStr">
        <is>
          <t>(Multimanager Lifestyle Balanced Portfolio - Class 5)(Multimanager Lifestyle Balanced Portfolio)Russell 3000 Index/MSCI ACWI ex–USA Index/Bloomberg Barclays U.S. Aggregate Bond Index/ICE Bank of America U.S. High Yield Index (reflects no deduction for fees, expenses, or taxes)5 Years</t>
        </is>
      </c>
      <c r="TB1" s="1" t="inlineStr">
        <is>
          <t>(Multimanager Lifestyle Balanced Portfolio - Class 5)(Multimanager Lifestyle Balanced Portfolio)Russell 3000 Index/MSCI ACWI ex–USA Index/Bloomberg Barclays U.S. Aggregate Bond Index/ICE Bank of America U.S. High Yield Index (reflects no deduction for fees, expenses, or taxes)10 Years</t>
        </is>
      </c>
      <c r="TD1" s="1" t="inlineStr">
        <is>
          <t>(Multimanager Lifestyle Moderate Portfolio - Class 5)(Multimanager Lifestyle Moderate Portfolio)Class 51 Year</t>
        </is>
      </c>
      <c r="TE1" s="1" t="inlineStr">
        <is>
          <t>(Multimanager Lifestyle Moderate Portfolio - Class 5)(Multimanager Lifestyle Moderate Portfolio)Class 55 Years</t>
        </is>
      </c>
      <c r="TF1" s="1" t="inlineStr">
        <is>
          <t>(Multimanager Lifestyle Moderate Portfolio - Class 5)(Multimanager Lifestyle Moderate Portfolio)Class 510 Years</t>
        </is>
      </c>
      <c r="TG1" s="1" t="inlineStr">
        <is>
          <t>(Multimanager Lifestyle Moderate Portfolio - Class 5)(Multimanager Lifestyle Moderate Portfolio)Class 5after tax on distributions1 Year</t>
        </is>
      </c>
      <c r="TH1" s="1" t="inlineStr">
        <is>
          <t>(Multimanager Lifestyle Moderate Portfolio - Class 5)(Multimanager Lifestyle Moderate Portfolio)Class 5after tax on distributions5 Years</t>
        </is>
      </c>
      <c r="TI1" s="1" t="inlineStr">
        <is>
          <t>(Multimanager Lifestyle Moderate Portfolio - Class 5)(Multimanager Lifestyle Moderate Portfolio)Class 5after tax on distributions10 Years</t>
        </is>
      </c>
      <c r="TJ1" s="1" t="inlineStr">
        <is>
          <t>(Multimanager Lifestyle Moderate Portfolio - Class 5)(Multimanager Lifestyle Moderate Portfolio)Class 5after tax on distributions, with sale1 Year</t>
        </is>
      </c>
      <c r="TK1" s="1" t="inlineStr">
        <is>
          <t>(Multimanager Lifestyle Moderate Portfolio - Class 5)(Multimanager Lifestyle Moderate Portfolio)Class 5after tax on distributions, with sale5 Years</t>
        </is>
      </c>
      <c r="TL1" s="1" t="inlineStr">
        <is>
          <t>(Multimanager Lifestyle Moderate Portfolio - Class 5)(Multimanager Lifestyle Moderate Portfolio)Class 5after tax on distributions, with sale10 Years</t>
        </is>
      </c>
      <c r="TM1" s="1" t="inlineStr">
        <is>
          <t>(Multimanager Lifestyle Moderate Portfolio - Class 5)(Multimanager Lifestyle Moderate Portfolio)Morningstar U.S. Moderately Conservative Target Allocation Index (reflects no deduction for fees, expenses, or taxes)1 Year</t>
        </is>
      </c>
      <c r="TO1" s="1" t="inlineStr">
        <is>
          <t>(Multimanager Lifestyle Moderate Portfolio - Class 5)(Multimanager Lifestyle Moderate Portfolio)Morningstar U.S. Moderately Conservative Target Allocation Index (reflects no deduction for fees, expenses, or taxes)5 Years</t>
        </is>
      </c>
      <c r="TQ1" s="1" t="inlineStr">
        <is>
          <t>(Multimanager Lifestyle Moderate Portfolio - Class 5)(Multimanager Lifestyle Moderate Portfolio)Morningstar U.S. Moderately Conservative Target Allocation Index (reflects no deduction for fees, expenses, or taxes)10 Years</t>
        </is>
      </c>
      <c r="TS1" s="1" t="inlineStr">
        <is>
          <t>(Multimanager Lifestyle Moderate Portfolio - Class 5)(Multimanager Lifestyle Moderate Portfolio)John Hancock Lifestyle Moderate Index (reflects no deduction for fees, expenses, or taxes)1 Year</t>
        </is>
      </c>
      <c r="TU1" s="1" t="inlineStr">
        <is>
          <t>(Multimanager Lifestyle Moderate Portfolio - Class 5)(Multimanager Lifestyle Moderate Portfolio)John Hancock Lifestyle Moderate Index (reflects no deduction for fees, expenses, or taxes)5 Years</t>
        </is>
      </c>
      <c r="TW1" s="1" t="inlineStr">
        <is>
          <t>(Multimanager Lifestyle Moderate Portfolio - Class 5)(Multimanager Lifestyle Moderate Portfolio)John Hancock Lifestyle Moderate Index (reflects no deduction for fees, expenses, or taxes)10 Years</t>
        </is>
      </c>
      <c r="TY1" s="1" t="inlineStr">
        <is>
          <t>(Multimanager Lifestyle Moderate Portfolio - Class 5)(Multimanager Lifestyle Moderate Portfolio)Bloomberg Barclays U.S. Aggregate Bond Index (reflects no deduction for fees, expenses, or taxes)1 Year</t>
        </is>
      </c>
      <c r="UA1" s="1" t="inlineStr">
        <is>
          <t>(Multimanager Lifestyle Moderate Portfolio - Class 5)(Multimanager Lifestyle Moderate Portfolio)Bloomberg Barclays U.S. Aggregate Bond Index (reflects no deduction for fees, expenses, or taxes)5 Years</t>
        </is>
      </c>
      <c r="UC1" s="1" t="inlineStr">
        <is>
          <t>(Multimanager Lifestyle Moderate Portfolio - Class 5)(Multimanager Lifestyle Moderate Portfolio)Bloomberg Barclays U.S. Aggregate Bond Index (reflects no deduction for fees, expenses, or taxes)10 Years</t>
        </is>
      </c>
      <c r="UE1" s="1" t="inlineStr">
        <is>
          <t>(Multimanager Lifestyle Moderate Portfolio - Class 5)(Multimanager Lifestyle Moderate Portfolio)S&amp;P 500 Index (reflects no deduction for fees, expenses, or taxes)1 Year</t>
        </is>
      </c>
      <c r="UF1" s="1" t="inlineStr">
        <is>
          <t>(Multimanager Lifestyle Moderate Portfolio - Class 5)(Multimanager Lifestyle Moderate Portfolio)S&amp;P 500 Index (reflects no deduction for fees, expenses, or taxes)5 Years</t>
        </is>
      </c>
      <c r="UG1" s="1" t="inlineStr">
        <is>
          <t>(Multimanager Lifestyle Moderate Portfolio - Class 5)(Multimanager Lifestyle Moderate Portfolio)S&amp;P 500 Index (reflects no deduction for fees, expenses, or taxes)10 Years</t>
        </is>
      </c>
      <c r="UH1" s="1" t="inlineStr">
        <is>
          <t>(Multimanager Lifestyle Moderate Portfolio - Class 5)(Multimanager Lifestyle Moderate Portfolio)Russell 3000 Index/MSCI ACWI ex–USA Index/Bloomberg Barclays U.S. Aggregate Bond Index/ICE Bank of America U.S. High Yield Index (reflects no deduction for fees, expenses, or taxes)1 Year</t>
        </is>
      </c>
      <c r="UJ1" s="1" t="inlineStr">
        <is>
          <t>(Multimanager Lifestyle Moderate Portfolio - Class 5)(Multimanager Lifestyle Moderate Portfolio)Russell 3000 Index/MSCI ACWI ex–USA Index/Bloomberg Barclays U.S. Aggregate Bond Index/ICE Bank of America U.S. High Yield Index (reflects no deduction for fees, expenses, or taxes)5 Years</t>
        </is>
      </c>
      <c r="UL1" s="1" t="inlineStr">
        <is>
          <t>(Multimanager Lifestyle Moderate Portfolio - Class 5)(Multimanager Lifestyle Moderate Portfolio)Russell 3000 Index/MSCI ACWI ex–USA Index/Bloomberg Barclays U.S. Aggregate Bond Index/ICE Bank of America U.S. High Yield Index (reflects no deduction for fees, expenses, or taxes)10 Years</t>
        </is>
      </c>
    </row>
    <row r="2">
      <c r="A2" s="2" t="inlineStr">
        <is>
          <t>Total</t>
        </is>
      </c>
      <c r="B2" s="2" t="inlineStr">
        <is>
          <t>4.53%</t>
        </is>
      </c>
      <c r="C2" s="2" t="inlineStr">
        <is>
          <t>4.85%</t>
        </is>
      </c>
      <c r="D2" s="2" t="inlineStr">
        <is>
          <t>4.31%</t>
        </is>
      </c>
      <c r="E2" s="2" t="inlineStr">
        <is>
          <t>7.65%</t>
        </is>
      </c>
      <c r="F2" s="2" t="inlineStr">
        <is>
          <t>5.09%</t>
        </is>
      </c>
      <c r="G2" s="2" t="inlineStr">
        <is>
          <t>4.04%</t>
        </is>
      </c>
      <c r="H2" s="2" t="inlineStr">
        <is>
          <t>9.69%</t>
        </is>
      </c>
      <c r="I2" s="2" t="inlineStr">
        <is>
          <t>6.14%</t>
        </is>
      </c>
      <c r="J2" s="2" t="inlineStr">
        <is>
          <t>4.64%</t>
        </is>
      </c>
      <c r="K2" s="2" t="inlineStr">
        <is>
          <t>9.26%</t>
        </is>
      </c>
      <c r="L2" s="2" t="inlineStr">
        <is>
          <t>5.72%</t>
        </is>
      </c>
      <c r="M2" s="2" t="inlineStr">
        <is>
          <t>4.61%</t>
        </is>
      </c>
      <c r="N2" s="2" t="inlineStr">
        <is>
          <t>9.61%</t>
        </is>
      </c>
      <c r="O2" s="2" t="inlineStr">
        <is>
          <t>5.98%</t>
        </is>
      </c>
      <c r="P2" s="2" t="inlineStr">
        <is>
          <t>4.87%</t>
        </is>
      </c>
      <c r="Q2" s="2" t="inlineStr">
        <is>
          <t>9.74%</t>
        </is>
      </c>
      <c r="R2" s="2" t="inlineStr">
        <is>
          <t>6.19%</t>
        </is>
      </c>
      <c r="S2" s="2" t="inlineStr">
        <is>
          <t>5.12%</t>
        </is>
      </c>
      <c r="T2" s="2" t="inlineStr">
        <is>
          <t>9.80%</t>
        </is>
      </c>
      <c r="U2" s="2" t="inlineStr">
        <is>
          <t>6.25%</t>
        </is>
      </c>
      <c r="V2" s="2" t="inlineStr">
        <is>
          <t>5.14%</t>
        </is>
      </c>
      <c r="W2" s="2" t="inlineStr">
        <is>
          <t>13.48%</t>
        </is>
      </c>
      <c r="X2" s="2" t="inlineStr">
        <is>
          <t>10.82%</t>
        </is>
      </c>
      <c r="Y2" s="2" t="inlineStr">
        <is>
          <t>8.80%</t>
        </is>
      </c>
      <c r="Z2" s="2" t="inlineStr">
        <is>
          <t>11.88%</t>
        </is>
      </c>
      <c r="AA2" s="2" t="inlineStr">
        <is>
          <t>8.34%</t>
        </is>
      </c>
      <c r="AB2" s="2" t="inlineStr">
        <is>
          <t>7.18%</t>
        </is>
      </c>
      <c r="AC2" s="2" t="inlineStr">
        <is>
          <t>8.92%</t>
        </is>
      </c>
      <c r="AD2" s="2" t="inlineStr">
        <is>
          <t>8.06%</t>
        </is>
      </c>
      <c r="AE2" s="2" t="inlineStr">
        <is>
          <t>6.77%</t>
        </is>
      </c>
      <c r="AF2" s="2" t="inlineStr">
        <is>
          <t>17.05%</t>
        </is>
      </c>
      <c r="AG2" s="2" t="inlineStr">
        <is>
          <t>11.06%</t>
        </is>
      </c>
      <c r="AH2" s="2" t="inlineStr">
        <is>
          <t>8.53%</t>
        </is>
      </c>
      <c r="AI2" s="2" t="inlineStr">
        <is>
          <t>19.20%</t>
        </is>
      </c>
      <c r="AJ2" s="2" t="inlineStr">
        <is>
          <t>12.18%</t>
        </is>
      </c>
      <c r="AK2" s="2" t="inlineStr">
        <is>
          <t>9.15%</t>
        </is>
      </c>
      <c r="AL2" s="2" t="inlineStr">
        <is>
          <t>18.77%</t>
        </is>
      </c>
      <c r="AM2" s="2" t="inlineStr">
        <is>
          <t>11.73%</t>
        </is>
      </c>
      <c r="AN2" s="2" t="inlineStr">
        <is>
          <t>9.12%</t>
        </is>
      </c>
      <c r="AO2" s="2" t="inlineStr">
        <is>
          <t>19.02%</t>
        </is>
      </c>
      <c r="AP2" s="2" t="inlineStr">
        <is>
          <t>12.03%</t>
        </is>
      </c>
      <c r="AQ2" s="2" t="inlineStr">
        <is>
          <t>9.39%</t>
        </is>
      </c>
      <c r="AR2" s="2" t="inlineStr">
        <is>
          <t>19.31%</t>
        </is>
      </c>
      <c r="AS2" s="2" t="inlineStr">
        <is>
          <t>12.25%</t>
        </is>
      </c>
      <c r="AT2" s="2" t="inlineStr">
        <is>
          <t>9.65%</t>
        </is>
      </c>
      <c r="AU2" s="2" t="inlineStr">
        <is>
          <t>19.36%</t>
        </is>
      </c>
      <c r="AV2" s="2" t="inlineStr">
        <is>
          <t>12.31%</t>
        </is>
      </c>
      <c r="AW2" s="2" t="inlineStr">
        <is>
          <t>9.69%</t>
        </is>
      </c>
      <c r="AX2" s="2" t="inlineStr">
        <is>
          <t>17.26%</t>
        </is>
      </c>
      <c r="AY2" s="2" t="inlineStr">
        <is>
          <t>[1]</t>
        </is>
      </c>
      <c r="AZ2" s="2" t="inlineStr">
        <is>
          <t>13.03%</t>
        </is>
      </c>
      <c r="BA2" s="2" t="inlineStr">
        <is>
          <t>[1]</t>
        </is>
      </c>
      <c r="BB2" s="2" t="inlineStr">
        <is>
          <t>10.99%</t>
        </is>
      </c>
      <c r="BC2" s="2" t="inlineStr">
        <is>
          <t>[1]</t>
        </is>
      </c>
      <c r="BD2" s="2" t="inlineStr">
        <is>
          <t>11.21%</t>
        </is>
      </c>
      <c r="BE2" s="2" t="inlineStr">
        <is>
          <t>[2]</t>
        </is>
      </c>
      <c r="BF2" s="2" t="inlineStr">
        <is>
          <t>13.31%</t>
        </is>
      </c>
      <c r="BG2" s="2" t="inlineStr">
        <is>
          <t>[2]</t>
        </is>
      </c>
      <c r="BH2" s="2" t="inlineStr">
        <is>
          <t>10.69%</t>
        </is>
      </c>
      <c r="BI2" s="2" t="inlineStr">
        <is>
          <t>[2]</t>
        </is>
      </c>
      <c r="BJ2" s="2" t="inlineStr">
        <is>
          <t>18.40%</t>
        </is>
      </c>
      <c r="BK2" s="2" t="inlineStr">
        <is>
          <t>[1]</t>
        </is>
      </c>
      <c r="BL2" s="2" t="inlineStr">
        <is>
          <t>15.22%</t>
        </is>
      </c>
      <c r="BM2" s="2" t="inlineStr">
        <is>
          <t>[1]</t>
        </is>
      </c>
      <c r="BN2" s="2" t="inlineStr">
        <is>
          <t>13.88%</t>
        </is>
      </c>
      <c r="BO2" s="2" t="inlineStr">
        <is>
          <t>[1]</t>
        </is>
      </c>
      <c r="BP2" s="2" t="inlineStr">
        <is>
          <t>7.82%</t>
        </is>
      </c>
      <c r="BQ2" s="2" t="inlineStr">
        <is>
          <t>7.45%</t>
        </is>
      </c>
      <c r="BR2" s="2" t="inlineStr">
        <is>
          <t>5.51%</t>
        </is>
      </c>
      <c r="BS2" s="2" t="inlineStr">
        <is>
          <t>17.79%</t>
        </is>
      </c>
      <c r="BT2" s="2" t="inlineStr">
        <is>
          <t>[2]</t>
        </is>
      </c>
      <c r="BU2" s="2" t="inlineStr">
        <is>
          <t>13.51%</t>
        </is>
      </c>
      <c r="BV2" s="2" t="inlineStr">
        <is>
          <t>[2]</t>
        </is>
      </c>
      <c r="BW2" s="2" t="inlineStr">
        <is>
          <t>11.13%</t>
        </is>
      </c>
      <c r="BX2" s="2" t="inlineStr">
        <is>
          <t>[2]</t>
        </is>
      </c>
      <c r="BY2" s="2" t="inlineStr">
        <is>
          <t>11.88%</t>
        </is>
      </c>
      <c r="BZ2" s="2" t="inlineStr">
        <is>
          <t>9.57%</t>
        </is>
      </c>
      <c r="CA2" s="2" t="inlineStr">
        <is>
          <t>7.99%</t>
        </is>
      </c>
      <c r="CB2" s="2" t="inlineStr">
        <is>
          <t>10.15%</t>
        </is>
      </c>
      <c r="CC2" s="2" t="inlineStr">
        <is>
          <t>7.20%</t>
        </is>
      </c>
      <c r="CD2" s="2" t="inlineStr">
        <is>
          <t>6.31%</t>
        </is>
      </c>
      <c r="CE2" s="2" t="inlineStr">
        <is>
          <t>7.90%</t>
        </is>
      </c>
      <c r="CF2" s="2" t="inlineStr">
        <is>
          <t>7.01%</t>
        </is>
      </c>
      <c r="CG2" s="2" t="inlineStr">
        <is>
          <t>5.99%</t>
        </is>
      </c>
      <c r="CH2" s="2" t="inlineStr">
        <is>
          <t>15.33%</t>
        </is>
      </c>
      <c r="CI2" s="2" t="inlineStr">
        <is>
          <t>9.79%</t>
        </is>
      </c>
      <c r="CJ2" s="2" t="inlineStr">
        <is>
          <t>7.72%</t>
        </is>
      </c>
      <c r="CK2" s="2" t="inlineStr">
        <is>
          <t>17.50%</t>
        </is>
      </c>
      <c r="CL2" s="2" t="inlineStr">
        <is>
          <t>10.90%</t>
        </is>
      </c>
      <c r="CM2" s="2" t="inlineStr">
        <is>
          <t>8.34%</t>
        </is>
      </c>
      <c r="CN2" s="2" t="inlineStr">
        <is>
          <t>17.09%</t>
        </is>
      </c>
      <c r="CO2" s="2" t="inlineStr">
        <is>
          <t>10.46%</t>
        </is>
      </c>
      <c r="CP2" s="2" t="inlineStr">
        <is>
          <t>8.30%</t>
        </is>
      </c>
      <c r="CQ2" s="2" t="inlineStr">
        <is>
          <t>17.34%</t>
        </is>
      </c>
      <c r="CR2" s="2" t="inlineStr">
        <is>
          <t>10.74%</t>
        </is>
      </c>
      <c r="CS2" s="2" t="inlineStr">
        <is>
          <t>8.62%</t>
        </is>
      </c>
      <c r="CT2" s="2" t="inlineStr">
        <is>
          <t>17.63%</t>
        </is>
      </c>
      <c r="CU2" s="2" t="inlineStr">
        <is>
          <t>10.97%</t>
        </is>
      </c>
      <c r="CV2" s="2" t="inlineStr">
        <is>
          <t>8.87%</t>
        </is>
      </c>
      <c r="CW2" s="2" t="inlineStr">
        <is>
          <t>17.65%</t>
        </is>
      </c>
      <c r="CX2" s="2" t="inlineStr">
        <is>
          <t>11.03%</t>
        </is>
      </c>
      <c r="CY2" s="2" t="inlineStr">
        <is>
          <t>8.87%</t>
        </is>
      </c>
      <c r="CZ2" s="2" t="inlineStr">
        <is>
          <t>15.78%</t>
        </is>
      </c>
      <c r="DA2" s="2" t="inlineStr">
        <is>
          <t>[3]</t>
        </is>
      </c>
      <c r="DB2" s="2" t="inlineStr">
        <is>
          <t>11.63%</t>
        </is>
      </c>
      <c r="DC2" s="2" t="inlineStr">
        <is>
          <t>[3]</t>
        </is>
      </c>
      <c r="DD2" s="2" t="inlineStr">
        <is>
          <t>9.84%</t>
        </is>
      </c>
      <c r="DE2" s="2" t="inlineStr">
        <is>
          <t>[3]</t>
        </is>
      </c>
      <c r="DF2" s="2" t="inlineStr">
        <is>
          <t>11.06%</t>
        </is>
      </c>
      <c r="DG2" s="2" t="inlineStr">
        <is>
          <t>[4]</t>
        </is>
      </c>
      <c r="DH2" s="2" t="inlineStr">
        <is>
          <t>12.15%</t>
        </is>
      </c>
      <c r="DI2" s="2" t="inlineStr">
        <is>
          <t>[4]</t>
        </is>
      </c>
      <c r="DJ2" s="2" t="inlineStr">
        <is>
          <t>9.81%</t>
        </is>
      </c>
      <c r="DK2" s="2" t="inlineStr">
        <is>
          <t>[4]</t>
        </is>
      </c>
      <c r="DL2" s="2" t="inlineStr">
        <is>
          <t>18.40%</t>
        </is>
      </c>
      <c r="DM2" s="2" t="inlineStr">
        <is>
          <t>[3]</t>
        </is>
      </c>
      <c r="DN2" s="2" t="inlineStr">
        <is>
          <t>15.22%</t>
        </is>
      </c>
      <c r="DO2" s="2" t="inlineStr">
        <is>
          <t>[3]</t>
        </is>
      </c>
      <c r="DP2" s="2" t="inlineStr">
        <is>
          <t>13.88%</t>
        </is>
      </c>
      <c r="DQ2" s="2" t="inlineStr">
        <is>
          <t>[3]</t>
        </is>
      </c>
      <c r="DR2" s="2" t="inlineStr">
        <is>
          <t>7.51%</t>
        </is>
      </c>
      <c r="DS2" s="2" t="inlineStr">
        <is>
          <t>4.44%</t>
        </is>
      </c>
      <c r="DT2" s="2" t="inlineStr">
        <is>
          <t>3.84%</t>
        </is>
      </c>
      <c r="DU2" s="2" t="inlineStr">
        <is>
          <t>16.13%</t>
        </is>
      </c>
      <c r="DV2" s="2" t="inlineStr">
        <is>
          <t>[4]</t>
        </is>
      </c>
      <c r="DW2" s="2" t="inlineStr">
        <is>
          <t>12.00%</t>
        </is>
      </c>
      <c r="DX2" s="2" t="inlineStr">
        <is>
          <t>[4]</t>
        </is>
      </c>
      <c r="DY2" s="2" t="inlineStr">
        <is>
          <t>9.91%</t>
        </is>
      </c>
      <c r="DZ2" s="2" t="inlineStr">
        <is>
          <t>[4]</t>
        </is>
      </c>
      <c r="EA2" s="2" t="inlineStr">
        <is>
          <t>9.77%</t>
        </is>
      </c>
      <c r="EB2" s="2" t="inlineStr">
        <is>
          <t>8.26%</t>
        </is>
      </c>
      <c r="EC2" s="2" t="inlineStr">
        <is>
          <t>6.90%</t>
        </is>
      </c>
      <c r="ED2" s="2" t="inlineStr">
        <is>
          <t>8.04%</t>
        </is>
      </c>
      <c r="EE2" s="2" t="inlineStr">
        <is>
          <t>6.13%</t>
        </is>
      </c>
      <c r="EF2" s="2" t="inlineStr">
        <is>
          <t>5.28%</t>
        </is>
      </c>
      <c r="EG2" s="2" t="inlineStr">
        <is>
          <t>6.44%</t>
        </is>
      </c>
      <c r="EH2" s="2" t="inlineStr">
        <is>
          <t>5.93%</t>
        </is>
      </c>
      <c r="EI2" s="2" t="inlineStr">
        <is>
          <t>5.01%</t>
        </is>
      </c>
      <c r="EJ2" s="2" t="inlineStr">
        <is>
          <t>13.15%</t>
        </is>
      </c>
      <c r="EK2" s="2" t="inlineStr">
        <is>
          <t>8.48%</t>
        </is>
      </c>
      <c r="EL2" s="2" t="inlineStr">
        <is>
          <t>6.64%</t>
        </is>
      </c>
      <c r="EM2" s="2" t="inlineStr">
        <is>
          <t>15.33%</t>
        </is>
      </c>
      <c r="EN2" s="2" t="inlineStr">
        <is>
          <t>9.58%</t>
        </is>
      </c>
      <c r="EO2" s="2" t="inlineStr">
        <is>
          <t>7.25%</t>
        </is>
      </c>
      <c r="EP2" s="2" t="inlineStr">
        <is>
          <t>14.95%</t>
        </is>
      </c>
      <c r="EQ2" s="2" t="inlineStr">
        <is>
          <t>9.16%</t>
        </is>
      </c>
      <c r="ER2" s="2" t="inlineStr">
        <is>
          <t>7.21%</t>
        </is>
      </c>
      <c r="ES2" s="2" t="inlineStr">
        <is>
          <t>15.08%</t>
        </is>
      </c>
      <c r="ET2" s="2" t="inlineStr">
        <is>
          <t>9.42%</t>
        </is>
      </c>
      <c r="EU2" s="2" t="inlineStr">
        <is>
          <t>7.54%</t>
        </is>
      </c>
      <c r="EV2" s="2" t="inlineStr">
        <is>
          <t>15.36%</t>
        </is>
      </c>
      <c r="EW2" s="2" t="inlineStr">
        <is>
          <t>9.63%</t>
        </is>
      </c>
      <c r="EX2" s="2" t="inlineStr">
        <is>
          <t>7.77%</t>
        </is>
      </c>
      <c r="EY2" s="2" t="inlineStr">
        <is>
          <t>15.37%</t>
        </is>
      </c>
      <c r="EZ2" s="2" t="inlineStr">
        <is>
          <t>9.68%</t>
        </is>
      </c>
      <c r="FA2" s="2" t="inlineStr">
        <is>
          <t>7.76%</t>
        </is>
      </c>
      <c r="FB2" s="2" t="inlineStr">
        <is>
          <t>14.26%</t>
        </is>
      </c>
      <c r="FC2" s="2" t="inlineStr">
        <is>
          <t>[5]</t>
        </is>
      </c>
      <c r="FD2" s="2" t="inlineStr">
        <is>
          <t>10.25%</t>
        </is>
      </c>
      <c r="FE2" s="2" t="inlineStr">
        <is>
          <t>[5]</t>
        </is>
      </c>
      <c r="FF2" s="2" t="inlineStr">
        <is>
          <t>8.82%</t>
        </is>
      </c>
      <c r="FG2" s="2" t="inlineStr">
        <is>
          <t>[5]</t>
        </is>
      </c>
      <c r="FH2" s="2" t="inlineStr">
        <is>
          <t>11.00%</t>
        </is>
      </c>
      <c r="FI2" s="2" t="inlineStr">
        <is>
          <t>[6]</t>
        </is>
      </c>
      <c r="FJ2" s="2" t="inlineStr">
        <is>
          <t>10.71%</t>
        </is>
      </c>
      <c r="FK2" s="2" t="inlineStr">
        <is>
          <t>[6]</t>
        </is>
      </c>
      <c r="FL2" s="2" t="inlineStr">
        <is>
          <t>8.80%</t>
        </is>
      </c>
      <c r="FM2" s="2" t="inlineStr">
        <is>
          <t>[6]</t>
        </is>
      </c>
      <c r="FN2" s="2" t="inlineStr">
        <is>
          <t>18.40%</t>
        </is>
      </c>
      <c r="FO2" s="2" t="inlineStr">
        <is>
          <t>[5]</t>
        </is>
      </c>
      <c r="FP2" s="2" t="inlineStr">
        <is>
          <t>15.22%</t>
        </is>
      </c>
      <c r="FQ2" s="2" t="inlineStr">
        <is>
          <t>[5]</t>
        </is>
      </c>
      <c r="FR2" s="2" t="inlineStr">
        <is>
          <t>13.88%</t>
        </is>
      </c>
      <c r="FS2" s="2" t="inlineStr">
        <is>
          <t>[5]</t>
        </is>
      </c>
      <c r="FT2" s="2" t="inlineStr">
        <is>
          <t>7.51%</t>
        </is>
      </c>
      <c r="FU2" s="2" t="inlineStr">
        <is>
          <t>4.44%</t>
        </is>
      </c>
      <c r="FV2" s="2" t="inlineStr">
        <is>
          <t>3.84%</t>
        </is>
      </c>
      <c r="FW2" s="2" t="inlineStr">
        <is>
          <t>14.24%</t>
        </is>
      </c>
      <c r="FX2" s="2" t="inlineStr">
        <is>
          <t>[6]</t>
        </is>
      </c>
      <c r="FY2" s="2" t="inlineStr">
        <is>
          <t>10.42%</t>
        </is>
      </c>
      <c r="FZ2" s="2" t="inlineStr">
        <is>
          <t>[6]</t>
        </is>
      </c>
      <c r="GA2" s="2" t="inlineStr">
        <is>
          <t>8.63%</t>
        </is>
      </c>
      <c r="GB2" s="2" t="inlineStr">
        <is>
          <t>[6]</t>
        </is>
      </c>
      <c r="GC2" s="2" t="inlineStr">
        <is>
          <t>6.77%</t>
        </is>
      </c>
      <c r="GD2" s="2" t="inlineStr">
        <is>
          <t>6.56%</t>
        </is>
      </c>
      <c r="GE2" s="2" t="inlineStr">
        <is>
          <t>5.67%</t>
        </is>
      </c>
      <c r="GF2" s="2" t="inlineStr">
        <is>
          <t>5.14%</t>
        </is>
      </c>
      <c r="GG2" s="2" t="inlineStr">
        <is>
          <t>4.75%</t>
        </is>
      </c>
      <c r="GH2" s="2" t="inlineStr">
        <is>
          <t>4.10%</t>
        </is>
      </c>
      <c r="GI2" s="2" t="inlineStr">
        <is>
          <t>4.41%</t>
        </is>
      </c>
      <c r="GJ2" s="2" t="inlineStr">
        <is>
          <t>4.57%</t>
        </is>
      </c>
      <c r="GK2" s="2" t="inlineStr">
        <is>
          <t>3.94%</t>
        </is>
      </c>
      <c r="GL2" s="2" t="inlineStr">
        <is>
          <t>10.05%</t>
        </is>
      </c>
      <c r="GM2" s="2" t="inlineStr">
        <is>
          <t>6.77%</t>
        </is>
      </c>
      <c r="GN2" s="2" t="inlineStr">
        <is>
          <t>5.40%</t>
        </is>
      </c>
      <c r="GO2" s="2" t="inlineStr">
        <is>
          <t>12.17%</t>
        </is>
      </c>
      <c r="GP2" s="2" t="inlineStr">
        <is>
          <t>7.85%</t>
        </is>
      </c>
      <c r="GQ2" s="2" t="inlineStr">
        <is>
          <t>6.01%</t>
        </is>
      </c>
      <c r="GR2" s="2" t="inlineStr">
        <is>
          <t>11.77%</t>
        </is>
      </c>
      <c r="GS2" s="2" t="inlineStr">
        <is>
          <t>7.43%</t>
        </is>
      </c>
      <c r="GT2" s="2" t="inlineStr">
        <is>
          <t>5.98%</t>
        </is>
      </c>
      <c r="GU2" s="2" t="inlineStr">
        <is>
          <t>12.00%</t>
        </is>
      </c>
      <c r="GV2" s="2" t="inlineStr">
        <is>
          <t>7.68%</t>
        </is>
      </c>
      <c r="GW2" s="2" t="inlineStr">
        <is>
          <t>6.26%</t>
        </is>
      </c>
      <c r="GX2" s="2" t="inlineStr">
        <is>
          <t>12.22%</t>
        </is>
      </c>
      <c r="GY2" s="2" t="inlineStr">
        <is>
          <t>7.91%</t>
        </is>
      </c>
      <c r="GZ2" s="2" t="inlineStr">
        <is>
          <t>6.49%</t>
        </is>
      </c>
      <c r="HA2" s="2" t="inlineStr">
        <is>
          <t>12.30%</t>
        </is>
      </c>
      <c r="HB2" s="2" t="inlineStr">
        <is>
          <t>7.97%</t>
        </is>
      </c>
      <c r="HC2" s="2" t="inlineStr">
        <is>
          <t>6.52%</t>
        </is>
      </c>
      <c r="HD2" s="2" t="inlineStr">
        <is>
          <t>11.51%</t>
        </is>
      </c>
      <c r="HE2" s="2" t="inlineStr">
        <is>
          <t>[7]</t>
        </is>
      </c>
      <c r="HF2" s="2" t="inlineStr">
        <is>
          <t>8.07%</t>
        </is>
      </c>
      <c r="HG2" s="2" t="inlineStr">
        <is>
          <t>[7]</t>
        </is>
      </c>
      <c r="HH2" s="2" t="inlineStr">
        <is>
          <t>6.96%</t>
        </is>
      </c>
      <c r="HI2" s="2" t="inlineStr">
        <is>
          <t>[7]</t>
        </is>
      </c>
      <c r="HJ2" s="2" t="inlineStr">
        <is>
          <t>9.88%</t>
        </is>
      </c>
      <c r="HK2" s="2" t="inlineStr">
        <is>
          <t>[8]</t>
        </is>
      </c>
      <c r="HL2" s="2" t="inlineStr">
        <is>
          <t>8.83%</t>
        </is>
      </c>
      <c r="HM2" s="2" t="inlineStr">
        <is>
          <t>[8]</t>
        </is>
      </c>
      <c r="HN2" s="2" t="inlineStr">
        <is>
          <t>7.28%</t>
        </is>
      </c>
      <c r="HO2" s="2" t="inlineStr">
        <is>
          <t>[8]</t>
        </is>
      </c>
      <c r="HP2" s="2" t="inlineStr">
        <is>
          <t>7.51%</t>
        </is>
      </c>
      <c r="HQ2" s="2" t="inlineStr">
        <is>
          <t>[7]</t>
        </is>
      </c>
      <c r="HR2" s="2" t="inlineStr">
        <is>
          <t>4.44%</t>
        </is>
      </c>
      <c r="HS2" s="2" t="inlineStr">
        <is>
          <t>[7]</t>
        </is>
      </c>
      <c r="HT2" s="2" t="inlineStr">
        <is>
          <t>3.84%</t>
        </is>
      </c>
      <c r="HU2" s="2" t="inlineStr">
        <is>
          <t>[7]</t>
        </is>
      </c>
      <c r="HV2" s="2" t="inlineStr">
        <is>
          <t>18.40%</t>
        </is>
      </c>
      <c r="HW2" s="2" t="inlineStr">
        <is>
          <t>15.22%</t>
        </is>
      </c>
      <c r="HX2" s="2" t="inlineStr">
        <is>
          <t>13.88%</t>
        </is>
      </c>
      <c r="HY2" s="2" t="inlineStr">
        <is>
          <t>12.15%</t>
        </is>
      </c>
      <c r="HZ2" s="2" t="inlineStr">
        <is>
          <t>[8]</t>
        </is>
      </c>
      <c r="IA2" s="2" t="inlineStr">
        <is>
          <t>8.77%</t>
        </is>
      </c>
      <c r="IB2" s="2" t="inlineStr">
        <is>
          <t>[8]</t>
        </is>
      </c>
      <c r="IC2" s="2" t="inlineStr">
        <is>
          <t>7.29%</t>
        </is>
      </c>
      <c r="ID2" s="2" t="inlineStr">
        <is>
          <t>[8]</t>
        </is>
      </c>
      <c r="IE2" s="2" t="inlineStr">
        <is>
          <t>2.86%</t>
        </is>
      </c>
      <c r="IF2" s="2" t="inlineStr">
        <is>
          <t>3.48%</t>
        </is>
      </c>
      <c r="IG2" s="2" t="inlineStr">
        <is>
          <t>2.89%</t>
        </is>
      </c>
      <c r="IH2" s="2" t="inlineStr">
        <is>
          <t>2.76%</t>
        </is>
      </c>
      <c r="II2" s="2" t="inlineStr">
        <is>
          <t>3.24%</t>
        </is>
      </c>
      <c r="IJ2" s="2" t="inlineStr">
        <is>
          <t>2.82%</t>
        </is>
      </c>
      <c r="IK2" s="2" t="inlineStr">
        <is>
          <t>9.26%</t>
        </is>
      </c>
      <c r="IL2" s="2" t="inlineStr">
        <is>
          <t>[9]</t>
        </is>
      </c>
      <c r="IM2" s="2" t="inlineStr">
        <is>
          <t>6.37%</t>
        </is>
      </c>
      <c r="IN2" s="2" t="inlineStr">
        <is>
          <t>[9]</t>
        </is>
      </c>
      <c r="IO2" s="2" t="inlineStr">
        <is>
          <t>5.42%</t>
        </is>
      </c>
      <c r="IP2" s="2" t="inlineStr">
        <is>
          <t>[9]</t>
        </is>
      </c>
      <c r="IQ2" s="2" t="inlineStr">
        <is>
          <t>8.31%</t>
        </is>
      </c>
      <c r="IR2" s="2" t="inlineStr">
        <is>
          <t>[10]</t>
        </is>
      </c>
      <c r="IS2" s="2" t="inlineStr">
        <is>
          <t>6.75%</t>
        </is>
      </c>
      <c r="IT2" s="2" t="inlineStr">
        <is>
          <t>[10]</t>
        </is>
      </c>
      <c r="IU2" s="2" t="inlineStr">
        <is>
          <t>5.54%</t>
        </is>
      </c>
      <c r="IV2" s="2" t="inlineStr">
        <is>
          <t>[10]</t>
        </is>
      </c>
      <c r="IW2" s="2" t="inlineStr">
        <is>
          <t>7.51%</t>
        </is>
      </c>
      <c r="IX2" s="2" t="inlineStr">
        <is>
          <t>[9]</t>
        </is>
      </c>
      <c r="IY2" s="2" t="inlineStr">
        <is>
          <t>4.44%</t>
        </is>
      </c>
      <c r="IZ2" s="2" t="inlineStr">
        <is>
          <t>[9]</t>
        </is>
      </c>
      <c r="JA2" s="2" t="inlineStr">
        <is>
          <t>3.84%</t>
        </is>
      </c>
      <c r="JB2" s="2" t="inlineStr">
        <is>
          <t>[9]</t>
        </is>
      </c>
      <c r="JC2" s="2" t="inlineStr">
        <is>
          <t>18.40%</t>
        </is>
      </c>
      <c r="JD2" s="2" t="inlineStr">
        <is>
          <t>15.22%</t>
        </is>
      </c>
      <c r="JE2" s="2" t="inlineStr">
        <is>
          <t>13.88%</t>
        </is>
      </c>
      <c r="JF2" s="2" t="inlineStr">
        <is>
          <t>9.87%</t>
        </is>
      </c>
      <c r="JG2" s="2" t="inlineStr">
        <is>
          <t>[10]</t>
        </is>
      </c>
      <c r="JH2" s="2" t="inlineStr">
        <is>
          <t>7.06%</t>
        </is>
      </c>
      <c r="JI2" s="2" t="inlineStr">
        <is>
          <t>[10]</t>
        </is>
      </c>
      <c r="JJ2" s="2" t="inlineStr">
        <is>
          <t>5.89%</t>
        </is>
      </c>
      <c r="JK2" s="2" t="inlineStr">
        <is>
          <t>[10]</t>
        </is>
      </c>
      <c r="JL2" s="2" t="inlineStr">
        <is>
          <t>19.30%</t>
        </is>
      </c>
      <c r="JM2" s="2" t="inlineStr">
        <is>
          <t>12.25%</t>
        </is>
      </c>
      <c r="JN2" s="2" t="inlineStr">
        <is>
          <t>9.73%</t>
        </is>
      </c>
      <c r="JO2" s="2" t="inlineStr">
        <is>
          <t>17.26%</t>
        </is>
      </c>
      <c r="JP2" s="2" t="inlineStr">
        <is>
          <t>9.31%</t>
        </is>
      </c>
      <c r="JQ2" s="2" t="inlineStr">
        <is>
          <t>7.69%</t>
        </is>
      </c>
      <c r="JR2" s="2" t="inlineStr">
        <is>
          <t>12.19%</t>
        </is>
      </c>
      <c r="JS2" s="2" t="inlineStr">
        <is>
          <t>8.88%</t>
        </is>
      </c>
      <c r="JT2" s="2" t="inlineStr">
        <is>
          <t>7.21%</t>
        </is>
      </c>
      <c r="JU2" s="2" t="inlineStr">
        <is>
          <t>17.26%</t>
        </is>
      </c>
      <c r="JV2" s="2" t="inlineStr">
        <is>
          <t>[11]</t>
        </is>
      </c>
      <c r="JW2" s="2" t="inlineStr">
        <is>
          <t>13.03%</t>
        </is>
      </c>
      <c r="JX2" s="2" t="inlineStr">
        <is>
          <t>[11]</t>
        </is>
      </c>
      <c r="JY2" s="2" t="inlineStr">
        <is>
          <t>10.99%</t>
        </is>
      </c>
      <c r="JZ2" s="2" t="inlineStr">
        <is>
          <t>[11]</t>
        </is>
      </c>
      <c r="KA2" s="2" t="inlineStr">
        <is>
          <t>11.21%</t>
        </is>
      </c>
      <c r="KB2" s="2" t="inlineStr">
        <is>
          <t>[12]</t>
        </is>
      </c>
      <c r="KC2" s="2" t="inlineStr">
        <is>
          <t>13.31%</t>
        </is>
      </c>
      <c r="KD2" s="2" t="inlineStr">
        <is>
          <t>[12]</t>
        </is>
      </c>
      <c r="KE2" s="2" t="inlineStr">
        <is>
          <t>10.69%</t>
        </is>
      </c>
      <c r="KF2" s="2" t="inlineStr">
        <is>
          <t>[12]</t>
        </is>
      </c>
      <c r="KG2" s="2" t="inlineStr">
        <is>
          <t>18.40%</t>
        </is>
      </c>
      <c r="KH2" s="2" t="inlineStr">
        <is>
          <t>[11]</t>
        </is>
      </c>
      <c r="KI2" s="2" t="inlineStr">
        <is>
          <t>15.22%</t>
        </is>
      </c>
      <c r="KJ2" s="2" t="inlineStr">
        <is>
          <t>[11]</t>
        </is>
      </c>
      <c r="KK2" s="2" t="inlineStr">
        <is>
          <t>13.88%</t>
        </is>
      </c>
      <c r="KL2" s="2" t="inlineStr">
        <is>
          <t>[11]</t>
        </is>
      </c>
      <c r="KM2" s="2" t="inlineStr">
        <is>
          <t>7.82%</t>
        </is>
      </c>
      <c r="KN2" s="2" t="inlineStr">
        <is>
          <t>7.45%</t>
        </is>
      </c>
      <c r="KO2" s="2" t="inlineStr">
        <is>
          <t>5.51%</t>
        </is>
      </c>
      <c r="KP2" s="2" t="inlineStr">
        <is>
          <t>17.79%</t>
        </is>
      </c>
      <c r="KQ2" s="2" t="inlineStr">
        <is>
          <t>[12]</t>
        </is>
      </c>
      <c r="KR2" s="2" t="inlineStr">
        <is>
          <t>13.51%</t>
        </is>
      </c>
      <c r="KS2" s="2" t="inlineStr">
        <is>
          <t>[12]</t>
        </is>
      </c>
      <c r="KT2" s="2" t="inlineStr">
        <is>
          <t>11.13%</t>
        </is>
      </c>
      <c r="KU2" s="2" t="inlineStr">
        <is>
          <t>[12]</t>
        </is>
      </c>
      <c r="KV2" s="2" t="inlineStr">
        <is>
          <t>17.61%</t>
        </is>
      </c>
      <c r="KW2" s="2" t="inlineStr">
        <is>
          <t>10.97%</t>
        </is>
      </c>
      <c r="KX2" s="2" t="inlineStr">
        <is>
          <t>8.91%</t>
        </is>
      </c>
      <c r="KY2" s="2" t="inlineStr">
        <is>
          <t>15.46%</t>
        </is>
      </c>
      <c r="KZ2" s="2" t="inlineStr">
        <is>
          <t>8.19%</t>
        </is>
      </c>
      <c r="LA2" s="2" t="inlineStr">
        <is>
          <t>6.83%</t>
        </is>
      </c>
      <c r="LB2" s="2" t="inlineStr">
        <is>
          <t>11.14%</t>
        </is>
      </c>
      <c r="LC2" s="2" t="inlineStr">
        <is>
          <t>7.84%</t>
        </is>
      </c>
      <c r="LD2" s="2" t="inlineStr">
        <is>
          <t>6.45%</t>
        </is>
      </c>
      <c r="LE2" s="2" t="inlineStr">
        <is>
          <t>15.78%</t>
        </is>
      </c>
      <c r="LF2" s="2" t="inlineStr">
        <is>
          <t>[13]</t>
        </is>
      </c>
      <c r="LG2" s="2" t="inlineStr">
        <is>
          <t>11.63%</t>
        </is>
      </c>
      <c r="LH2" s="2" t="inlineStr">
        <is>
          <t>[13]</t>
        </is>
      </c>
      <c r="LI2" s="2" t="inlineStr">
        <is>
          <t>9.84%</t>
        </is>
      </c>
      <c r="LJ2" s="2" t="inlineStr">
        <is>
          <t>[13]</t>
        </is>
      </c>
      <c r="LK2" s="2" t="inlineStr">
        <is>
          <t>11.06%</t>
        </is>
      </c>
      <c r="LL2" s="2" t="inlineStr">
        <is>
          <t>[14]</t>
        </is>
      </c>
      <c r="LM2" s="2" t="inlineStr">
        <is>
          <t>12.15%</t>
        </is>
      </c>
      <c r="LN2" s="2" t="inlineStr">
        <is>
          <t>[14]</t>
        </is>
      </c>
      <c r="LO2" s="2" t="inlineStr">
        <is>
          <t>9.81%</t>
        </is>
      </c>
      <c r="LP2" s="2" t="inlineStr">
        <is>
          <t>[14]</t>
        </is>
      </c>
      <c r="LQ2" s="2" t="inlineStr">
        <is>
          <t>18.40%</t>
        </is>
      </c>
      <c r="LR2" s="2" t="inlineStr">
        <is>
          <t>[13]</t>
        </is>
      </c>
      <c r="LS2" s="2" t="inlineStr">
        <is>
          <t>15.22%</t>
        </is>
      </c>
      <c r="LT2" s="2" t="inlineStr">
        <is>
          <t>[13]</t>
        </is>
      </c>
      <c r="LU2" s="2" t="inlineStr">
        <is>
          <t>13.88%</t>
        </is>
      </c>
      <c r="LV2" s="2" t="inlineStr">
        <is>
          <t>[13]</t>
        </is>
      </c>
      <c r="LW2" s="2" t="inlineStr">
        <is>
          <t>7.51%</t>
        </is>
      </c>
      <c r="LX2" s="2" t="inlineStr">
        <is>
          <t>4.44%</t>
        </is>
      </c>
      <c r="LY2" s="2" t="inlineStr">
        <is>
          <t>3.84%</t>
        </is>
      </c>
      <c r="LZ2" s="2" t="inlineStr">
        <is>
          <t>16.13%</t>
        </is>
      </c>
      <c r="MA2" s="2" t="inlineStr">
        <is>
          <t>[14]</t>
        </is>
      </c>
      <c r="MB2" s="2" t="inlineStr">
        <is>
          <t>12.00%</t>
        </is>
      </c>
      <c r="MC2" s="2" t="inlineStr">
        <is>
          <t>[14]</t>
        </is>
      </c>
      <c r="MD2" s="2" t="inlineStr">
        <is>
          <t>9.91%</t>
        </is>
      </c>
      <c r="ME2" s="2" t="inlineStr">
        <is>
          <t>[14]</t>
        </is>
      </c>
      <c r="MF2" s="2" t="inlineStr">
        <is>
          <t>15.33%</t>
        </is>
      </c>
      <c r="MG2" s="2" t="inlineStr">
        <is>
          <t>9.64%</t>
        </is>
      </c>
      <c r="MH2" s="2" t="inlineStr">
        <is>
          <t>7.81%</t>
        </is>
      </c>
      <c r="MI2" s="2" t="inlineStr">
        <is>
          <t>13.19%</t>
        </is>
      </c>
      <c r="MJ2" s="2" t="inlineStr">
        <is>
          <t>7.15%</t>
        </is>
      </c>
      <c r="MK2" s="2" t="inlineStr">
        <is>
          <t>5.83%</t>
        </is>
      </c>
      <c r="ML2" s="2" t="inlineStr">
        <is>
          <t>9.62%</t>
        </is>
      </c>
      <c r="MM2" s="2" t="inlineStr">
        <is>
          <t>6.78%</t>
        </is>
      </c>
      <c r="MN2" s="2" t="inlineStr">
        <is>
          <t>5.50%</t>
        </is>
      </c>
      <c r="MO2" s="2" t="inlineStr">
        <is>
          <t>14.26%</t>
        </is>
      </c>
      <c r="MP2" s="2" t="inlineStr">
        <is>
          <t>[15]</t>
        </is>
      </c>
      <c r="MQ2" s="2" t="inlineStr">
        <is>
          <t>10.25%</t>
        </is>
      </c>
      <c r="MR2" s="2" t="inlineStr">
        <is>
          <t>[15]</t>
        </is>
      </c>
      <c r="MS2" s="2" t="inlineStr">
        <is>
          <t>8.82%</t>
        </is>
      </c>
      <c r="MT2" s="2" t="inlineStr">
        <is>
          <t>[15]</t>
        </is>
      </c>
      <c r="MU2" s="2" t="inlineStr">
        <is>
          <t>11.00%</t>
        </is>
      </c>
      <c r="MV2" s="2" t="inlineStr">
        <is>
          <t>[16]</t>
        </is>
      </c>
      <c r="MW2" s="2" t="inlineStr">
        <is>
          <t>10.71%</t>
        </is>
      </c>
      <c r="MX2" s="2" t="inlineStr">
        <is>
          <t>[16]</t>
        </is>
      </c>
      <c r="MY2" s="2" t="inlineStr">
        <is>
          <t>8.80%</t>
        </is>
      </c>
      <c r="MZ2" s="2" t="inlineStr">
        <is>
          <t>[16]</t>
        </is>
      </c>
      <c r="NA2" s="2" t="inlineStr">
        <is>
          <t>18.40%</t>
        </is>
      </c>
      <c r="NB2" s="2" t="inlineStr">
        <is>
          <t>[15]</t>
        </is>
      </c>
      <c r="NC2" s="2" t="inlineStr">
        <is>
          <t>15.22%</t>
        </is>
      </c>
      <c r="ND2" s="2" t="inlineStr">
        <is>
          <t>[15]</t>
        </is>
      </c>
      <c r="NE2" s="2" t="inlineStr">
        <is>
          <t>13.88%</t>
        </is>
      </c>
      <c r="NF2" s="2" t="inlineStr">
        <is>
          <t>[15]</t>
        </is>
      </c>
      <c r="NG2" s="2" t="inlineStr">
        <is>
          <t>7.51%</t>
        </is>
      </c>
      <c r="NH2" s="2" t="inlineStr">
        <is>
          <t>4.44%</t>
        </is>
      </c>
      <c r="NI2" s="2" t="inlineStr">
        <is>
          <t>3.84%</t>
        </is>
      </c>
      <c r="NJ2" s="2" t="inlineStr">
        <is>
          <t>14.24%</t>
        </is>
      </c>
      <c r="NK2" s="2" t="inlineStr">
        <is>
          <t>[16]</t>
        </is>
      </c>
      <c r="NL2" s="2" t="inlineStr">
        <is>
          <t>10.42%</t>
        </is>
      </c>
      <c r="NM2" s="2" t="inlineStr">
        <is>
          <t>[16]</t>
        </is>
      </c>
      <c r="NN2" s="2" t="inlineStr">
        <is>
          <t>8.63%</t>
        </is>
      </c>
      <c r="NO2" s="2" t="inlineStr">
        <is>
          <t>[16]</t>
        </is>
      </c>
      <c r="NP2" s="2" t="inlineStr">
        <is>
          <t>12.23%</t>
        </is>
      </c>
      <c r="NQ2" s="2" t="inlineStr">
        <is>
          <t>7.92%</t>
        </is>
      </c>
      <c r="NR2" s="2" t="inlineStr">
        <is>
          <t>6.57%</t>
        </is>
      </c>
      <c r="NS2" s="2" t="inlineStr">
        <is>
          <t>10.24%</t>
        </is>
      </c>
      <c r="NT2" s="2" t="inlineStr">
        <is>
          <t>5.79%</t>
        </is>
      </c>
      <c r="NU2" s="2" t="inlineStr">
        <is>
          <t>4.69%</t>
        </is>
      </c>
      <c r="NV2" s="2" t="inlineStr">
        <is>
          <t>7.55%</t>
        </is>
      </c>
      <c r="NW2" s="2" t="inlineStr">
        <is>
          <t>5.45%</t>
        </is>
      </c>
      <c r="NX2" s="2" t="inlineStr">
        <is>
          <t>4.46%</t>
        </is>
      </c>
      <c r="NY2" s="2" t="inlineStr">
        <is>
          <t>11.51%</t>
        </is>
      </c>
      <c r="NZ2" s="2" t="inlineStr">
        <is>
          <t>[17]</t>
        </is>
      </c>
      <c r="OA2" s="2" t="inlineStr">
        <is>
          <t>8.07%</t>
        </is>
      </c>
      <c r="OB2" s="2" t="inlineStr">
        <is>
          <t>[17]</t>
        </is>
      </c>
      <c r="OC2" s="2" t="inlineStr">
        <is>
          <t>6.96%</t>
        </is>
      </c>
      <c r="OD2" s="2" t="inlineStr">
        <is>
          <t>[17]</t>
        </is>
      </c>
      <c r="OE2" s="2" t="inlineStr">
        <is>
          <t>9.88%</t>
        </is>
      </c>
      <c r="OF2" s="2" t="inlineStr">
        <is>
          <t>[18]</t>
        </is>
      </c>
      <c r="OG2" s="2" t="inlineStr">
        <is>
          <t>8.83%</t>
        </is>
      </c>
      <c r="OH2" s="2" t="inlineStr">
        <is>
          <t>[18]</t>
        </is>
      </c>
      <c r="OI2" s="2" t="inlineStr">
        <is>
          <t>7.28%</t>
        </is>
      </c>
      <c r="OJ2" s="2" t="inlineStr">
        <is>
          <t>[18]</t>
        </is>
      </c>
      <c r="OK2" s="2" t="inlineStr">
        <is>
          <t>7.51%</t>
        </is>
      </c>
      <c r="OL2" s="2" t="inlineStr">
        <is>
          <t>[17]</t>
        </is>
      </c>
      <c r="OM2" s="2" t="inlineStr">
        <is>
          <t>4.44%</t>
        </is>
      </c>
      <c r="ON2" s="2" t="inlineStr">
        <is>
          <t>[17]</t>
        </is>
      </c>
      <c r="OO2" s="2" t="inlineStr">
        <is>
          <t>3.84%</t>
        </is>
      </c>
      <c r="OP2" s="2" t="inlineStr">
        <is>
          <t>[17]</t>
        </is>
      </c>
      <c r="OQ2" s="2" t="inlineStr">
        <is>
          <t>18.40%</t>
        </is>
      </c>
      <c r="OR2" s="2" t="inlineStr">
        <is>
          <t>15.22%</t>
        </is>
      </c>
      <c r="OS2" s="2" t="inlineStr">
        <is>
          <t>13.88%</t>
        </is>
      </c>
      <c r="OT2" s="2" t="inlineStr">
        <is>
          <t>12.15%</t>
        </is>
      </c>
      <c r="OU2" s="2" t="inlineStr">
        <is>
          <t>[18]</t>
        </is>
      </c>
      <c r="OV2" s="2" t="inlineStr">
        <is>
          <t>8.77%</t>
        </is>
      </c>
      <c r="OW2" s="2" t="inlineStr">
        <is>
          <t>[18]</t>
        </is>
      </c>
      <c r="OX2" s="2" t="inlineStr">
        <is>
          <t>7.29%</t>
        </is>
      </c>
      <c r="OY2" s="2" t="inlineStr">
        <is>
          <t>[18]</t>
        </is>
      </c>
      <c r="OZ2" s="2" t="inlineStr">
        <is>
          <t>9.85%</t>
        </is>
      </c>
      <c r="PA2" s="2" t="inlineStr">
        <is>
          <t>6.23%</t>
        </is>
      </c>
      <c r="PB2" s="2" t="inlineStr">
        <is>
          <t>5.19%</t>
        </is>
      </c>
      <c r="PC2" s="2" t="inlineStr">
        <is>
          <t>7.86%</t>
        </is>
      </c>
      <c r="PD2" s="2" t="inlineStr">
        <is>
          <t>4.61%</t>
        </is>
      </c>
      <c r="PE2" s="2" t="inlineStr">
        <is>
          <t>3.52%</t>
        </is>
      </c>
      <c r="PF2" s="2" t="inlineStr">
        <is>
          <t>5.84%</t>
        </is>
      </c>
      <c r="PG2" s="2" t="inlineStr">
        <is>
          <t>4.17%</t>
        </is>
      </c>
      <c r="PH2" s="2" t="inlineStr">
        <is>
          <t>3.37%</t>
        </is>
      </c>
      <c r="PI2" s="2" t="inlineStr">
        <is>
          <t>9.26%</t>
        </is>
      </c>
      <c r="PJ2" s="2" t="inlineStr">
        <is>
          <t>[19]</t>
        </is>
      </c>
      <c r="PK2" s="2" t="inlineStr">
        <is>
          <t>6.37%</t>
        </is>
      </c>
      <c r="PL2" s="2" t="inlineStr">
        <is>
          <t>[19]</t>
        </is>
      </c>
      <c r="PM2" s="2" t="inlineStr">
        <is>
          <t>5.42%</t>
        </is>
      </c>
      <c r="PN2" s="2" t="inlineStr">
        <is>
          <t>[19]</t>
        </is>
      </c>
      <c r="PO2" s="2" t="inlineStr">
        <is>
          <t>8.31%</t>
        </is>
      </c>
      <c r="PP2" s="2" t="inlineStr">
        <is>
          <t>[20]</t>
        </is>
      </c>
      <c r="PQ2" s="2" t="inlineStr">
        <is>
          <t>6.75%</t>
        </is>
      </c>
      <c r="PR2" s="2" t="inlineStr">
        <is>
          <t>[20]</t>
        </is>
      </c>
      <c r="PS2" s="2" t="inlineStr">
        <is>
          <t>5.54%</t>
        </is>
      </c>
      <c r="PT2" s="2" t="inlineStr">
        <is>
          <t>[20]</t>
        </is>
      </c>
      <c r="PU2" s="2" t="inlineStr">
        <is>
          <t>7.51%</t>
        </is>
      </c>
      <c r="PV2" s="2" t="inlineStr">
        <is>
          <t>[19]</t>
        </is>
      </c>
      <c r="PW2" s="2" t="inlineStr">
        <is>
          <t>4.44%</t>
        </is>
      </c>
      <c r="PX2" s="2" t="inlineStr">
        <is>
          <t>[19]</t>
        </is>
      </c>
      <c r="PY2" s="2" t="inlineStr">
        <is>
          <t>3.84%</t>
        </is>
      </c>
      <c r="PZ2" s="2" t="inlineStr">
        <is>
          <t>[19]</t>
        </is>
      </c>
      <c r="QA2" s="2" t="inlineStr">
        <is>
          <t>18.40%</t>
        </is>
      </c>
      <c r="QB2" s="2" t="inlineStr">
        <is>
          <t>15.22%</t>
        </is>
      </c>
      <c r="QC2" s="2" t="inlineStr">
        <is>
          <t>13.88%</t>
        </is>
      </c>
      <c r="QD2" s="2" t="inlineStr">
        <is>
          <t>9.87%</t>
        </is>
      </c>
      <c r="QE2" s="2" t="inlineStr">
        <is>
          <t>[20]</t>
        </is>
      </c>
      <c r="QF2" s="2" t="inlineStr">
        <is>
          <t>7.06%</t>
        </is>
      </c>
      <c r="QG2" s="2" t="inlineStr">
        <is>
          <t>[20]</t>
        </is>
      </c>
      <c r="QH2" s="2" t="inlineStr">
        <is>
          <t>5.89%</t>
        </is>
      </c>
      <c r="QI2" s="2" t="inlineStr">
        <is>
          <t>[20]</t>
        </is>
      </c>
      <c r="QJ2" s="2" t="inlineStr">
        <is>
          <t>17.70%</t>
        </is>
      </c>
      <c r="QK2" s="2" t="inlineStr">
        <is>
          <t>11.03%</t>
        </is>
      </c>
      <c r="QL2" s="2" t="inlineStr">
        <is>
          <t>8.96%</t>
        </is>
      </c>
      <c r="QM2" s="2" t="inlineStr">
        <is>
          <t>15.52%</t>
        </is>
      </c>
      <c r="QN2" s="2" t="inlineStr">
        <is>
          <t>8.22%</t>
        </is>
      </c>
      <c r="QO2" s="2" t="inlineStr">
        <is>
          <t>6.87%</t>
        </is>
      </c>
      <c r="QP2" s="2" t="inlineStr">
        <is>
          <t>11.19%</t>
        </is>
      </c>
      <c r="QQ2" s="2" t="inlineStr">
        <is>
          <t>7.87%</t>
        </is>
      </c>
      <c r="QR2" s="2" t="inlineStr">
        <is>
          <t>6.49%</t>
        </is>
      </c>
      <c r="QS2" s="2" t="inlineStr">
        <is>
          <t>15.78%</t>
        </is>
      </c>
      <c r="QT2" s="2" t="inlineStr">
        <is>
          <t>[21]</t>
        </is>
      </c>
      <c r="QU2" s="2" t="inlineStr">
        <is>
          <t>11.63%</t>
        </is>
      </c>
      <c r="QV2" s="2" t="inlineStr">
        <is>
          <t>[21]</t>
        </is>
      </c>
      <c r="QW2" s="2" t="inlineStr">
        <is>
          <t>9.84%</t>
        </is>
      </c>
      <c r="QX2" s="2" t="inlineStr">
        <is>
          <t>[21]</t>
        </is>
      </c>
      <c r="QY2" s="2" t="inlineStr">
        <is>
          <t>11.06%</t>
        </is>
      </c>
      <c r="QZ2" s="2" t="inlineStr">
        <is>
          <t>[22]</t>
        </is>
      </c>
      <c r="RA2" s="2" t="inlineStr">
        <is>
          <t>12.15%</t>
        </is>
      </c>
      <c r="RB2" s="2" t="inlineStr">
        <is>
          <t>[22]</t>
        </is>
      </c>
      <c r="RC2" s="2" t="inlineStr">
        <is>
          <t>9.81%</t>
        </is>
      </c>
      <c r="RD2" s="2" t="inlineStr">
        <is>
          <t>[22]</t>
        </is>
      </c>
      <c r="RE2" s="2" t="inlineStr">
        <is>
          <t>18.40%</t>
        </is>
      </c>
      <c r="RF2" s="2" t="inlineStr">
        <is>
          <t>[21]</t>
        </is>
      </c>
      <c r="RG2" s="2" t="inlineStr">
        <is>
          <t>15.22%</t>
        </is>
      </c>
      <c r="RH2" s="2" t="inlineStr">
        <is>
          <t>[21]</t>
        </is>
      </c>
      <c r="RI2" s="2" t="inlineStr">
        <is>
          <t>13.88%</t>
        </is>
      </c>
      <c r="RJ2" s="2" t="inlineStr">
        <is>
          <t>[21]</t>
        </is>
      </c>
      <c r="RK2" s="2" t="inlineStr">
        <is>
          <t>7.51%</t>
        </is>
      </c>
      <c r="RL2" s="2" t="inlineStr">
        <is>
          <t>4.44%</t>
        </is>
      </c>
      <c r="RM2" s="2" t="inlineStr">
        <is>
          <t>3.84%</t>
        </is>
      </c>
      <c r="RN2" s="2" t="inlineStr">
        <is>
          <t>16.13%</t>
        </is>
      </c>
      <c r="RO2" s="2" t="inlineStr">
        <is>
          <t>[22]</t>
        </is>
      </c>
      <c r="RP2" s="2" t="inlineStr">
        <is>
          <t>12.00%</t>
        </is>
      </c>
      <c r="RQ2" s="2" t="inlineStr">
        <is>
          <t>[22]</t>
        </is>
      </c>
      <c r="RR2" s="2" t="inlineStr">
        <is>
          <t>9.91%</t>
        </is>
      </c>
      <c r="RS2" s="2" t="inlineStr">
        <is>
          <t>[22]</t>
        </is>
      </c>
      <c r="RT2" s="2" t="inlineStr">
        <is>
          <t>15.39%</t>
        </is>
      </c>
      <c r="RU2" s="2" t="inlineStr">
        <is>
          <t>9.69%</t>
        </is>
      </c>
      <c r="RV2" s="2" t="inlineStr">
        <is>
          <t>7.86%</t>
        </is>
      </c>
      <c r="RW2" s="2" t="inlineStr">
        <is>
          <t>13.21%</t>
        </is>
      </c>
      <c r="RX2" s="2" t="inlineStr">
        <is>
          <t>7.18%</t>
        </is>
      </c>
      <c r="RY2" s="2" t="inlineStr">
        <is>
          <t>5.86%</t>
        </is>
      </c>
      <c r="RZ2" s="2" t="inlineStr">
        <is>
          <t>9.65%</t>
        </is>
      </c>
      <c r="SA2" s="2" t="inlineStr">
        <is>
          <t>6.81%</t>
        </is>
      </c>
      <c r="SB2" s="2" t="inlineStr">
        <is>
          <t>5.53%</t>
        </is>
      </c>
      <c r="SC2" s="2" t="inlineStr">
        <is>
          <t>14.26%</t>
        </is>
      </c>
      <c r="SD2" s="2" t="inlineStr">
        <is>
          <t>[23]</t>
        </is>
      </c>
      <c r="SE2" s="2" t="inlineStr">
        <is>
          <t>10.25%</t>
        </is>
      </c>
      <c r="SF2" s="2" t="inlineStr">
        <is>
          <t>[23]</t>
        </is>
      </c>
      <c r="SG2" s="2" t="inlineStr">
        <is>
          <t>8.82%</t>
        </is>
      </c>
      <c r="SH2" s="2" t="inlineStr">
        <is>
          <t>[23]</t>
        </is>
      </c>
      <c r="SI2" s="2" t="inlineStr">
        <is>
          <t>11.00%</t>
        </is>
      </c>
      <c r="SJ2" s="2" t="inlineStr">
        <is>
          <t>[24]</t>
        </is>
      </c>
      <c r="SK2" s="2" t="inlineStr">
        <is>
          <t>10.71%</t>
        </is>
      </c>
      <c r="SL2" s="2" t="inlineStr">
        <is>
          <t>[24]</t>
        </is>
      </c>
      <c r="SM2" s="2" t="inlineStr">
        <is>
          <t>8.80%</t>
        </is>
      </c>
      <c r="SN2" s="2" t="inlineStr">
        <is>
          <t>[24]</t>
        </is>
      </c>
      <c r="SO2" s="2" t="inlineStr">
        <is>
          <t>18.40%</t>
        </is>
      </c>
      <c r="SP2" s="2" t="inlineStr">
        <is>
          <t>[23]</t>
        </is>
      </c>
      <c r="SQ2" s="2" t="inlineStr">
        <is>
          <t>15.22%</t>
        </is>
      </c>
      <c r="SR2" s="2" t="inlineStr">
        <is>
          <t>[23]</t>
        </is>
      </c>
      <c r="SS2" s="2" t="inlineStr">
        <is>
          <t>13.88%</t>
        </is>
      </c>
      <c r="ST2" s="2" t="inlineStr">
        <is>
          <t>[23]</t>
        </is>
      </c>
      <c r="SU2" s="2" t="inlineStr">
        <is>
          <t>7.51%</t>
        </is>
      </c>
      <c r="SV2" s="2" t="inlineStr">
        <is>
          <t>4.44%</t>
        </is>
      </c>
      <c r="SW2" s="2" t="inlineStr">
        <is>
          <t>3.84%</t>
        </is>
      </c>
      <c r="SX2" s="2" t="inlineStr">
        <is>
          <t>14.24%</t>
        </is>
      </c>
      <c r="SY2" s="2" t="inlineStr">
        <is>
          <t>[24]</t>
        </is>
      </c>
      <c r="SZ2" s="2" t="inlineStr">
        <is>
          <t>10.42%</t>
        </is>
      </c>
      <c r="TA2" s="2" t="inlineStr">
        <is>
          <t>[24]</t>
        </is>
      </c>
      <c r="TB2" s="2" t="inlineStr">
        <is>
          <t>8.63%</t>
        </is>
      </c>
      <c r="TC2" s="2" t="inlineStr">
        <is>
          <t>[24]</t>
        </is>
      </c>
      <c r="TD2" s="2" t="inlineStr">
        <is>
          <t>12.32%</t>
        </is>
      </c>
      <c r="TE2" s="2" t="inlineStr">
        <is>
          <t>7.98%</t>
        </is>
      </c>
      <c r="TF2" s="2" t="inlineStr">
        <is>
          <t>6.62%</t>
        </is>
      </c>
      <c r="TG2" s="2" t="inlineStr">
        <is>
          <t>10.30%</t>
        </is>
      </c>
      <c r="TH2" s="2" t="inlineStr">
        <is>
          <t>5.82%</t>
        </is>
      </c>
      <c r="TI2" s="2" t="inlineStr">
        <is>
          <t>4.71%</t>
        </is>
      </c>
      <c r="TJ2" s="2" t="inlineStr">
        <is>
          <t>7.60%</t>
        </is>
      </c>
      <c r="TK2" s="2" t="inlineStr">
        <is>
          <t>5.48%</t>
        </is>
      </c>
      <c r="TL2" s="2" t="inlineStr">
        <is>
          <t>4.49%</t>
        </is>
      </c>
      <c r="TM2" s="2" t="inlineStr">
        <is>
          <t>11.51%</t>
        </is>
      </c>
      <c r="TN2" s="2" t="inlineStr">
        <is>
          <t>[25]</t>
        </is>
      </c>
      <c r="TO2" s="2" t="inlineStr">
        <is>
          <t>8.07%</t>
        </is>
      </c>
      <c r="TP2" s="2" t="inlineStr">
        <is>
          <t>[25]</t>
        </is>
      </c>
      <c r="TQ2" s="2" t="inlineStr">
        <is>
          <t>6.96%</t>
        </is>
      </c>
      <c r="TR2" s="2" t="inlineStr">
        <is>
          <t>[25]</t>
        </is>
      </c>
      <c r="TS2" s="2" t="inlineStr">
        <is>
          <t>9.88%</t>
        </is>
      </c>
      <c r="TT2" s="2" t="inlineStr">
        <is>
          <t>[26]</t>
        </is>
      </c>
      <c r="TU2" s="2" t="inlineStr">
        <is>
          <t>8.83%</t>
        </is>
      </c>
      <c r="TV2" s="2" t="inlineStr">
        <is>
          <t>[26]</t>
        </is>
      </c>
      <c r="TW2" s="2" t="inlineStr">
        <is>
          <t>7.28%</t>
        </is>
      </c>
      <c r="TX2" s="2" t="inlineStr">
        <is>
          <t>[26]</t>
        </is>
      </c>
      <c r="TY2" s="2" t="inlineStr">
        <is>
          <t>7.51%</t>
        </is>
      </c>
      <c r="TZ2" s="2" t="inlineStr">
        <is>
          <t>[25]</t>
        </is>
      </c>
      <c r="UA2" s="2" t="inlineStr">
        <is>
          <t>4.44%</t>
        </is>
      </c>
      <c r="UB2" s="2" t="inlineStr">
        <is>
          <t>[25]</t>
        </is>
      </c>
      <c r="UC2" s="2" t="inlineStr">
        <is>
          <t>3.84%</t>
        </is>
      </c>
      <c r="UD2" s="2" t="inlineStr">
        <is>
          <t>[25]</t>
        </is>
      </c>
      <c r="UE2" s="2" t="inlineStr">
        <is>
          <t>18.40%</t>
        </is>
      </c>
      <c r="UF2" s="2" t="inlineStr">
        <is>
          <t>15.22%</t>
        </is>
      </c>
      <c r="UG2" s="2" t="inlineStr">
        <is>
          <t>13.88%</t>
        </is>
      </c>
      <c r="UH2" s="2" t="inlineStr">
        <is>
          <t>12.15%</t>
        </is>
      </c>
      <c r="UI2" s="2" t="inlineStr">
        <is>
          <t>[26]</t>
        </is>
      </c>
      <c r="UJ2" s="2" t="inlineStr">
        <is>
          <t>8.77%</t>
        </is>
      </c>
      <c r="UK2" s="2" t="inlineStr">
        <is>
          <t>[26]</t>
        </is>
      </c>
      <c r="UL2" s="2" t="inlineStr">
        <is>
          <t>7.29%</t>
        </is>
      </c>
      <c r="UM2" s="2" t="inlineStr">
        <is>
          <t>[26]</t>
        </is>
      </c>
    </row>
    <row r="3"/>
    <row r="4">
      <c r="A4" s="2" t="inlineStr">
        <is>
          <t>[1]</t>
        </is>
      </c>
      <c r="B4"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5">
      <c r="A5" s="2" t="inlineStr">
        <is>
          <t>[2]</t>
        </is>
      </c>
      <c r="B5"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6">
      <c r="A6" s="2" t="inlineStr">
        <is>
          <t>[3]</t>
        </is>
      </c>
      <c r="B6"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7">
      <c r="A7" s="2" t="inlineStr">
        <is>
          <t>[4]</t>
        </is>
      </c>
      <c r="B7"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
      <c r="A8" s="2" t="inlineStr">
        <is>
          <t>[5]</t>
        </is>
      </c>
      <c r="B8"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9">
      <c r="A9" s="2" t="inlineStr">
        <is>
          <t>[6]</t>
        </is>
      </c>
      <c r="B9"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10">
      <c r="A10" s="2" t="inlineStr">
        <is>
          <t>[7]</t>
        </is>
      </c>
      <c r="B10"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11">
      <c r="A11" s="2" t="inlineStr">
        <is>
          <t>[8]</t>
        </is>
      </c>
      <c r="B11"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12">
      <c r="A12" s="2" t="inlineStr">
        <is>
          <t>[9]</t>
        </is>
      </c>
      <c r="B12"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13">
      <c r="A13" s="2" t="inlineStr">
        <is>
          <t>[10]</t>
        </is>
      </c>
      <c r="B13"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14">
      <c r="A14" s="2" t="inlineStr">
        <is>
          <t>[11]</t>
        </is>
      </c>
      <c r="B14"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15">
      <c r="A15" s="2" t="inlineStr">
        <is>
          <t>[12]</t>
        </is>
      </c>
      <c r="B15"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16">
      <c r="A16" s="2" t="inlineStr">
        <is>
          <t>[13]</t>
        </is>
      </c>
      <c r="B16"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7">
      <c r="A17" s="2" t="inlineStr">
        <is>
          <t>[14]</t>
        </is>
      </c>
      <c r="B17"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8">
      <c r="A18" s="2" t="inlineStr">
        <is>
          <t>[15]</t>
        </is>
      </c>
      <c r="B18"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9">
      <c r="A19" s="2" t="inlineStr">
        <is>
          <t>[16]</t>
        </is>
      </c>
      <c r="B19"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0">
      <c r="A20" s="2" t="inlineStr">
        <is>
          <t>[17]</t>
        </is>
      </c>
      <c r="B20"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1">
      <c r="A21" s="2" t="inlineStr">
        <is>
          <t>[18]</t>
        </is>
      </c>
      <c r="B21"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2">
      <c r="A22" s="2" t="inlineStr">
        <is>
          <t>[19]</t>
        </is>
      </c>
      <c r="B22"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23">
      <c r="A23" s="2" t="inlineStr">
        <is>
          <t>[20]</t>
        </is>
      </c>
      <c r="B23"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24">
      <c r="A24" s="2" t="inlineStr">
        <is>
          <t>[21]</t>
        </is>
      </c>
      <c r="B24"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25">
      <c r="A25" s="2" t="inlineStr">
        <is>
          <t>[22]</t>
        </is>
      </c>
      <c r="B25"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26">
      <c r="A26" s="2" t="inlineStr">
        <is>
          <t>[23]</t>
        </is>
      </c>
      <c r="B26"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27">
      <c r="A27" s="2" t="inlineStr">
        <is>
          <t>[24]</t>
        </is>
      </c>
      <c r="B27"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8">
      <c r="A28" s="2" t="inlineStr">
        <is>
          <t>[25]</t>
        </is>
      </c>
      <c r="B28"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9">
      <c r="A29" s="2" t="inlineStr">
        <is>
          <t>[26]</t>
        </is>
      </c>
      <c r="B29"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sheetData>
  <mergeCells count="183">
    <mergeCell ref="AX1:AY1"/>
    <mergeCell ref="AZ1:BA1"/>
    <mergeCell ref="BB1:BC1"/>
    <mergeCell ref="BD1:BE1"/>
    <mergeCell ref="BF1:BG1"/>
    <mergeCell ref="BH1:BI1"/>
    <mergeCell ref="BJ1:BK1"/>
    <mergeCell ref="BL1:BM1"/>
    <mergeCell ref="BN1:BO1"/>
    <mergeCell ref="BS1:BT1"/>
    <mergeCell ref="BU1:BV1"/>
    <mergeCell ref="BW1:BX1"/>
    <mergeCell ref="CZ1:DA1"/>
    <mergeCell ref="DB1:DC1"/>
    <mergeCell ref="DD1:DE1"/>
    <mergeCell ref="DF1:DG1"/>
    <mergeCell ref="DH1:DI1"/>
    <mergeCell ref="DJ1:DK1"/>
    <mergeCell ref="DL1:DM1"/>
    <mergeCell ref="DN1:DO1"/>
    <mergeCell ref="DP1:DQ1"/>
    <mergeCell ref="DU1:DV1"/>
    <mergeCell ref="DW1:DX1"/>
    <mergeCell ref="DY1:DZ1"/>
    <mergeCell ref="FB1:FC1"/>
    <mergeCell ref="FD1:FE1"/>
    <mergeCell ref="FF1:FG1"/>
    <mergeCell ref="FH1:FI1"/>
    <mergeCell ref="FJ1:FK1"/>
    <mergeCell ref="FL1:FM1"/>
    <mergeCell ref="FN1:FO1"/>
    <mergeCell ref="FP1:FQ1"/>
    <mergeCell ref="FR1:FS1"/>
    <mergeCell ref="FW1:FX1"/>
    <mergeCell ref="FY1:FZ1"/>
    <mergeCell ref="GA1:GB1"/>
    <mergeCell ref="HD1:HE1"/>
    <mergeCell ref="HF1:HG1"/>
    <mergeCell ref="HH1:HI1"/>
    <mergeCell ref="HJ1:HK1"/>
    <mergeCell ref="HL1:HM1"/>
    <mergeCell ref="HN1:HO1"/>
    <mergeCell ref="HP1:HQ1"/>
    <mergeCell ref="HR1:HS1"/>
    <mergeCell ref="HT1:HU1"/>
    <mergeCell ref="HY1:HZ1"/>
    <mergeCell ref="IA1:IB1"/>
    <mergeCell ref="IC1:ID1"/>
    <mergeCell ref="IK1:IL1"/>
    <mergeCell ref="IM1:IN1"/>
    <mergeCell ref="IO1:IP1"/>
    <mergeCell ref="IQ1:IR1"/>
    <mergeCell ref="IS1:IT1"/>
    <mergeCell ref="IU1:IV1"/>
    <mergeCell ref="IW1:IX1"/>
    <mergeCell ref="IY1:IZ1"/>
    <mergeCell ref="JA1:JB1"/>
    <mergeCell ref="JF1:JG1"/>
    <mergeCell ref="JH1:JI1"/>
    <mergeCell ref="JJ1:JK1"/>
    <mergeCell ref="JU1:JV1"/>
    <mergeCell ref="JW1:JX1"/>
    <mergeCell ref="JY1:JZ1"/>
    <mergeCell ref="KA1:KB1"/>
    <mergeCell ref="KC1:KD1"/>
    <mergeCell ref="KE1:KF1"/>
    <mergeCell ref="KG1:KH1"/>
    <mergeCell ref="KI1:KJ1"/>
    <mergeCell ref="KK1:KL1"/>
    <mergeCell ref="KP1:KQ1"/>
    <mergeCell ref="KR1:KS1"/>
    <mergeCell ref="KT1:KU1"/>
    <mergeCell ref="LE1:LF1"/>
    <mergeCell ref="LG1:LH1"/>
    <mergeCell ref="LI1:LJ1"/>
    <mergeCell ref="LK1:LL1"/>
    <mergeCell ref="LM1:LN1"/>
    <mergeCell ref="LO1:LP1"/>
    <mergeCell ref="LQ1:LR1"/>
    <mergeCell ref="LS1:LT1"/>
    <mergeCell ref="LU1:LV1"/>
    <mergeCell ref="LZ1:MA1"/>
    <mergeCell ref="MB1:MC1"/>
    <mergeCell ref="MD1:ME1"/>
    <mergeCell ref="MO1:MP1"/>
    <mergeCell ref="MQ1:MR1"/>
    <mergeCell ref="MS1:MT1"/>
    <mergeCell ref="MU1:MV1"/>
    <mergeCell ref="MW1:MX1"/>
    <mergeCell ref="MY1:MZ1"/>
    <mergeCell ref="NA1:NB1"/>
    <mergeCell ref="NC1:ND1"/>
    <mergeCell ref="NE1:NF1"/>
    <mergeCell ref="NJ1:NK1"/>
    <mergeCell ref="NL1:NM1"/>
    <mergeCell ref="NN1:NO1"/>
    <mergeCell ref="NY1:NZ1"/>
    <mergeCell ref="OA1:OB1"/>
    <mergeCell ref="OC1:OD1"/>
    <mergeCell ref="OE1:OF1"/>
    <mergeCell ref="OG1:OH1"/>
    <mergeCell ref="OI1:OJ1"/>
    <mergeCell ref="OK1:OL1"/>
    <mergeCell ref="OM1:ON1"/>
    <mergeCell ref="OO1:OP1"/>
    <mergeCell ref="OT1:OU1"/>
    <mergeCell ref="OV1:OW1"/>
    <mergeCell ref="OX1:OY1"/>
    <mergeCell ref="PI1:PJ1"/>
    <mergeCell ref="PK1:PL1"/>
    <mergeCell ref="PM1:PN1"/>
    <mergeCell ref="PO1:PP1"/>
    <mergeCell ref="PQ1:PR1"/>
    <mergeCell ref="PS1:PT1"/>
    <mergeCell ref="PU1:PV1"/>
    <mergeCell ref="PW1:PX1"/>
    <mergeCell ref="PY1:PZ1"/>
    <mergeCell ref="QD1:QE1"/>
    <mergeCell ref="QF1:QG1"/>
    <mergeCell ref="QH1:QI1"/>
    <mergeCell ref="QS1:QT1"/>
    <mergeCell ref="QU1:QV1"/>
    <mergeCell ref="QW1:QX1"/>
    <mergeCell ref="QY1:QZ1"/>
    <mergeCell ref="RA1:RB1"/>
    <mergeCell ref="RC1:RD1"/>
    <mergeCell ref="RE1:RF1"/>
    <mergeCell ref="RG1:RH1"/>
    <mergeCell ref="RI1:RJ1"/>
    <mergeCell ref="RN1:RO1"/>
    <mergeCell ref="RP1:RQ1"/>
    <mergeCell ref="RR1:RS1"/>
    <mergeCell ref="SC1:SD1"/>
    <mergeCell ref="SE1:SF1"/>
    <mergeCell ref="SG1:SH1"/>
    <mergeCell ref="SI1:SJ1"/>
    <mergeCell ref="SK1:SL1"/>
    <mergeCell ref="SM1:SN1"/>
    <mergeCell ref="SO1:SP1"/>
    <mergeCell ref="SQ1:SR1"/>
    <mergeCell ref="SS1:ST1"/>
    <mergeCell ref="SX1:SY1"/>
    <mergeCell ref="SZ1:TA1"/>
    <mergeCell ref="TB1:TC1"/>
    <mergeCell ref="TM1:TN1"/>
    <mergeCell ref="TO1:TP1"/>
    <mergeCell ref="TQ1:TR1"/>
    <mergeCell ref="TS1:TT1"/>
    <mergeCell ref="TU1:TV1"/>
    <mergeCell ref="TW1:TX1"/>
    <mergeCell ref="TY1:TZ1"/>
    <mergeCell ref="UA1:UB1"/>
    <mergeCell ref="UC1:UD1"/>
    <mergeCell ref="UH1:UI1"/>
    <mergeCell ref="UJ1:UK1"/>
    <mergeCell ref="UL1:UM1"/>
    <mergeCell ref="A3:UM3"/>
    <mergeCell ref="B4:UM4"/>
    <mergeCell ref="B5:UM5"/>
    <mergeCell ref="B6:UM6"/>
    <mergeCell ref="B7:UM7"/>
    <mergeCell ref="B8:UM8"/>
    <mergeCell ref="B9:UM9"/>
    <mergeCell ref="B10:UM10"/>
    <mergeCell ref="B11:UM11"/>
    <mergeCell ref="B12:UM12"/>
    <mergeCell ref="B13:UM13"/>
    <mergeCell ref="B14:UM14"/>
    <mergeCell ref="B15:UM15"/>
    <mergeCell ref="B16:UM16"/>
    <mergeCell ref="B17:UM17"/>
    <mergeCell ref="B18:UM18"/>
    <mergeCell ref="B19:UM19"/>
    <mergeCell ref="B20:UM20"/>
    <mergeCell ref="B21:UM21"/>
    <mergeCell ref="B22:UM22"/>
    <mergeCell ref="B23:UM23"/>
    <mergeCell ref="B24:UM24"/>
    <mergeCell ref="B25:UM25"/>
    <mergeCell ref="B26:UM26"/>
    <mergeCell ref="B27:UM27"/>
    <mergeCell ref="B28:UM28"/>
    <mergeCell ref="B29:UM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Apr. 1,
		2021</t>
        </is>
      </c>
    </row>
    <row r="10">
      <c r="A10" s="2" t="inlineStr">
        <is>
          <t>Document Effective Date</t>
        </is>
      </c>
      <c r="B10" s="2" t="inlineStr">
        <is>
          <t>dei_DocumentEffectiveDate</t>
        </is>
      </c>
      <c r="C10" s="2" t="inlineStr">
        <is>
          <t>Apr. 1,
		2021</t>
        </is>
      </c>
    </row>
    <row r="11">
      <c r="A11" s="2" t="inlineStr">
        <is>
          <t>(Multimanager Lifestyle Conservative Portfolio) | Class A | (Multimanager Lifestyle Conservative Portfolio - Class A, C, I, R2, R4, R5, R6)</t>
        </is>
      </c>
    </row>
    <row r="12">
      <c r="A12" s="4" t="inlineStr">
        <is>
          <t>Prospectus [Line Items]</t>
        </is>
      </c>
      <c r="B12" s="2" t="inlineStr">
        <is>
          <t>rr_ProspectusLineItems</t>
        </is>
      </c>
    </row>
    <row r="13">
      <c r="A13" s="2" t="inlineStr">
        <is>
          <t>1 Year</t>
        </is>
      </c>
      <c r="B13" s="2" t="inlineStr">
        <is>
          <t>rr_AverageAnnualReturnYear01</t>
        </is>
      </c>
      <c r="C13" s="2" t="inlineStr">
        <is>
          <t>4.53%</t>
        </is>
      </c>
    </row>
    <row r="14">
      <c r="A14" s="2" t="inlineStr">
        <is>
          <t>5 Years</t>
        </is>
      </c>
      <c r="B14" s="2" t="inlineStr">
        <is>
          <t>rr_AverageAnnualReturnYear05</t>
        </is>
      </c>
      <c r="C14" s="2" t="inlineStr">
        <is>
          <t>4.85%</t>
        </is>
      </c>
    </row>
    <row r="15">
      <c r="A15" s="2" t="inlineStr">
        <is>
          <t>10 Years</t>
        </is>
      </c>
      <c r="B15" s="2" t="inlineStr">
        <is>
          <t>rr_AverageAnnualReturnYear10</t>
        </is>
      </c>
      <c r="C15" s="2" t="inlineStr">
        <is>
          <t>4.31%</t>
        </is>
      </c>
    </row>
    <row r="16">
      <c r="A16" s="2" t="inlineStr">
        <is>
          <t>(Multimanager Lifestyle Conservative Portfolio) | Class C | (Multimanager Lifestyle Conservative Portfolio - Class A, C, I, R2, R4, R5, R6)</t>
        </is>
      </c>
    </row>
    <row r="17">
      <c r="A17" s="4" t="inlineStr">
        <is>
          <t>Prospectus [Line Items]</t>
        </is>
      </c>
      <c r="B17" s="2" t="inlineStr">
        <is>
          <t>rr_ProspectusLineItems</t>
        </is>
      </c>
    </row>
    <row r="18">
      <c r="A18" s="2" t="inlineStr">
        <is>
          <t>1 Year</t>
        </is>
      </c>
      <c r="B18" s="2" t="inlineStr">
        <is>
          <t>rr_AverageAnnualReturnYear01</t>
        </is>
      </c>
      <c r="C18" s="2" t="inlineStr">
        <is>
          <t>7.65%</t>
        </is>
      </c>
    </row>
    <row r="19">
      <c r="A19" s="2" t="inlineStr">
        <is>
          <t>5 Years</t>
        </is>
      </c>
      <c r="B19" s="2" t="inlineStr">
        <is>
          <t>rr_AverageAnnualReturnYear05</t>
        </is>
      </c>
      <c r="C19" s="2" t="inlineStr">
        <is>
          <t>5.09%</t>
        </is>
      </c>
    </row>
    <row r="20">
      <c r="A20" s="2" t="inlineStr">
        <is>
          <t>10 Years</t>
        </is>
      </c>
      <c r="B20" s="2" t="inlineStr">
        <is>
          <t>rr_AverageAnnualReturnYear10</t>
        </is>
      </c>
      <c r="C20" s="2" t="inlineStr">
        <is>
          <t>4.04%</t>
        </is>
      </c>
    </row>
    <row r="21">
      <c r="A21" s="2" t="inlineStr">
        <is>
          <t>(Multimanager Lifestyle Conservative Portfolio) | Class I | (Multimanager Lifestyle Conservative Portfolio - Class A, C, I, R2, R4, R5, R6)</t>
        </is>
      </c>
    </row>
    <row r="22">
      <c r="A22" s="4" t="inlineStr">
        <is>
          <t>Prospectus [Line Items]</t>
        </is>
      </c>
      <c r="B22" s="2" t="inlineStr">
        <is>
          <t>rr_ProspectusLineItems</t>
        </is>
      </c>
    </row>
    <row r="23">
      <c r="A23" s="2" t="inlineStr">
        <is>
          <t>1 Year</t>
        </is>
      </c>
      <c r="B23" s="2" t="inlineStr">
        <is>
          <t>rr_AverageAnnualReturnYear01</t>
        </is>
      </c>
      <c r="C23" s="2" t="inlineStr">
        <is>
          <t>9.69%</t>
        </is>
      </c>
    </row>
    <row r="24">
      <c r="A24" s="2" t="inlineStr">
        <is>
          <t>5 Years</t>
        </is>
      </c>
      <c r="B24" s="2" t="inlineStr">
        <is>
          <t>rr_AverageAnnualReturnYear05</t>
        </is>
      </c>
      <c r="C24" s="2" t="inlineStr">
        <is>
          <t>6.14%</t>
        </is>
      </c>
    </row>
    <row r="25">
      <c r="A25" s="2" t="inlineStr">
        <is>
          <t>10 Years</t>
        </is>
      </c>
      <c r="B25" s="2" t="inlineStr">
        <is>
          <t>rr_AverageAnnualReturnYear10</t>
        </is>
      </c>
      <c r="C25" s="2" t="inlineStr">
        <is>
          <t>4.64%</t>
        </is>
      </c>
    </row>
    <row r="26">
      <c r="A26" s="2" t="inlineStr">
        <is>
          <t>(Multimanager Lifestyle Conservative Portfolio) | Class R2 | (Multimanager Lifestyle Conservative Portfolio - Class A, C, I, R2, R4, R5, R6)</t>
        </is>
      </c>
    </row>
    <row r="27">
      <c r="A27" s="4" t="inlineStr">
        <is>
          <t>Prospectus [Line Items]</t>
        </is>
      </c>
      <c r="B27" s="2" t="inlineStr">
        <is>
          <t>rr_ProspectusLineItems</t>
        </is>
      </c>
    </row>
    <row r="28">
      <c r="A28" s="2" t="inlineStr">
        <is>
          <t>1 Year</t>
        </is>
      </c>
      <c r="B28" s="2" t="inlineStr">
        <is>
          <t>rr_AverageAnnualReturnYear01</t>
        </is>
      </c>
      <c r="C28" s="2" t="inlineStr">
        <is>
          <t>9.26%</t>
        </is>
      </c>
    </row>
    <row r="29">
      <c r="A29" s="2" t="inlineStr">
        <is>
          <t>5 Years</t>
        </is>
      </c>
      <c r="B29" s="2" t="inlineStr">
        <is>
          <t>rr_AverageAnnualReturnYear05</t>
        </is>
      </c>
      <c r="C29" s="2" t="inlineStr">
        <is>
          <t>5.72%</t>
        </is>
      </c>
    </row>
    <row r="30">
      <c r="A30" s="2" t="inlineStr">
        <is>
          <t>10 Years</t>
        </is>
      </c>
      <c r="B30" s="2" t="inlineStr">
        <is>
          <t>rr_AverageAnnualReturnYear10</t>
        </is>
      </c>
      <c r="C30" s="2" t="inlineStr">
        <is>
          <t>4.61%</t>
        </is>
      </c>
    </row>
    <row r="31">
      <c r="A31" s="2" t="inlineStr">
        <is>
          <t>(Multimanager Lifestyle Conservative Portfolio) | Class R4 | (Multimanager Lifestyle Conservative Portfolio - Class A, C, I, R2, R4, R5, R6)</t>
        </is>
      </c>
    </row>
    <row r="32">
      <c r="A32" s="4" t="inlineStr">
        <is>
          <t>Prospectus [Line Items]</t>
        </is>
      </c>
      <c r="B32" s="2" t="inlineStr">
        <is>
          <t>rr_ProspectusLineItems</t>
        </is>
      </c>
    </row>
    <row r="33">
      <c r="A33" s="2" t="inlineStr">
        <is>
          <t>1 Year</t>
        </is>
      </c>
      <c r="B33" s="2" t="inlineStr">
        <is>
          <t>rr_AverageAnnualReturnYear01</t>
        </is>
      </c>
      <c r="C33" s="2" t="inlineStr">
        <is>
          <t>9.61%</t>
        </is>
      </c>
    </row>
    <row r="34">
      <c r="A34" s="2" t="inlineStr">
        <is>
          <t>5 Years</t>
        </is>
      </c>
      <c r="B34" s="2" t="inlineStr">
        <is>
          <t>rr_AverageAnnualReturnYear05</t>
        </is>
      </c>
      <c r="C34" s="2" t="inlineStr">
        <is>
          <t>5.98%</t>
        </is>
      </c>
    </row>
    <row r="35">
      <c r="A35" s="2" t="inlineStr">
        <is>
          <t>10 Years</t>
        </is>
      </c>
      <c r="B35" s="2" t="inlineStr">
        <is>
          <t>rr_AverageAnnualReturnYear10</t>
        </is>
      </c>
      <c r="C35" s="2" t="inlineStr">
        <is>
          <t>4.87%</t>
        </is>
      </c>
    </row>
    <row r="36">
      <c r="A36" s="2" t="inlineStr">
        <is>
          <t>(Multimanager Lifestyle Conservative Portfolio) | Class R5 | (Multimanager Lifestyle Conservative Portfolio - Class A, C, I, R2, R4, R5, R6)</t>
        </is>
      </c>
    </row>
    <row r="37">
      <c r="A37" s="4" t="inlineStr">
        <is>
          <t>Prospectus [Line Items]</t>
        </is>
      </c>
      <c r="B37" s="2" t="inlineStr">
        <is>
          <t>rr_ProspectusLineItems</t>
        </is>
      </c>
    </row>
    <row r="38">
      <c r="A38" s="2" t="inlineStr">
        <is>
          <t>1 Year</t>
        </is>
      </c>
      <c r="B38" s="2" t="inlineStr">
        <is>
          <t>rr_AverageAnnualReturnYear01</t>
        </is>
      </c>
      <c r="C38" s="2" t="inlineStr">
        <is>
          <t>9.74%</t>
        </is>
      </c>
    </row>
    <row r="39">
      <c r="A39" s="2" t="inlineStr">
        <is>
          <t>5 Years</t>
        </is>
      </c>
      <c r="B39" s="2" t="inlineStr">
        <is>
          <t>rr_AverageAnnualReturnYear05</t>
        </is>
      </c>
      <c r="C39" s="2" t="inlineStr">
        <is>
          <t>6.19%</t>
        </is>
      </c>
    </row>
    <row r="40">
      <c r="A40" s="2" t="inlineStr">
        <is>
          <t>10 Years</t>
        </is>
      </c>
      <c r="B40" s="2" t="inlineStr">
        <is>
          <t>rr_AverageAnnualReturnYear10</t>
        </is>
      </c>
      <c r="C40" s="2" t="inlineStr">
        <is>
          <t>5.12%</t>
        </is>
      </c>
    </row>
    <row r="41">
      <c r="A41" s="2" t="inlineStr">
        <is>
          <t>(Multimanager Lifestyle Conservative Portfolio) | Class R6 | (Multimanager Lifestyle Conservative Portfolio - Class A, C, I, R2, R4, R5, R6)</t>
        </is>
      </c>
    </row>
    <row r="42">
      <c r="A42" s="4" t="inlineStr">
        <is>
          <t>Prospectus [Line Items]</t>
        </is>
      </c>
      <c r="B42" s="2" t="inlineStr">
        <is>
          <t>rr_ProspectusLineItems</t>
        </is>
      </c>
    </row>
    <row r="43">
      <c r="A43" s="2" t="inlineStr">
        <is>
          <t>1 Year</t>
        </is>
      </c>
      <c r="B43" s="2" t="inlineStr">
        <is>
          <t>rr_AverageAnnualReturnYear01</t>
        </is>
      </c>
      <c r="C43" s="2" t="inlineStr">
        <is>
          <t>9.80%</t>
        </is>
      </c>
    </row>
    <row r="44">
      <c r="A44" s="2" t="inlineStr">
        <is>
          <t>5 Years</t>
        </is>
      </c>
      <c r="B44" s="2" t="inlineStr">
        <is>
          <t>rr_AverageAnnualReturnYear05</t>
        </is>
      </c>
      <c r="C44" s="2" t="inlineStr">
        <is>
          <t>6.25%</t>
        </is>
      </c>
    </row>
    <row r="45">
      <c r="A45" s="2" t="inlineStr">
        <is>
          <t>10 Years</t>
        </is>
      </c>
      <c r="B45" s="2" t="inlineStr">
        <is>
          <t>rr_AverageAnnualReturnYear10</t>
        </is>
      </c>
      <c r="C45" s="2" t="inlineStr">
        <is>
          <t>5.14%</t>
        </is>
      </c>
    </row>
    <row r="46">
      <c r="A46" s="2" t="inlineStr">
        <is>
          <t>(Multimanager Lifestyle Aggressive Portfolio - Class A, C, I, R2, R4, R5, R6) | (Multimanager Lifestyle Aggressive Portfolio)</t>
        </is>
      </c>
    </row>
    <row r="47">
      <c r="A47" s="4" t="inlineStr">
        <is>
          <t>Prospectus [Line Items]</t>
        </is>
      </c>
      <c r="B47" s="2" t="inlineStr">
        <is>
          <t>rr_ProspectusLineItems</t>
        </is>
      </c>
    </row>
    <row r="48">
      <c r="A48" s="2" t="inlineStr">
        <is>
          <t>Performance Narrative [Text Block]</t>
        </is>
      </c>
      <c r="B48" s="2" t="inlineStr">
        <is>
          <t>rr_PerformanceNarrativeTextBlock</t>
        </is>
      </c>
      <c r="C4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49">
      <c r="A49" s="2" t="inlineStr">
        <is>
          <t>Performance Information Illustrates Variability of Returns [Text]</t>
        </is>
      </c>
      <c r="B49" s="2" t="inlineStr">
        <is>
          <t>rr_PerformanceInformationIllustratesVariabilityOfReturns</t>
        </is>
      </c>
      <c r="C4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0">
      <c r="A50" s="2" t="inlineStr">
        <is>
          <t>Performance Availability Phone [Text]</t>
        </is>
      </c>
      <c r="B50" s="2" t="inlineStr">
        <is>
          <t>rr_PerformanceAvailabilityPhone</t>
        </is>
      </c>
      <c r="C50" s="2" t="inlineStr">
        <is>
          <t>calling 800-225-5291 (Class A and Class C), Monday to Thursday, 8:00 A.M.—7:00 P.M., and Friday, 8:00 A.M.—6:00
P.M., Eastern time, or 888-972-8696 (Class I and Class R Suite) between 8:30 A.M. and 5:00 P.M., Eastern time, on most business
days.</t>
        </is>
      </c>
    </row>
    <row r="51">
      <c r="A51" s="2" t="inlineStr">
        <is>
          <t>Performance Availability Website Address [Text]</t>
        </is>
      </c>
      <c r="B51" s="2" t="inlineStr">
        <is>
          <t>rr_PerformanceAvailabilityWebSiteAddress</t>
        </is>
      </c>
      <c r="C51" s="2" t="inlineStr">
        <is>
          <t>jhinvestments.com</t>
        </is>
      </c>
    </row>
    <row r="52">
      <c r="A52" s="2" t="inlineStr">
        <is>
          <t>Performance Past Does Not Indicate Future [Text]</t>
        </is>
      </c>
      <c r="B52" s="2" t="inlineStr">
        <is>
          <t>rr_PerformancePastDoesNotIndicateFuture</t>
        </is>
      </c>
      <c r="C52" s="2" t="inlineStr">
        <is>
          <t>Past performance (before and after taxes) does not indicate future results.</t>
        </is>
      </c>
    </row>
    <row r="53">
      <c r="A53" s="2" t="inlineStr">
        <is>
          <t>Performance Table Heading</t>
        </is>
      </c>
      <c r="B53" s="2" t="inlineStr">
        <is>
          <t>rr_PerformanceTableHeading</t>
        </is>
      </c>
      <c r="C53" s="2" t="inlineStr">
        <is>
          <t>Average annual total returns (%)—as of 12/31/20</t>
        </is>
      </c>
    </row>
    <row r="54">
      <c r="A54" s="2" t="inlineStr">
        <is>
          <t>(Multimanager Lifestyle Aggressive Portfolio - Class A, C, I, R2, R4, R5, R6) | (Multimanager Lifestyle Aggressive Portfolio) | Morningstar U.S. Aggressive Target Allocation Index (reflects no deduction for fees, expenses, or taxes)</t>
        </is>
      </c>
    </row>
    <row r="55">
      <c r="A55" s="4" t="inlineStr">
        <is>
          <t>Prospectus [Line Items]</t>
        </is>
      </c>
      <c r="B55" s="2" t="inlineStr">
        <is>
          <t>rr_ProspectusLineItems</t>
        </is>
      </c>
    </row>
    <row r="56">
      <c r="A56" s="2" t="inlineStr">
        <is>
          <t>1 Year</t>
        </is>
      </c>
      <c r="B56" s="2" t="inlineStr">
        <is>
          <t>rr_AverageAnnualReturnYear01</t>
        </is>
      </c>
      <c r="C56" s="2" t="inlineStr">
        <is>
          <t>17.26%</t>
        </is>
      </c>
      <c r="D56" s="2" t="inlineStr">
        <is>
          <t>[1]</t>
        </is>
      </c>
    </row>
    <row r="57">
      <c r="A57" s="2" t="inlineStr">
        <is>
          <t>5 Years</t>
        </is>
      </c>
      <c r="B57" s="2" t="inlineStr">
        <is>
          <t>rr_AverageAnnualReturnYear05</t>
        </is>
      </c>
      <c r="C57" s="2" t="inlineStr">
        <is>
          <t>13.03%</t>
        </is>
      </c>
      <c r="D57" s="2" t="inlineStr">
        <is>
          <t>[1]</t>
        </is>
      </c>
    </row>
    <row r="58">
      <c r="A58" s="2" t="inlineStr">
        <is>
          <t>10 Years</t>
        </is>
      </c>
      <c r="B58" s="2" t="inlineStr">
        <is>
          <t>rr_AverageAnnualReturnYear10</t>
        </is>
      </c>
      <c r="C58" s="2" t="inlineStr">
        <is>
          <t>10.99%</t>
        </is>
      </c>
      <c r="D58" s="2" t="inlineStr">
        <is>
          <t>[1]</t>
        </is>
      </c>
    </row>
    <row r="59">
      <c r="A59" s="2" t="inlineStr">
        <is>
          <t>(Multimanager Lifestyle Aggressive Portfolio - Class A, C, I, R2, R4, R5, R6) | (Multimanager Lifestyle Aggressive Portfolio) | John Hancock Lifestyle Aggressive Index (reflects no deduction for fees, expenses, or taxes)</t>
        </is>
      </c>
    </row>
    <row r="60">
      <c r="A60" s="4" t="inlineStr">
        <is>
          <t>Prospectus [Line Items]</t>
        </is>
      </c>
      <c r="B60" s="2" t="inlineStr">
        <is>
          <t>rr_ProspectusLineItems</t>
        </is>
      </c>
    </row>
    <row r="61">
      <c r="A61" s="2" t="inlineStr">
        <is>
          <t>1 Year</t>
        </is>
      </c>
      <c r="B61" s="2" t="inlineStr">
        <is>
          <t>rr_AverageAnnualReturnYear01</t>
        </is>
      </c>
      <c r="C61" s="2" t="inlineStr">
        <is>
          <t>11.21%</t>
        </is>
      </c>
      <c r="D61" s="2" t="inlineStr">
        <is>
          <t>[2]</t>
        </is>
      </c>
    </row>
    <row r="62">
      <c r="A62" s="2" t="inlineStr">
        <is>
          <t>5 Years</t>
        </is>
      </c>
      <c r="B62" s="2" t="inlineStr">
        <is>
          <t>rr_AverageAnnualReturnYear05</t>
        </is>
      </c>
      <c r="C62" s="2" t="inlineStr">
        <is>
          <t>13.31%</t>
        </is>
      </c>
      <c r="D62" s="2" t="inlineStr">
        <is>
          <t>[2]</t>
        </is>
      </c>
    </row>
    <row r="63">
      <c r="A63" s="2" t="inlineStr">
        <is>
          <t>10 Years</t>
        </is>
      </c>
      <c r="B63" s="2" t="inlineStr">
        <is>
          <t>rr_AverageAnnualReturnYear10</t>
        </is>
      </c>
      <c r="C63" s="2" t="inlineStr">
        <is>
          <t>10.69%</t>
        </is>
      </c>
      <c r="D63" s="2" t="inlineStr">
        <is>
          <t>[2]</t>
        </is>
      </c>
    </row>
    <row r="64">
      <c r="A64" s="2" t="inlineStr">
        <is>
          <t>(Multimanager Lifestyle Aggressive Portfolio - Class A, C, I, R2, R4, R5, R6) | (Multimanager Lifestyle Aggressive Portfolio) | S&amp;P 500 Index (reflects no deduction for fees, expenses, or taxes)</t>
        </is>
      </c>
    </row>
    <row r="65">
      <c r="A65" s="4" t="inlineStr">
        <is>
          <t>Prospectus [Line Items]</t>
        </is>
      </c>
      <c r="B65" s="2" t="inlineStr">
        <is>
          <t>rr_ProspectusLineItems</t>
        </is>
      </c>
    </row>
    <row r="66">
      <c r="A66" s="2" t="inlineStr">
        <is>
          <t>1 Year</t>
        </is>
      </c>
      <c r="B66" s="2" t="inlineStr">
        <is>
          <t>rr_AverageAnnualReturnYear01</t>
        </is>
      </c>
      <c r="C66" s="2" t="inlineStr">
        <is>
          <t>18.40%</t>
        </is>
      </c>
      <c r="D66" s="2" t="inlineStr">
        <is>
          <t>[1]</t>
        </is>
      </c>
    </row>
    <row r="67">
      <c r="A67" s="2" t="inlineStr">
        <is>
          <t>5 Years</t>
        </is>
      </c>
      <c r="B67" s="2" t="inlineStr">
        <is>
          <t>rr_AverageAnnualReturnYear05</t>
        </is>
      </c>
      <c r="C67" s="2" t="inlineStr">
        <is>
          <t>15.22%</t>
        </is>
      </c>
      <c r="D67" s="2" t="inlineStr">
        <is>
          <t>[1]</t>
        </is>
      </c>
    </row>
    <row r="68">
      <c r="A68" s="2" t="inlineStr">
        <is>
          <t>10 Years</t>
        </is>
      </c>
      <c r="B68" s="2" t="inlineStr">
        <is>
          <t>rr_AverageAnnualReturnYear10</t>
        </is>
      </c>
      <c r="C68" s="2" t="inlineStr">
        <is>
          <t>13.88%</t>
        </is>
      </c>
      <c r="D68" s="2" t="inlineStr">
        <is>
          <t>[1]</t>
        </is>
      </c>
    </row>
    <row r="69">
      <c r="A69" s="2" t="inlineStr">
        <is>
          <t>(Multimanager Lifestyle Aggressive Portfolio - Class A, C, I, R2, R4, R5, R6) | (Multimanager Lifestyle Aggressive Portfolio) | MSCI EAFE Index (reflects no deduction for fees, expenses, or taxes)</t>
        </is>
      </c>
    </row>
    <row r="70">
      <c r="A70" s="4" t="inlineStr">
        <is>
          <t>Prospectus [Line Items]</t>
        </is>
      </c>
      <c r="B70" s="2" t="inlineStr">
        <is>
          <t>rr_ProspectusLineItems</t>
        </is>
      </c>
    </row>
    <row r="71">
      <c r="A71" s="2" t="inlineStr">
        <is>
          <t>1 Year</t>
        </is>
      </c>
      <c r="B71" s="2" t="inlineStr">
        <is>
          <t>rr_AverageAnnualReturnYear01</t>
        </is>
      </c>
      <c r="C71" s="2" t="inlineStr">
        <is>
          <t>7.82%</t>
        </is>
      </c>
    </row>
    <row r="72">
      <c r="A72" s="2" t="inlineStr">
        <is>
          <t>5 Years</t>
        </is>
      </c>
      <c r="B72" s="2" t="inlineStr">
        <is>
          <t>rr_AverageAnnualReturnYear05</t>
        </is>
      </c>
      <c r="C72" s="2" t="inlineStr">
        <is>
          <t>7.45%</t>
        </is>
      </c>
    </row>
    <row r="73">
      <c r="A73" s="2" t="inlineStr">
        <is>
          <t>10 Years</t>
        </is>
      </c>
      <c r="B73" s="2" t="inlineStr">
        <is>
          <t>rr_AverageAnnualReturnYear10</t>
        </is>
      </c>
      <c r="C73" s="2" t="inlineStr">
        <is>
          <t>5.51%</t>
        </is>
      </c>
    </row>
    <row r="74">
      <c r="A74" s="2" t="inlineStr">
        <is>
          <t>(Multimanager Lifestyle Aggressive Portfolio - Class A, C, I, R2, R4, R5, R6) | (Multimanager Lifestyle Aggressive Portfolio) | Russell 3000 Index/MSCI ACWI ex–USA Index (reflects no deduction for fees, expenses, or taxes)</t>
        </is>
      </c>
    </row>
    <row r="75">
      <c r="A75" s="4" t="inlineStr">
        <is>
          <t>Prospectus [Line Items]</t>
        </is>
      </c>
      <c r="B75" s="2" t="inlineStr">
        <is>
          <t>rr_ProspectusLineItems</t>
        </is>
      </c>
    </row>
    <row r="76">
      <c r="A76" s="2" t="inlineStr">
        <is>
          <t>1 Year</t>
        </is>
      </c>
      <c r="B76" s="2" t="inlineStr">
        <is>
          <t>rr_AverageAnnualReturnYear01</t>
        </is>
      </c>
      <c r="C76" s="2" t="inlineStr">
        <is>
          <t>17.79%</t>
        </is>
      </c>
      <c r="D76" s="2" t="inlineStr">
        <is>
          <t>[2]</t>
        </is>
      </c>
    </row>
    <row r="77">
      <c r="A77" s="2" t="inlineStr">
        <is>
          <t>5 Years</t>
        </is>
      </c>
      <c r="B77" s="2" t="inlineStr">
        <is>
          <t>rr_AverageAnnualReturnYear05</t>
        </is>
      </c>
      <c r="C77" s="2" t="inlineStr">
        <is>
          <t>13.51%</t>
        </is>
      </c>
      <c r="D77" s="2" t="inlineStr">
        <is>
          <t>[2]</t>
        </is>
      </c>
    </row>
    <row r="78">
      <c r="A78" s="2" t="inlineStr">
        <is>
          <t>10 Years</t>
        </is>
      </c>
      <c r="B78" s="2" t="inlineStr">
        <is>
          <t>rr_AverageAnnualReturnYear10</t>
        </is>
      </c>
      <c r="C78" s="2" t="inlineStr">
        <is>
          <t>11.13%</t>
        </is>
      </c>
      <c r="D78" s="2" t="inlineStr">
        <is>
          <t>[2]</t>
        </is>
      </c>
    </row>
    <row r="79">
      <c r="A79" s="2" t="inlineStr">
        <is>
          <t>(Multimanager Lifestyle Aggressive Portfolio - Class A, C, I, R2, R4, R5, R6) | (Multimanager Lifestyle Aggressive Portfolio) | Class A</t>
        </is>
      </c>
    </row>
    <row r="80">
      <c r="A80" s="4" t="inlineStr">
        <is>
          <t>Prospectus [Line Items]</t>
        </is>
      </c>
      <c r="B80" s="2" t="inlineStr">
        <is>
          <t>rr_ProspectusLineItems</t>
        </is>
      </c>
    </row>
    <row r="81">
      <c r="A81" s="2" t="inlineStr">
        <is>
          <t>1 Year</t>
        </is>
      </c>
      <c r="B81" s="2" t="inlineStr">
        <is>
          <t>rr_AverageAnnualReturnYear01</t>
        </is>
      </c>
      <c r="C81" s="2" t="inlineStr">
        <is>
          <t>13.48%</t>
        </is>
      </c>
    </row>
    <row r="82">
      <c r="A82" s="2" t="inlineStr">
        <is>
          <t>5 Years</t>
        </is>
      </c>
      <c r="B82" s="2" t="inlineStr">
        <is>
          <t>rr_AverageAnnualReturnYear05</t>
        </is>
      </c>
      <c r="C82" s="2" t="inlineStr">
        <is>
          <t>10.82%</t>
        </is>
      </c>
    </row>
    <row r="83">
      <c r="A83" s="2" t="inlineStr">
        <is>
          <t>10 Years</t>
        </is>
      </c>
      <c r="B83" s="2" t="inlineStr">
        <is>
          <t>rr_AverageAnnualReturnYear10</t>
        </is>
      </c>
      <c r="C83" s="2" t="inlineStr">
        <is>
          <t>8.80%</t>
        </is>
      </c>
    </row>
    <row r="84">
      <c r="A84" s="2" t="inlineStr">
        <is>
          <t>(Multimanager Lifestyle Aggressive Portfolio - Class A, C, I, R2, R4, R5, R6) | (Multimanager Lifestyle Aggressive Portfolio) | Class A | after tax on distributions</t>
        </is>
      </c>
    </row>
    <row r="85">
      <c r="A85" s="4" t="inlineStr">
        <is>
          <t>Prospectus [Line Items]</t>
        </is>
      </c>
      <c r="B85" s="2" t="inlineStr">
        <is>
          <t>rr_ProspectusLineItems</t>
        </is>
      </c>
    </row>
    <row r="86">
      <c r="A86" s="2" t="inlineStr">
        <is>
          <t>1 Year</t>
        </is>
      </c>
      <c r="B86" s="2" t="inlineStr">
        <is>
          <t>rr_AverageAnnualReturnYear01</t>
        </is>
      </c>
      <c r="C86" s="2" t="inlineStr">
        <is>
          <t>11.88%</t>
        </is>
      </c>
    </row>
    <row r="87">
      <c r="A87" s="2" t="inlineStr">
        <is>
          <t>5 Years</t>
        </is>
      </c>
      <c r="B87" s="2" t="inlineStr">
        <is>
          <t>rr_AverageAnnualReturnYear05</t>
        </is>
      </c>
      <c r="C87" s="2" t="inlineStr">
        <is>
          <t>8.34%</t>
        </is>
      </c>
    </row>
    <row r="88">
      <c r="A88" s="2" t="inlineStr">
        <is>
          <t>10 Years</t>
        </is>
      </c>
      <c r="B88" s="2" t="inlineStr">
        <is>
          <t>rr_AverageAnnualReturnYear10</t>
        </is>
      </c>
      <c r="C88" s="2" t="inlineStr">
        <is>
          <t>7.18%</t>
        </is>
      </c>
    </row>
    <row r="89">
      <c r="A89" s="2" t="inlineStr">
        <is>
          <t>(Multimanager Lifestyle Aggressive Portfolio - Class A, C, I, R2, R4, R5, R6) | (Multimanager Lifestyle Aggressive Portfolio) | Class A | after tax on distributions, with sale</t>
        </is>
      </c>
    </row>
    <row r="90">
      <c r="A90" s="4" t="inlineStr">
        <is>
          <t>Prospectus [Line Items]</t>
        </is>
      </c>
      <c r="B90" s="2" t="inlineStr">
        <is>
          <t>rr_ProspectusLineItems</t>
        </is>
      </c>
    </row>
    <row r="91">
      <c r="A91" s="2" t="inlineStr">
        <is>
          <t>1 Year</t>
        </is>
      </c>
      <c r="B91" s="2" t="inlineStr">
        <is>
          <t>rr_AverageAnnualReturnYear01</t>
        </is>
      </c>
      <c r="C91" s="2" t="inlineStr">
        <is>
          <t>8.92%</t>
        </is>
      </c>
    </row>
    <row r="92">
      <c r="A92" s="2" t="inlineStr">
        <is>
          <t>5 Years</t>
        </is>
      </c>
      <c r="B92" s="2" t="inlineStr">
        <is>
          <t>rr_AverageAnnualReturnYear05</t>
        </is>
      </c>
      <c r="C92" s="2" t="inlineStr">
        <is>
          <t>8.06%</t>
        </is>
      </c>
    </row>
    <row r="93">
      <c r="A93" s="2" t="inlineStr">
        <is>
          <t>10 Years</t>
        </is>
      </c>
      <c r="B93" s="2" t="inlineStr">
        <is>
          <t>rr_AverageAnnualReturnYear10</t>
        </is>
      </c>
      <c r="C93" s="2" t="inlineStr">
        <is>
          <t>6.77%</t>
        </is>
      </c>
    </row>
    <row r="94">
      <c r="A94" s="2" t="inlineStr">
        <is>
          <t>(Multimanager Lifestyle Aggressive Portfolio - Class A, C, I, R2, R4, R5, R6) | (Multimanager Lifestyle Aggressive Portfolio) | Class C</t>
        </is>
      </c>
    </row>
    <row r="95">
      <c r="A95" s="4" t="inlineStr">
        <is>
          <t>Prospectus [Line Items]</t>
        </is>
      </c>
      <c r="B95" s="2" t="inlineStr">
        <is>
          <t>rr_ProspectusLineItems</t>
        </is>
      </c>
    </row>
    <row r="96">
      <c r="A96" s="2" t="inlineStr">
        <is>
          <t>1 Year</t>
        </is>
      </c>
      <c r="B96" s="2" t="inlineStr">
        <is>
          <t>rr_AverageAnnualReturnYear01</t>
        </is>
      </c>
      <c r="C96" s="2" t="inlineStr">
        <is>
          <t>17.05%</t>
        </is>
      </c>
    </row>
    <row r="97">
      <c r="A97" s="2" t="inlineStr">
        <is>
          <t>5 Years</t>
        </is>
      </c>
      <c r="B97" s="2" t="inlineStr">
        <is>
          <t>rr_AverageAnnualReturnYear05</t>
        </is>
      </c>
      <c r="C97" s="2" t="inlineStr">
        <is>
          <t>11.06%</t>
        </is>
      </c>
    </row>
    <row r="98">
      <c r="A98" s="2" t="inlineStr">
        <is>
          <t>10 Years</t>
        </is>
      </c>
      <c r="B98" s="2" t="inlineStr">
        <is>
          <t>rr_AverageAnnualReturnYear10</t>
        </is>
      </c>
      <c r="C98" s="2" t="inlineStr">
        <is>
          <t>8.53%</t>
        </is>
      </c>
    </row>
    <row r="99">
      <c r="A99" s="2" t="inlineStr">
        <is>
          <t>(Multimanager Lifestyle Aggressive Portfolio - Class A, C, I, R2, R4, R5, R6) | (Multimanager Lifestyle Aggressive Portfolio) | Class I</t>
        </is>
      </c>
    </row>
    <row r="100">
      <c r="A100" s="4" t="inlineStr">
        <is>
          <t>Prospectus [Line Items]</t>
        </is>
      </c>
      <c r="B100" s="2" t="inlineStr">
        <is>
          <t>rr_ProspectusLineItems</t>
        </is>
      </c>
    </row>
    <row r="101">
      <c r="A101" s="2" t="inlineStr">
        <is>
          <t>1 Year</t>
        </is>
      </c>
      <c r="B101" s="2" t="inlineStr">
        <is>
          <t>rr_AverageAnnualReturnYear01</t>
        </is>
      </c>
      <c r="C101" s="2" t="inlineStr">
        <is>
          <t>19.20%</t>
        </is>
      </c>
    </row>
    <row r="102">
      <c r="A102" s="2" t="inlineStr">
        <is>
          <t>5 Years</t>
        </is>
      </c>
      <c r="B102" s="2" t="inlineStr">
        <is>
          <t>rr_AverageAnnualReturnYear05</t>
        </is>
      </c>
      <c r="C102" s="2" t="inlineStr">
        <is>
          <t>12.18%</t>
        </is>
      </c>
    </row>
    <row r="103">
      <c r="A103" s="2" t="inlineStr">
        <is>
          <t>10 Years</t>
        </is>
      </c>
      <c r="B103" s="2" t="inlineStr">
        <is>
          <t>rr_AverageAnnualReturnYear10</t>
        </is>
      </c>
      <c r="C103" s="2" t="inlineStr">
        <is>
          <t>9.15%</t>
        </is>
      </c>
    </row>
    <row r="104">
      <c r="A104" s="2" t="inlineStr">
        <is>
          <t>(Multimanager Lifestyle Aggressive Portfolio - Class A, C, I, R2, R4, R5, R6) | (Multimanager Lifestyle Aggressive Portfolio) | Class R2</t>
        </is>
      </c>
    </row>
    <row r="105">
      <c r="A105" s="4" t="inlineStr">
        <is>
          <t>Prospectus [Line Items]</t>
        </is>
      </c>
      <c r="B105" s="2" t="inlineStr">
        <is>
          <t>rr_ProspectusLineItems</t>
        </is>
      </c>
    </row>
    <row r="106">
      <c r="A106" s="2" t="inlineStr">
        <is>
          <t>1 Year</t>
        </is>
      </c>
      <c r="B106" s="2" t="inlineStr">
        <is>
          <t>rr_AverageAnnualReturnYear01</t>
        </is>
      </c>
      <c r="C106" s="2" t="inlineStr">
        <is>
          <t>18.77%</t>
        </is>
      </c>
    </row>
    <row r="107">
      <c r="A107" s="2" t="inlineStr">
        <is>
          <t>5 Years</t>
        </is>
      </c>
      <c r="B107" s="2" t="inlineStr">
        <is>
          <t>rr_AverageAnnualReturnYear05</t>
        </is>
      </c>
      <c r="C107" s="2" t="inlineStr">
        <is>
          <t>11.73%</t>
        </is>
      </c>
    </row>
    <row r="108">
      <c r="A108" s="2" t="inlineStr">
        <is>
          <t>10 Years</t>
        </is>
      </c>
      <c r="B108" s="2" t="inlineStr">
        <is>
          <t>rr_AverageAnnualReturnYear10</t>
        </is>
      </c>
      <c r="C108" s="2" t="inlineStr">
        <is>
          <t>9.12%</t>
        </is>
      </c>
    </row>
    <row r="109">
      <c r="A109" s="2" t="inlineStr">
        <is>
          <t>(Multimanager Lifestyle Aggressive Portfolio - Class A, C, I, R2, R4, R5, R6) | (Multimanager Lifestyle Aggressive Portfolio) | Class R4</t>
        </is>
      </c>
    </row>
    <row r="110">
      <c r="A110" s="4" t="inlineStr">
        <is>
          <t>Prospectus [Line Items]</t>
        </is>
      </c>
      <c r="B110" s="2" t="inlineStr">
        <is>
          <t>rr_ProspectusLineItems</t>
        </is>
      </c>
    </row>
    <row r="111">
      <c r="A111" s="2" t="inlineStr">
        <is>
          <t>1 Year</t>
        </is>
      </c>
      <c r="B111" s="2" t="inlineStr">
        <is>
          <t>rr_AverageAnnualReturnYear01</t>
        </is>
      </c>
      <c r="C111" s="2" t="inlineStr">
        <is>
          <t>19.02%</t>
        </is>
      </c>
    </row>
    <row r="112">
      <c r="A112" s="2" t="inlineStr">
        <is>
          <t>5 Years</t>
        </is>
      </c>
      <c r="B112" s="2" t="inlineStr">
        <is>
          <t>rr_AverageAnnualReturnYear05</t>
        </is>
      </c>
      <c r="C112" s="2" t="inlineStr">
        <is>
          <t>12.03%</t>
        </is>
      </c>
    </row>
    <row r="113">
      <c r="A113" s="2" t="inlineStr">
        <is>
          <t>10 Years</t>
        </is>
      </c>
      <c r="B113" s="2" t="inlineStr">
        <is>
          <t>rr_AverageAnnualReturnYear10</t>
        </is>
      </c>
      <c r="C113" s="2" t="inlineStr">
        <is>
          <t>9.39%</t>
        </is>
      </c>
    </row>
    <row r="114">
      <c r="A114" s="2" t="inlineStr">
        <is>
          <t>(Multimanager Lifestyle Aggressive Portfolio - Class A, C, I, R2, R4, R5, R6) | (Multimanager Lifestyle Aggressive Portfolio) | Class R5</t>
        </is>
      </c>
    </row>
    <row r="115">
      <c r="A115" s="4" t="inlineStr">
        <is>
          <t>Prospectus [Line Items]</t>
        </is>
      </c>
      <c r="B115" s="2" t="inlineStr">
        <is>
          <t>rr_ProspectusLineItems</t>
        </is>
      </c>
    </row>
    <row r="116">
      <c r="A116" s="2" t="inlineStr">
        <is>
          <t>1 Year</t>
        </is>
      </c>
      <c r="B116" s="2" t="inlineStr">
        <is>
          <t>rr_AverageAnnualReturnYear01</t>
        </is>
      </c>
      <c r="C116" s="2" t="inlineStr">
        <is>
          <t>19.31%</t>
        </is>
      </c>
    </row>
    <row r="117">
      <c r="A117" s="2" t="inlineStr">
        <is>
          <t>5 Years</t>
        </is>
      </c>
      <c r="B117" s="2" t="inlineStr">
        <is>
          <t>rr_AverageAnnualReturnYear05</t>
        </is>
      </c>
      <c r="C117" s="2" t="inlineStr">
        <is>
          <t>12.25%</t>
        </is>
      </c>
    </row>
    <row r="118">
      <c r="A118" s="2" t="inlineStr">
        <is>
          <t>10 Years</t>
        </is>
      </c>
      <c r="B118" s="2" t="inlineStr">
        <is>
          <t>rr_AverageAnnualReturnYear10</t>
        </is>
      </c>
      <c r="C118" s="2" t="inlineStr">
        <is>
          <t>9.65%</t>
        </is>
      </c>
    </row>
    <row r="119">
      <c r="A119" s="2" t="inlineStr">
        <is>
          <t>(Multimanager Lifestyle Aggressive Portfolio - Class A, C, I, R2, R4, R5, R6) | (Multimanager Lifestyle Aggressive Portfolio) | Class R6</t>
        </is>
      </c>
    </row>
    <row r="120">
      <c r="A120" s="4" t="inlineStr">
        <is>
          <t>Prospectus [Line Items]</t>
        </is>
      </c>
      <c r="B120" s="2" t="inlineStr">
        <is>
          <t>rr_ProspectusLineItems</t>
        </is>
      </c>
    </row>
    <row r="121">
      <c r="A121" s="2" t="inlineStr">
        <is>
          <t>1 Year</t>
        </is>
      </c>
      <c r="B121" s="2" t="inlineStr">
        <is>
          <t>rr_AverageAnnualReturnYear01</t>
        </is>
      </c>
      <c r="C121" s="2" t="inlineStr">
        <is>
          <t>19.36%</t>
        </is>
      </c>
    </row>
    <row r="122">
      <c r="A122" s="2" t="inlineStr">
        <is>
          <t>5 Years</t>
        </is>
      </c>
      <c r="B122" s="2" t="inlineStr">
        <is>
          <t>rr_AverageAnnualReturnYear05</t>
        </is>
      </c>
      <c r="C122" s="2" t="inlineStr">
        <is>
          <t>12.31%</t>
        </is>
      </c>
    </row>
    <row r="123">
      <c r="A123" s="2" t="inlineStr">
        <is>
          <t>10 Years</t>
        </is>
      </c>
      <c r="B123" s="2" t="inlineStr">
        <is>
          <t>rr_AverageAnnualReturnYear10</t>
        </is>
      </c>
      <c r="C123" s="2" t="inlineStr">
        <is>
          <t>9.69%</t>
        </is>
      </c>
    </row>
    <row r="124">
      <c r="A124" s="2" t="inlineStr">
        <is>
          <t>(Multimanager Lifestyle Growth Portfolio - Class A, C, I, R2, R4, R5, R6) | (Multimanager Lifestyle Growth Portfolio)</t>
        </is>
      </c>
    </row>
    <row r="125">
      <c r="A125" s="4" t="inlineStr">
        <is>
          <t>Prospectus [Line Items]</t>
        </is>
      </c>
      <c r="B125" s="2" t="inlineStr">
        <is>
          <t>rr_ProspectusLineItems</t>
        </is>
      </c>
    </row>
    <row r="126">
      <c r="A126" s="2" t="inlineStr">
        <is>
          <t>Performance Narrative [Text Block]</t>
        </is>
      </c>
      <c r="B126" s="2" t="inlineStr">
        <is>
          <t>rr_PerformanceNarrativeTextBlock</t>
        </is>
      </c>
      <c r="C12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127">
      <c r="A127" s="2" t="inlineStr">
        <is>
          <t>Performance Information Illustrates Variability of Returns [Text]</t>
        </is>
      </c>
      <c r="B127" s="2" t="inlineStr">
        <is>
          <t>rr_PerformanceInformationIllustratesVariabilityOfReturns</t>
        </is>
      </c>
      <c r="C12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28">
      <c r="A128" s="2" t="inlineStr">
        <is>
          <t>Performance Availability Phone [Text]</t>
        </is>
      </c>
      <c r="B128" s="2" t="inlineStr">
        <is>
          <t>rr_PerformanceAvailabilityPhone</t>
        </is>
      </c>
      <c r="C128" s="2" t="inlineStr">
        <is>
          <t>calling 800-225-5291 (Class A and Class C), Monday to Thursday, 8:00
A.M.—7:00 P.M., and Friday, 8:00 A.M.—6:00 P.M., Eastern time, or 888-972-8696 (Class I and Class R Suite) between
8:30 A.M. and 5:00 P.M., Eastern time, on most business days.</t>
        </is>
      </c>
    </row>
    <row r="129">
      <c r="A129" s="2" t="inlineStr">
        <is>
          <t>Performance Availability Website Address [Text]</t>
        </is>
      </c>
      <c r="B129" s="2" t="inlineStr">
        <is>
          <t>rr_PerformanceAvailabilityWebSiteAddress</t>
        </is>
      </c>
      <c r="C129" s="2" t="inlineStr">
        <is>
          <t>jhinvestments.com</t>
        </is>
      </c>
    </row>
    <row r="130">
      <c r="A130" s="2" t="inlineStr">
        <is>
          <t>Performance Past Does Not Indicate Future [Text]</t>
        </is>
      </c>
      <c r="B130" s="2" t="inlineStr">
        <is>
          <t>rr_PerformancePastDoesNotIndicateFuture</t>
        </is>
      </c>
      <c r="C130" s="2" t="inlineStr">
        <is>
          <t>Past performance (before and after taxes) does not indicate future results.</t>
        </is>
      </c>
    </row>
    <row r="131">
      <c r="A131" s="2" t="inlineStr">
        <is>
          <t>Performance Table Heading</t>
        </is>
      </c>
      <c r="B131" s="2" t="inlineStr">
        <is>
          <t>rr_PerformanceTableHeading</t>
        </is>
      </c>
      <c r="C131" s="2" t="inlineStr">
        <is>
          <t>Average annual total returns (%)—as of 12/31/20</t>
        </is>
      </c>
    </row>
    <row r="132">
      <c r="A132" s="2" t="inlineStr">
        <is>
          <t>(Multimanager Lifestyle Growth Portfolio - Class A, C, I, R2, R4, R5, R6) | (Multimanager Lifestyle Growth Portfolio) | Morningstar U.S. Moderately Aggressive Target Allocation Index (reflects no deduction for fees, expenses, or taxes)</t>
        </is>
      </c>
    </row>
    <row r="133">
      <c r="A133" s="4" t="inlineStr">
        <is>
          <t>Prospectus [Line Items]</t>
        </is>
      </c>
      <c r="B133" s="2" t="inlineStr">
        <is>
          <t>rr_ProspectusLineItems</t>
        </is>
      </c>
    </row>
    <row r="134">
      <c r="A134" s="2" t="inlineStr">
        <is>
          <t>1 Year</t>
        </is>
      </c>
      <c r="B134" s="2" t="inlineStr">
        <is>
          <t>rr_AverageAnnualReturnYear01</t>
        </is>
      </c>
      <c r="C134" s="2" t="inlineStr">
        <is>
          <t>15.78%</t>
        </is>
      </c>
      <c r="D134" s="2" t="inlineStr">
        <is>
          <t>[3]</t>
        </is>
      </c>
    </row>
    <row r="135">
      <c r="A135" s="2" t="inlineStr">
        <is>
          <t>5 Years</t>
        </is>
      </c>
      <c r="B135" s="2" t="inlineStr">
        <is>
          <t>rr_AverageAnnualReturnYear05</t>
        </is>
      </c>
      <c r="C135" s="2" t="inlineStr">
        <is>
          <t>11.63%</t>
        </is>
      </c>
      <c r="D135" s="2" t="inlineStr">
        <is>
          <t>[3]</t>
        </is>
      </c>
    </row>
    <row r="136">
      <c r="A136" s="2" t="inlineStr">
        <is>
          <t>10 Years</t>
        </is>
      </c>
      <c r="B136" s="2" t="inlineStr">
        <is>
          <t>rr_AverageAnnualReturnYear10</t>
        </is>
      </c>
      <c r="C136" s="2" t="inlineStr">
        <is>
          <t>9.84%</t>
        </is>
      </c>
      <c r="D136" s="2" t="inlineStr">
        <is>
          <t>[3]</t>
        </is>
      </c>
    </row>
    <row r="137">
      <c r="A137" s="2" t="inlineStr">
        <is>
          <t>(Multimanager Lifestyle Growth Portfolio - Class A, C, I, R2, R4, R5, R6) | (Multimanager Lifestyle Growth Portfolio) | John Hancock Lifestyle Growth Index (reflects no deduction for fees, expenses, or taxes)</t>
        </is>
      </c>
    </row>
    <row r="138">
      <c r="A138" s="4" t="inlineStr">
        <is>
          <t>Prospectus [Line Items]</t>
        </is>
      </c>
      <c r="B138" s="2" t="inlineStr">
        <is>
          <t>rr_ProspectusLineItems</t>
        </is>
      </c>
    </row>
    <row r="139">
      <c r="A139" s="2" t="inlineStr">
        <is>
          <t>1 Year</t>
        </is>
      </c>
      <c r="B139" s="2" t="inlineStr">
        <is>
          <t>rr_AverageAnnualReturnYear01</t>
        </is>
      </c>
      <c r="C139" s="2" t="inlineStr">
        <is>
          <t>11.06%</t>
        </is>
      </c>
      <c r="D139" s="2" t="inlineStr">
        <is>
          <t>[4]</t>
        </is>
      </c>
    </row>
    <row r="140">
      <c r="A140" s="2" t="inlineStr">
        <is>
          <t>5 Years</t>
        </is>
      </c>
      <c r="B140" s="2" t="inlineStr">
        <is>
          <t>rr_AverageAnnualReturnYear05</t>
        </is>
      </c>
      <c r="C140" s="2" t="inlineStr">
        <is>
          <t>12.15%</t>
        </is>
      </c>
      <c r="D140" s="2" t="inlineStr">
        <is>
          <t>[4]</t>
        </is>
      </c>
    </row>
    <row r="141">
      <c r="A141" s="2" t="inlineStr">
        <is>
          <t>10 Years</t>
        </is>
      </c>
      <c r="B141" s="2" t="inlineStr">
        <is>
          <t>rr_AverageAnnualReturnYear10</t>
        </is>
      </c>
      <c r="C141" s="2" t="inlineStr">
        <is>
          <t>9.81%</t>
        </is>
      </c>
      <c r="D141" s="2" t="inlineStr">
        <is>
          <t>[4]</t>
        </is>
      </c>
    </row>
    <row r="142">
      <c r="A142" s="2" t="inlineStr">
        <is>
          <t>(Multimanager Lifestyle Growth Portfolio - Class A, C, I, R2, R4, R5, R6) | (Multimanager Lifestyle Growth Portfolio) | S&amp;P 500 Index (reflects no deduction for fees, expenses, or taxes)</t>
        </is>
      </c>
    </row>
    <row r="143">
      <c r="A143" s="4" t="inlineStr">
        <is>
          <t>Prospectus [Line Items]</t>
        </is>
      </c>
      <c r="B143" s="2" t="inlineStr">
        <is>
          <t>rr_ProspectusLineItems</t>
        </is>
      </c>
    </row>
    <row r="144">
      <c r="A144" s="2" t="inlineStr">
        <is>
          <t>1 Year</t>
        </is>
      </c>
      <c r="B144" s="2" t="inlineStr">
        <is>
          <t>rr_AverageAnnualReturnYear01</t>
        </is>
      </c>
      <c r="C144" s="2" t="inlineStr">
        <is>
          <t>18.40%</t>
        </is>
      </c>
      <c r="D144" s="2" t="inlineStr">
        <is>
          <t>[3]</t>
        </is>
      </c>
    </row>
    <row r="145">
      <c r="A145" s="2" t="inlineStr">
        <is>
          <t>5 Years</t>
        </is>
      </c>
      <c r="B145" s="2" t="inlineStr">
        <is>
          <t>rr_AverageAnnualReturnYear05</t>
        </is>
      </c>
      <c r="C145" s="2" t="inlineStr">
        <is>
          <t>15.22%</t>
        </is>
      </c>
      <c r="D145" s="2" t="inlineStr">
        <is>
          <t>[3]</t>
        </is>
      </c>
    </row>
    <row r="146">
      <c r="A146" s="2" t="inlineStr">
        <is>
          <t>10 Years</t>
        </is>
      </c>
      <c r="B146" s="2" t="inlineStr">
        <is>
          <t>rr_AverageAnnualReturnYear10</t>
        </is>
      </c>
      <c r="C146" s="2" t="inlineStr">
        <is>
          <t>13.88%</t>
        </is>
      </c>
      <c r="D146" s="2" t="inlineStr">
        <is>
          <t>[3]</t>
        </is>
      </c>
    </row>
    <row r="147">
      <c r="A147" s="2" t="inlineStr">
        <is>
          <t>(Multimanager Lifestyle Growth Portfolio - Class A, C, I, R2, R4, R5, R6) | (Multimanager Lifestyle Growth Portfolio) | Bloomberg Barclays U.S. Aggregate Bond Index (reflects no deduction for fees, expenses, or taxes)</t>
        </is>
      </c>
    </row>
    <row r="148">
      <c r="A148" s="4" t="inlineStr">
        <is>
          <t>Prospectus [Line Items]</t>
        </is>
      </c>
      <c r="B148" s="2" t="inlineStr">
        <is>
          <t>rr_ProspectusLineItems</t>
        </is>
      </c>
    </row>
    <row r="149">
      <c r="A149" s="2" t="inlineStr">
        <is>
          <t>1 Year</t>
        </is>
      </c>
      <c r="B149" s="2" t="inlineStr">
        <is>
          <t>rr_AverageAnnualReturnYear01</t>
        </is>
      </c>
      <c r="C149" s="2" t="inlineStr">
        <is>
          <t>7.51%</t>
        </is>
      </c>
    </row>
    <row r="150">
      <c r="A150" s="2" t="inlineStr">
        <is>
          <t>5 Years</t>
        </is>
      </c>
      <c r="B150" s="2" t="inlineStr">
        <is>
          <t>rr_AverageAnnualReturnYear05</t>
        </is>
      </c>
      <c r="C150" s="2" t="inlineStr">
        <is>
          <t>4.44%</t>
        </is>
      </c>
    </row>
    <row r="151">
      <c r="A151" s="2" t="inlineStr">
        <is>
          <t>10 Years</t>
        </is>
      </c>
      <c r="B151" s="2" t="inlineStr">
        <is>
          <t>rr_AverageAnnualReturnYear10</t>
        </is>
      </c>
      <c r="C151" s="2" t="inlineStr">
        <is>
          <t>3.84%</t>
        </is>
      </c>
    </row>
    <row r="152">
      <c r="A152" s="2" t="inlineStr">
        <is>
          <t>(Multimanager Lifestyle Growth Portfolio - Class A, C, I, R2, R4, R5, R6) | (Multimanager Lifestyle Growth Portfolio) | Russell 3000 Index/MSCI ACWI ex–USA Index/Bloomberg Barclays U.S. Aggregate Bond Index/ICE Bank of America U.S. High Yield Index (reflects no deduction for fees, expenses, or taxes)</t>
        </is>
      </c>
    </row>
    <row r="153">
      <c r="A153" s="4" t="inlineStr">
        <is>
          <t>Prospectus [Line Items]</t>
        </is>
      </c>
      <c r="B153" s="2" t="inlineStr">
        <is>
          <t>rr_ProspectusLineItems</t>
        </is>
      </c>
    </row>
    <row r="154">
      <c r="A154" s="2" t="inlineStr">
        <is>
          <t>1 Year</t>
        </is>
      </c>
      <c r="B154" s="2" t="inlineStr">
        <is>
          <t>rr_AverageAnnualReturnYear01</t>
        </is>
      </c>
      <c r="C154" s="2" t="inlineStr">
        <is>
          <t>16.13%</t>
        </is>
      </c>
      <c r="D154" s="2" t="inlineStr">
        <is>
          <t>[4]</t>
        </is>
      </c>
    </row>
    <row r="155">
      <c r="A155" s="2" t="inlineStr">
        <is>
          <t>5 Years</t>
        </is>
      </c>
      <c r="B155" s="2" t="inlineStr">
        <is>
          <t>rr_AverageAnnualReturnYear05</t>
        </is>
      </c>
      <c r="C155" s="2" t="inlineStr">
        <is>
          <t>12.00%</t>
        </is>
      </c>
      <c r="D155" s="2" t="inlineStr">
        <is>
          <t>[4]</t>
        </is>
      </c>
    </row>
    <row r="156">
      <c r="A156" s="2" t="inlineStr">
        <is>
          <t>10 Years</t>
        </is>
      </c>
      <c r="B156" s="2" t="inlineStr">
        <is>
          <t>rr_AverageAnnualReturnYear10</t>
        </is>
      </c>
      <c r="C156" s="2" t="inlineStr">
        <is>
          <t>9.91%</t>
        </is>
      </c>
      <c r="D156" s="2" t="inlineStr">
        <is>
          <t>[4]</t>
        </is>
      </c>
    </row>
    <row r="157">
      <c r="A157" s="2" t="inlineStr">
        <is>
          <t>(Multimanager Lifestyle Growth Portfolio - Class A, C, I, R2, R4, R5, R6) | (Multimanager Lifestyle Growth Portfolio) | Class A</t>
        </is>
      </c>
    </row>
    <row r="158">
      <c r="A158" s="4" t="inlineStr">
        <is>
          <t>Prospectus [Line Items]</t>
        </is>
      </c>
      <c r="B158" s="2" t="inlineStr">
        <is>
          <t>rr_ProspectusLineItems</t>
        </is>
      </c>
    </row>
    <row r="159">
      <c r="A159" s="2" t="inlineStr">
        <is>
          <t>1 Year</t>
        </is>
      </c>
      <c r="B159" s="2" t="inlineStr">
        <is>
          <t>rr_AverageAnnualReturnYear01</t>
        </is>
      </c>
      <c r="C159" s="2" t="inlineStr">
        <is>
          <t>11.88%</t>
        </is>
      </c>
    </row>
    <row r="160">
      <c r="A160" s="2" t="inlineStr">
        <is>
          <t>5 Years</t>
        </is>
      </c>
      <c r="B160" s="2" t="inlineStr">
        <is>
          <t>rr_AverageAnnualReturnYear05</t>
        </is>
      </c>
      <c r="C160" s="2" t="inlineStr">
        <is>
          <t>9.57%</t>
        </is>
      </c>
    </row>
    <row r="161">
      <c r="A161" s="2" t="inlineStr">
        <is>
          <t>10 Years</t>
        </is>
      </c>
      <c r="B161" s="2" t="inlineStr">
        <is>
          <t>rr_AverageAnnualReturnYear10</t>
        </is>
      </c>
      <c r="C161" s="2" t="inlineStr">
        <is>
          <t>7.99%</t>
        </is>
      </c>
    </row>
    <row r="162">
      <c r="A162" s="2" t="inlineStr">
        <is>
          <t>(Multimanager Lifestyle Growth Portfolio - Class A, C, I, R2, R4, R5, R6) | (Multimanager Lifestyle Growth Portfolio) | Class A | after tax on distributions</t>
        </is>
      </c>
    </row>
    <row r="163">
      <c r="A163" s="4" t="inlineStr">
        <is>
          <t>Prospectus [Line Items]</t>
        </is>
      </c>
      <c r="B163" s="2" t="inlineStr">
        <is>
          <t>rr_ProspectusLineItems</t>
        </is>
      </c>
    </row>
    <row r="164">
      <c r="A164" s="2" t="inlineStr">
        <is>
          <t>1 Year</t>
        </is>
      </c>
      <c r="B164" s="2" t="inlineStr">
        <is>
          <t>rr_AverageAnnualReturnYear01</t>
        </is>
      </c>
      <c r="C164" s="2" t="inlineStr">
        <is>
          <t>10.15%</t>
        </is>
      </c>
    </row>
    <row r="165">
      <c r="A165" s="2" t="inlineStr">
        <is>
          <t>5 Years</t>
        </is>
      </c>
      <c r="B165" s="2" t="inlineStr">
        <is>
          <t>rr_AverageAnnualReturnYear05</t>
        </is>
      </c>
      <c r="C165" s="2" t="inlineStr">
        <is>
          <t>7.20%</t>
        </is>
      </c>
    </row>
    <row r="166">
      <c r="A166" s="2" t="inlineStr">
        <is>
          <t>10 Years</t>
        </is>
      </c>
      <c r="B166" s="2" t="inlineStr">
        <is>
          <t>rr_AverageAnnualReturnYear10</t>
        </is>
      </c>
      <c r="C166" s="2" t="inlineStr">
        <is>
          <t>6.31%</t>
        </is>
      </c>
    </row>
    <row r="167">
      <c r="A167" s="2" t="inlineStr">
        <is>
          <t>(Multimanager Lifestyle Growth Portfolio - Class A, C, I, R2, R4, R5, R6) | (Multimanager Lifestyle Growth Portfolio) | Class A | after tax on distributions, with sale</t>
        </is>
      </c>
    </row>
    <row r="168">
      <c r="A168" s="4" t="inlineStr">
        <is>
          <t>Prospectus [Line Items]</t>
        </is>
      </c>
      <c r="B168" s="2" t="inlineStr">
        <is>
          <t>rr_ProspectusLineItems</t>
        </is>
      </c>
    </row>
    <row r="169">
      <c r="A169" s="2" t="inlineStr">
        <is>
          <t>1 Year</t>
        </is>
      </c>
      <c r="B169" s="2" t="inlineStr">
        <is>
          <t>rr_AverageAnnualReturnYear01</t>
        </is>
      </c>
      <c r="C169" s="2" t="inlineStr">
        <is>
          <t>7.90%</t>
        </is>
      </c>
    </row>
    <row r="170">
      <c r="A170" s="2" t="inlineStr">
        <is>
          <t>5 Years</t>
        </is>
      </c>
      <c r="B170" s="2" t="inlineStr">
        <is>
          <t>rr_AverageAnnualReturnYear05</t>
        </is>
      </c>
      <c r="C170" s="2" t="inlineStr">
        <is>
          <t>7.01%</t>
        </is>
      </c>
    </row>
    <row r="171">
      <c r="A171" s="2" t="inlineStr">
        <is>
          <t>10 Years</t>
        </is>
      </c>
      <c r="B171" s="2" t="inlineStr">
        <is>
          <t>rr_AverageAnnualReturnYear10</t>
        </is>
      </c>
      <c r="C171" s="2" t="inlineStr">
        <is>
          <t>5.99%</t>
        </is>
      </c>
    </row>
    <row r="172">
      <c r="A172" s="2" t="inlineStr">
        <is>
          <t>(Multimanager Lifestyle Growth Portfolio - Class A, C, I, R2, R4, R5, R6) | (Multimanager Lifestyle Growth Portfolio) | Class C</t>
        </is>
      </c>
    </row>
    <row r="173">
      <c r="A173" s="4" t="inlineStr">
        <is>
          <t>Prospectus [Line Items]</t>
        </is>
      </c>
      <c r="B173" s="2" t="inlineStr">
        <is>
          <t>rr_ProspectusLineItems</t>
        </is>
      </c>
    </row>
    <row r="174">
      <c r="A174" s="2" t="inlineStr">
        <is>
          <t>1 Year</t>
        </is>
      </c>
      <c r="B174" s="2" t="inlineStr">
        <is>
          <t>rr_AverageAnnualReturnYear01</t>
        </is>
      </c>
      <c r="C174" s="2" t="inlineStr">
        <is>
          <t>15.33%</t>
        </is>
      </c>
    </row>
    <row r="175">
      <c r="A175" s="2" t="inlineStr">
        <is>
          <t>5 Years</t>
        </is>
      </c>
      <c r="B175" s="2" t="inlineStr">
        <is>
          <t>rr_AverageAnnualReturnYear05</t>
        </is>
      </c>
      <c r="C175" s="2" t="inlineStr">
        <is>
          <t>9.79%</t>
        </is>
      </c>
    </row>
    <row r="176">
      <c r="A176" s="2" t="inlineStr">
        <is>
          <t>10 Years</t>
        </is>
      </c>
      <c r="B176" s="2" t="inlineStr">
        <is>
          <t>rr_AverageAnnualReturnYear10</t>
        </is>
      </c>
      <c r="C176" s="2" t="inlineStr">
        <is>
          <t>7.72%</t>
        </is>
      </c>
    </row>
    <row r="177">
      <c r="A177" s="2" t="inlineStr">
        <is>
          <t>(Multimanager Lifestyle Growth Portfolio - Class A, C, I, R2, R4, R5, R6) | (Multimanager Lifestyle Growth Portfolio) | Class I</t>
        </is>
      </c>
    </row>
    <row r="178">
      <c r="A178" s="4" t="inlineStr">
        <is>
          <t>Prospectus [Line Items]</t>
        </is>
      </c>
      <c r="B178" s="2" t="inlineStr">
        <is>
          <t>rr_ProspectusLineItems</t>
        </is>
      </c>
    </row>
    <row r="179">
      <c r="A179" s="2" t="inlineStr">
        <is>
          <t>1 Year</t>
        </is>
      </c>
      <c r="B179" s="2" t="inlineStr">
        <is>
          <t>rr_AverageAnnualReturnYear01</t>
        </is>
      </c>
      <c r="C179" s="2" t="inlineStr">
        <is>
          <t>17.50%</t>
        </is>
      </c>
    </row>
    <row r="180">
      <c r="A180" s="2" t="inlineStr">
        <is>
          <t>5 Years</t>
        </is>
      </c>
      <c r="B180" s="2" t="inlineStr">
        <is>
          <t>rr_AverageAnnualReturnYear05</t>
        </is>
      </c>
      <c r="C180" s="2" t="inlineStr">
        <is>
          <t>10.90%</t>
        </is>
      </c>
    </row>
    <row r="181">
      <c r="A181" s="2" t="inlineStr">
        <is>
          <t>10 Years</t>
        </is>
      </c>
      <c r="B181" s="2" t="inlineStr">
        <is>
          <t>rr_AverageAnnualReturnYear10</t>
        </is>
      </c>
      <c r="C181" s="2" t="inlineStr">
        <is>
          <t>8.34%</t>
        </is>
      </c>
    </row>
    <row r="182">
      <c r="A182" s="2" t="inlineStr">
        <is>
          <t>(Multimanager Lifestyle Growth Portfolio - Class A, C, I, R2, R4, R5, R6) | (Multimanager Lifestyle Growth Portfolio) | Class R2</t>
        </is>
      </c>
    </row>
    <row r="183">
      <c r="A183" s="4" t="inlineStr">
        <is>
          <t>Prospectus [Line Items]</t>
        </is>
      </c>
      <c r="B183" s="2" t="inlineStr">
        <is>
          <t>rr_ProspectusLineItems</t>
        </is>
      </c>
    </row>
    <row r="184">
      <c r="A184" s="2" t="inlineStr">
        <is>
          <t>1 Year</t>
        </is>
      </c>
      <c r="B184" s="2" t="inlineStr">
        <is>
          <t>rr_AverageAnnualReturnYear01</t>
        </is>
      </c>
      <c r="C184" s="2" t="inlineStr">
        <is>
          <t>17.09%</t>
        </is>
      </c>
    </row>
    <row r="185">
      <c r="A185" s="2" t="inlineStr">
        <is>
          <t>5 Years</t>
        </is>
      </c>
      <c r="B185" s="2" t="inlineStr">
        <is>
          <t>rr_AverageAnnualReturnYear05</t>
        </is>
      </c>
      <c r="C185" s="2" t="inlineStr">
        <is>
          <t>10.46%</t>
        </is>
      </c>
    </row>
    <row r="186">
      <c r="A186" s="2" t="inlineStr">
        <is>
          <t>10 Years</t>
        </is>
      </c>
      <c r="B186" s="2" t="inlineStr">
        <is>
          <t>rr_AverageAnnualReturnYear10</t>
        </is>
      </c>
      <c r="C186" s="2" t="inlineStr">
        <is>
          <t>8.30%</t>
        </is>
      </c>
    </row>
    <row r="187">
      <c r="A187" s="2" t="inlineStr">
        <is>
          <t>(Multimanager Lifestyle Growth Portfolio - Class A, C, I, R2, R4, R5, R6) | (Multimanager Lifestyle Growth Portfolio) | Class R4</t>
        </is>
      </c>
    </row>
    <row r="188">
      <c r="A188" s="4" t="inlineStr">
        <is>
          <t>Prospectus [Line Items]</t>
        </is>
      </c>
      <c r="B188" s="2" t="inlineStr">
        <is>
          <t>rr_ProspectusLineItems</t>
        </is>
      </c>
    </row>
    <row r="189">
      <c r="A189" s="2" t="inlineStr">
        <is>
          <t>1 Year</t>
        </is>
      </c>
      <c r="B189" s="2" t="inlineStr">
        <is>
          <t>rr_AverageAnnualReturnYear01</t>
        </is>
      </c>
      <c r="C189" s="2" t="inlineStr">
        <is>
          <t>17.34%</t>
        </is>
      </c>
    </row>
    <row r="190">
      <c r="A190" s="2" t="inlineStr">
        <is>
          <t>5 Years</t>
        </is>
      </c>
      <c r="B190" s="2" t="inlineStr">
        <is>
          <t>rr_AverageAnnualReturnYear05</t>
        </is>
      </c>
      <c r="C190" s="2" t="inlineStr">
        <is>
          <t>10.74%</t>
        </is>
      </c>
    </row>
    <row r="191">
      <c r="A191" s="2" t="inlineStr">
        <is>
          <t>10 Years</t>
        </is>
      </c>
      <c r="B191" s="2" t="inlineStr">
        <is>
          <t>rr_AverageAnnualReturnYear10</t>
        </is>
      </c>
      <c r="C191" s="2" t="inlineStr">
        <is>
          <t>8.62%</t>
        </is>
      </c>
    </row>
    <row r="192">
      <c r="A192" s="2" t="inlineStr">
        <is>
          <t>(Multimanager Lifestyle Growth Portfolio - Class A, C, I, R2, R4, R5, R6) | (Multimanager Lifestyle Growth Portfolio) | Class R5</t>
        </is>
      </c>
    </row>
    <row r="193">
      <c r="A193" s="4" t="inlineStr">
        <is>
          <t>Prospectus [Line Items]</t>
        </is>
      </c>
      <c r="B193" s="2" t="inlineStr">
        <is>
          <t>rr_ProspectusLineItems</t>
        </is>
      </c>
    </row>
    <row r="194">
      <c r="A194" s="2" t="inlineStr">
        <is>
          <t>1 Year</t>
        </is>
      </c>
      <c r="B194" s="2" t="inlineStr">
        <is>
          <t>rr_AverageAnnualReturnYear01</t>
        </is>
      </c>
      <c r="C194" s="2" t="inlineStr">
        <is>
          <t>17.63%</t>
        </is>
      </c>
    </row>
    <row r="195">
      <c r="A195" s="2" t="inlineStr">
        <is>
          <t>5 Years</t>
        </is>
      </c>
      <c r="B195" s="2" t="inlineStr">
        <is>
          <t>rr_AverageAnnualReturnYear05</t>
        </is>
      </c>
      <c r="C195" s="2" t="inlineStr">
        <is>
          <t>10.97%</t>
        </is>
      </c>
    </row>
    <row r="196">
      <c r="A196" s="2" t="inlineStr">
        <is>
          <t>10 Years</t>
        </is>
      </c>
      <c r="B196" s="2" t="inlineStr">
        <is>
          <t>rr_AverageAnnualReturnYear10</t>
        </is>
      </c>
      <c r="C196" s="2" t="inlineStr">
        <is>
          <t>8.87%</t>
        </is>
      </c>
    </row>
    <row r="197">
      <c r="A197" s="2" t="inlineStr">
        <is>
          <t>(Multimanager Lifestyle Growth Portfolio - Class A, C, I, R2, R4, R5, R6) | (Multimanager Lifestyle Growth Portfolio) | Class R6</t>
        </is>
      </c>
    </row>
    <row r="198">
      <c r="A198" s="4" t="inlineStr">
        <is>
          <t>Prospectus [Line Items]</t>
        </is>
      </c>
      <c r="B198" s="2" t="inlineStr">
        <is>
          <t>rr_ProspectusLineItems</t>
        </is>
      </c>
    </row>
    <row r="199">
      <c r="A199" s="2" t="inlineStr">
        <is>
          <t>1 Year</t>
        </is>
      </c>
      <c r="B199" s="2" t="inlineStr">
        <is>
          <t>rr_AverageAnnualReturnYear01</t>
        </is>
      </c>
      <c r="C199" s="2" t="inlineStr">
        <is>
          <t>17.65%</t>
        </is>
      </c>
    </row>
    <row r="200">
      <c r="A200" s="2" t="inlineStr">
        <is>
          <t>5 Years</t>
        </is>
      </c>
      <c r="B200" s="2" t="inlineStr">
        <is>
          <t>rr_AverageAnnualReturnYear05</t>
        </is>
      </c>
      <c r="C200" s="2" t="inlineStr">
        <is>
          <t>11.03%</t>
        </is>
      </c>
    </row>
    <row r="201">
      <c r="A201" s="2" t="inlineStr">
        <is>
          <t>10 Years</t>
        </is>
      </c>
      <c r="B201" s="2" t="inlineStr">
        <is>
          <t>rr_AverageAnnualReturnYear10</t>
        </is>
      </c>
      <c r="C201" s="2" t="inlineStr">
        <is>
          <t>8.87%</t>
        </is>
      </c>
    </row>
    <row r="202">
      <c r="A202" s="2" t="inlineStr">
        <is>
          <t>(Multimanager Lifestyle Balanced Portfolio - Class A, C, I, R2, R4, R5, R6) | (Multimanager Lifestyle Balanced Portfolio)</t>
        </is>
      </c>
    </row>
    <row r="203">
      <c r="A203" s="4" t="inlineStr">
        <is>
          <t>Prospectus [Line Items]</t>
        </is>
      </c>
      <c r="B203" s="2" t="inlineStr">
        <is>
          <t>rr_ProspectusLineItems</t>
        </is>
      </c>
    </row>
    <row r="204">
      <c r="A204" s="2" t="inlineStr">
        <is>
          <t>Performance Narrative [Text Block]</t>
        </is>
      </c>
      <c r="B204" s="2" t="inlineStr">
        <is>
          <t>rr_PerformanceNarrativeTextBlock</t>
        </is>
      </c>
      <c r="C20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205">
      <c r="A205" s="2" t="inlineStr">
        <is>
          <t>Performance Information Illustrates Variability of Returns [Text]</t>
        </is>
      </c>
      <c r="B205" s="2" t="inlineStr">
        <is>
          <t>rr_PerformanceInformationIllustratesVariabilityOfReturns</t>
        </is>
      </c>
      <c r="C20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06">
      <c r="A206" s="2" t="inlineStr">
        <is>
          <t>Performance Availability Phone [Text]</t>
        </is>
      </c>
      <c r="B206" s="2" t="inlineStr">
        <is>
          <t>rr_PerformanceAvailabilityPhone</t>
        </is>
      </c>
      <c r="C206" s="2" t="inlineStr">
        <is>
          <t>calling 800-225-5291
(Class A and Class C), Monday to Thursday, 8:00 A.M.—7:00 P.M., and Friday, 8:00 A.M.—6:00 P.M., Eastern time, or 888-972-8696
(Class I and Class R Suite) between 8:30 A.M. and 5:00 P.M., Eastern time, on most business days.</t>
        </is>
      </c>
    </row>
    <row r="207">
      <c r="A207" s="2" t="inlineStr">
        <is>
          <t>Performance Availability Website Address [Text]</t>
        </is>
      </c>
      <c r="B207" s="2" t="inlineStr">
        <is>
          <t>rr_PerformanceAvailabilityWebSiteAddress</t>
        </is>
      </c>
      <c r="C207" s="2" t="inlineStr">
        <is>
          <t>jhinvestments.com</t>
        </is>
      </c>
    </row>
    <row r="208">
      <c r="A208" s="2" t="inlineStr">
        <is>
          <t>Performance Past Does Not Indicate Future [Text]</t>
        </is>
      </c>
      <c r="B208" s="2" t="inlineStr">
        <is>
          <t>rr_PerformancePastDoesNotIndicateFuture</t>
        </is>
      </c>
      <c r="C208" s="2" t="inlineStr">
        <is>
          <t>Past performance (before and after taxes) does not indicate future results.</t>
        </is>
      </c>
    </row>
    <row r="209">
      <c r="A209" s="2" t="inlineStr">
        <is>
          <t>Performance Table Heading</t>
        </is>
      </c>
      <c r="B209" s="2" t="inlineStr">
        <is>
          <t>rr_PerformanceTableHeading</t>
        </is>
      </c>
      <c r="C209" s="2" t="inlineStr">
        <is>
          <t>Average annual total returns (%)—as of 12/31/20</t>
        </is>
      </c>
    </row>
    <row r="210">
      <c r="A210" s="2" t="inlineStr">
        <is>
          <t>(Multimanager Lifestyle Balanced Portfolio - Class A, C, I, R2, R4, R5, R6) | (Multimanager Lifestyle Balanced Portfolio) | Morningstar U.S. Moderate Target Allocation Index (reflects no deduction for fees, expenses, or taxes)</t>
        </is>
      </c>
    </row>
    <row r="211">
      <c r="A211" s="4" t="inlineStr">
        <is>
          <t>Prospectus [Line Items]</t>
        </is>
      </c>
      <c r="B211" s="2" t="inlineStr">
        <is>
          <t>rr_ProspectusLineItems</t>
        </is>
      </c>
    </row>
    <row r="212">
      <c r="A212" s="2" t="inlineStr">
        <is>
          <t>1 Year</t>
        </is>
      </c>
      <c r="B212" s="2" t="inlineStr">
        <is>
          <t>rr_AverageAnnualReturnYear01</t>
        </is>
      </c>
      <c r="C212" s="2" t="inlineStr">
        <is>
          <t>14.26%</t>
        </is>
      </c>
      <c r="D212" s="2" t="inlineStr">
        <is>
          <t>[5]</t>
        </is>
      </c>
    </row>
    <row r="213">
      <c r="A213" s="2" t="inlineStr">
        <is>
          <t>5 Years</t>
        </is>
      </c>
      <c r="B213" s="2" t="inlineStr">
        <is>
          <t>rr_AverageAnnualReturnYear05</t>
        </is>
      </c>
      <c r="C213" s="2" t="inlineStr">
        <is>
          <t>10.25%</t>
        </is>
      </c>
      <c r="D213" s="2" t="inlineStr">
        <is>
          <t>[5]</t>
        </is>
      </c>
    </row>
    <row r="214">
      <c r="A214" s="2" t="inlineStr">
        <is>
          <t>10 Years</t>
        </is>
      </c>
      <c r="B214" s="2" t="inlineStr">
        <is>
          <t>rr_AverageAnnualReturnYear10</t>
        </is>
      </c>
      <c r="C214" s="2" t="inlineStr">
        <is>
          <t>8.82%</t>
        </is>
      </c>
      <c r="D214" s="2" t="inlineStr">
        <is>
          <t>[5]</t>
        </is>
      </c>
    </row>
    <row r="215">
      <c r="A215" s="2" t="inlineStr">
        <is>
          <t>(Multimanager Lifestyle Balanced Portfolio - Class A, C, I, R2, R4, R5, R6) | (Multimanager Lifestyle Balanced Portfolio) | John Hancock Lifestyle Balanced Index (reflects no deduction for fees, expenses, or taxes)</t>
        </is>
      </c>
    </row>
    <row r="216">
      <c r="A216" s="4" t="inlineStr">
        <is>
          <t>Prospectus [Line Items]</t>
        </is>
      </c>
      <c r="B216" s="2" t="inlineStr">
        <is>
          <t>rr_ProspectusLineItems</t>
        </is>
      </c>
    </row>
    <row r="217">
      <c r="A217" s="2" t="inlineStr">
        <is>
          <t>1 Year</t>
        </is>
      </c>
      <c r="B217" s="2" t="inlineStr">
        <is>
          <t>rr_AverageAnnualReturnYear01</t>
        </is>
      </c>
      <c r="C217" s="2" t="inlineStr">
        <is>
          <t>11.00%</t>
        </is>
      </c>
      <c r="D217" s="2" t="inlineStr">
        <is>
          <t>[6]</t>
        </is>
      </c>
    </row>
    <row r="218">
      <c r="A218" s="2" t="inlineStr">
        <is>
          <t>5 Years</t>
        </is>
      </c>
      <c r="B218" s="2" t="inlineStr">
        <is>
          <t>rr_AverageAnnualReturnYear05</t>
        </is>
      </c>
      <c r="C218" s="2" t="inlineStr">
        <is>
          <t>10.71%</t>
        </is>
      </c>
      <c r="D218" s="2" t="inlineStr">
        <is>
          <t>[6]</t>
        </is>
      </c>
    </row>
    <row r="219">
      <c r="A219" s="2" t="inlineStr">
        <is>
          <t>10 Years</t>
        </is>
      </c>
      <c r="B219" s="2" t="inlineStr">
        <is>
          <t>rr_AverageAnnualReturnYear10</t>
        </is>
      </c>
      <c r="C219" s="2" t="inlineStr">
        <is>
          <t>8.80%</t>
        </is>
      </c>
      <c r="D219" s="2" t="inlineStr">
        <is>
          <t>[6]</t>
        </is>
      </c>
    </row>
    <row r="220">
      <c r="A220" s="2" t="inlineStr">
        <is>
          <t>(Multimanager Lifestyle Balanced Portfolio - Class A, C, I, R2, R4, R5, R6) | (Multimanager Lifestyle Balanced Portfolio) | S&amp;P 500 Index (reflects no deduction for fees, expenses, or taxes)</t>
        </is>
      </c>
    </row>
    <row r="221">
      <c r="A221" s="4" t="inlineStr">
        <is>
          <t>Prospectus [Line Items]</t>
        </is>
      </c>
      <c r="B221" s="2" t="inlineStr">
        <is>
          <t>rr_ProspectusLineItems</t>
        </is>
      </c>
    </row>
    <row r="222">
      <c r="A222" s="2" t="inlineStr">
        <is>
          <t>1 Year</t>
        </is>
      </c>
      <c r="B222" s="2" t="inlineStr">
        <is>
          <t>rr_AverageAnnualReturnYear01</t>
        </is>
      </c>
      <c r="C222" s="2" t="inlineStr">
        <is>
          <t>18.40%</t>
        </is>
      </c>
      <c r="D222" s="2" t="inlineStr">
        <is>
          <t>[5]</t>
        </is>
      </c>
    </row>
    <row r="223">
      <c r="A223" s="2" t="inlineStr">
        <is>
          <t>5 Years</t>
        </is>
      </c>
      <c r="B223" s="2" t="inlineStr">
        <is>
          <t>rr_AverageAnnualReturnYear05</t>
        </is>
      </c>
      <c r="C223" s="2" t="inlineStr">
        <is>
          <t>15.22%</t>
        </is>
      </c>
      <c r="D223" s="2" t="inlineStr">
        <is>
          <t>[5]</t>
        </is>
      </c>
    </row>
    <row r="224">
      <c r="A224" s="2" t="inlineStr">
        <is>
          <t>10 Years</t>
        </is>
      </c>
      <c r="B224" s="2" t="inlineStr">
        <is>
          <t>rr_AverageAnnualReturnYear10</t>
        </is>
      </c>
      <c r="C224" s="2" t="inlineStr">
        <is>
          <t>13.88%</t>
        </is>
      </c>
      <c r="D224" s="2" t="inlineStr">
        <is>
          <t>[5]</t>
        </is>
      </c>
    </row>
    <row r="225">
      <c r="A225" s="2" t="inlineStr">
        <is>
          <t>(Multimanager Lifestyle Balanced Portfolio - Class A, C, I, R2, R4, R5, R6) | (Multimanager Lifestyle Balanced Portfolio) | Bloomberg Barclays U.S. Aggregate Bond Index (reflects no deduction for fees, expenses, or taxes)</t>
        </is>
      </c>
    </row>
    <row r="226">
      <c r="A226" s="4" t="inlineStr">
        <is>
          <t>Prospectus [Line Items]</t>
        </is>
      </c>
      <c r="B226" s="2" t="inlineStr">
        <is>
          <t>rr_ProspectusLineItems</t>
        </is>
      </c>
    </row>
    <row r="227">
      <c r="A227" s="2" t="inlineStr">
        <is>
          <t>1 Year</t>
        </is>
      </c>
      <c r="B227" s="2" t="inlineStr">
        <is>
          <t>rr_AverageAnnualReturnYear01</t>
        </is>
      </c>
      <c r="C227" s="2" t="inlineStr">
        <is>
          <t>7.51%</t>
        </is>
      </c>
    </row>
    <row r="228">
      <c r="A228" s="2" t="inlineStr">
        <is>
          <t>5 Years</t>
        </is>
      </c>
      <c r="B228" s="2" t="inlineStr">
        <is>
          <t>rr_AverageAnnualReturnYear05</t>
        </is>
      </c>
      <c r="C228" s="2" t="inlineStr">
        <is>
          <t>4.44%</t>
        </is>
      </c>
    </row>
    <row r="229">
      <c r="A229" s="2" t="inlineStr">
        <is>
          <t>10 Years</t>
        </is>
      </c>
      <c r="B229" s="2" t="inlineStr">
        <is>
          <t>rr_AverageAnnualReturnYear10</t>
        </is>
      </c>
      <c r="C229" s="2" t="inlineStr">
        <is>
          <t>3.84%</t>
        </is>
      </c>
    </row>
    <row r="230">
      <c r="A230" s="2" t="inlineStr">
        <is>
          <t>(Multimanager Lifestyle Balanced Portfolio - Class A, C, I, R2, R4, R5, R6) | (Multimanager Lifestyle Balanced Portfolio) | Russell 3000 Index/MSCI ACWI ex–USA Index/Bloomberg Barclays U.S. Aggregate Bond Index/ICE Bank of America U.S. High Yield Index (reflects no deduction for fees, expenses, or taxes)</t>
        </is>
      </c>
    </row>
    <row r="231">
      <c r="A231" s="4" t="inlineStr">
        <is>
          <t>Prospectus [Line Items]</t>
        </is>
      </c>
      <c r="B231" s="2" t="inlineStr">
        <is>
          <t>rr_ProspectusLineItems</t>
        </is>
      </c>
    </row>
    <row r="232">
      <c r="A232" s="2" t="inlineStr">
        <is>
          <t>1 Year</t>
        </is>
      </c>
      <c r="B232" s="2" t="inlineStr">
        <is>
          <t>rr_AverageAnnualReturnYear01</t>
        </is>
      </c>
      <c r="C232" s="2" t="inlineStr">
        <is>
          <t>14.24%</t>
        </is>
      </c>
      <c r="D232" s="2" t="inlineStr">
        <is>
          <t>[6]</t>
        </is>
      </c>
    </row>
    <row r="233">
      <c r="A233" s="2" t="inlineStr">
        <is>
          <t>5 Years</t>
        </is>
      </c>
      <c r="B233" s="2" t="inlineStr">
        <is>
          <t>rr_AverageAnnualReturnYear05</t>
        </is>
      </c>
      <c r="C233" s="2" t="inlineStr">
        <is>
          <t>10.42%</t>
        </is>
      </c>
      <c r="D233" s="2" t="inlineStr">
        <is>
          <t>[6]</t>
        </is>
      </c>
    </row>
    <row r="234">
      <c r="A234" s="2" t="inlineStr">
        <is>
          <t>10 Years</t>
        </is>
      </c>
      <c r="B234" s="2" t="inlineStr">
        <is>
          <t>rr_AverageAnnualReturnYear10</t>
        </is>
      </c>
      <c r="C234" s="2" t="inlineStr">
        <is>
          <t>8.63%</t>
        </is>
      </c>
      <c r="D234" s="2" t="inlineStr">
        <is>
          <t>[6]</t>
        </is>
      </c>
    </row>
    <row r="235">
      <c r="A235" s="2" t="inlineStr">
        <is>
          <t>(Multimanager Lifestyle Balanced Portfolio - Class A, C, I, R2, R4, R5, R6) | (Multimanager Lifestyle Balanced Portfolio) | Class A</t>
        </is>
      </c>
    </row>
    <row r="236">
      <c r="A236" s="4" t="inlineStr">
        <is>
          <t>Prospectus [Line Items]</t>
        </is>
      </c>
      <c r="B236" s="2" t="inlineStr">
        <is>
          <t>rr_ProspectusLineItems</t>
        </is>
      </c>
    </row>
    <row r="237">
      <c r="A237" s="2" t="inlineStr">
        <is>
          <t>1 Year</t>
        </is>
      </c>
      <c r="B237" s="2" t="inlineStr">
        <is>
          <t>rr_AverageAnnualReturnYear01</t>
        </is>
      </c>
      <c r="C237" s="2" t="inlineStr">
        <is>
          <t>9.77%</t>
        </is>
      </c>
    </row>
    <row r="238">
      <c r="A238" s="2" t="inlineStr">
        <is>
          <t>5 Years</t>
        </is>
      </c>
      <c r="B238" s="2" t="inlineStr">
        <is>
          <t>rr_AverageAnnualReturnYear05</t>
        </is>
      </c>
      <c r="C238" s="2" t="inlineStr">
        <is>
          <t>8.26%</t>
        </is>
      </c>
    </row>
    <row r="239">
      <c r="A239" s="2" t="inlineStr">
        <is>
          <t>10 Years</t>
        </is>
      </c>
      <c r="B239" s="2" t="inlineStr">
        <is>
          <t>rr_AverageAnnualReturnYear10</t>
        </is>
      </c>
      <c r="C239" s="2" t="inlineStr">
        <is>
          <t>6.90%</t>
        </is>
      </c>
    </row>
    <row r="240">
      <c r="A240" s="2" t="inlineStr">
        <is>
          <t>(Multimanager Lifestyle Balanced Portfolio - Class A, C, I, R2, R4, R5, R6) | (Multimanager Lifestyle Balanced Portfolio) | Class A | after tax on distributions</t>
        </is>
      </c>
    </row>
    <row r="241">
      <c r="A241" s="4" t="inlineStr">
        <is>
          <t>Prospectus [Line Items]</t>
        </is>
      </c>
      <c r="B241" s="2" t="inlineStr">
        <is>
          <t>rr_ProspectusLineItems</t>
        </is>
      </c>
    </row>
    <row r="242">
      <c r="A242" s="2" t="inlineStr">
        <is>
          <t>1 Year</t>
        </is>
      </c>
      <c r="B242" s="2" t="inlineStr">
        <is>
          <t>rr_AverageAnnualReturnYear01</t>
        </is>
      </c>
      <c r="C242" s="2" t="inlineStr">
        <is>
          <t>8.04%</t>
        </is>
      </c>
    </row>
    <row r="243">
      <c r="A243" s="2" t="inlineStr">
        <is>
          <t>5 Years</t>
        </is>
      </c>
      <c r="B243" s="2" t="inlineStr">
        <is>
          <t>rr_AverageAnnualReturnYear05</t>
        </is>
      </c>
      <c r="C243" s="2" t="inlineStr">
        <is>
          <t>6.13%</t>
        </is>
      </c>
    </row>
    <row r="244">
      <c r="A244" s="2" t="inlineStr">
        <is>
          <t>10 Years</t>
        </is>
      </c>
      <c r="B244" s="2" t="inlineStr">
        <is>
          <t>rr_AverageAnnualReturnYear10</t>
        </is>
      </c>
      <c r="C244" s="2" t="inlineStr">
        <is>
          <t>5.28%</t>
        </is>
      </c>
    </row>
    <row r="245">
      <c r="A245" s="2" t="inlineStr">
        <is>
          <t>(Multimanager Lifestyle Balanced Portfolio - Class A, C, I, R2, R4, R5, R6) | (Multimanager Lifestyle Balanced Portfolio) | Class A | after tax on distributions, with sale</t>
        </is>
      </c>
    </row>
    <row r="246">
      <c r="A246" s="4" t="inlineStr">
        <is>
          <t>Prospectus [Line Items]</t>
        </is>
      </c>
      <c r="B246" s="2" t="inlineStr">
        <is>
          <t>rr_ProspectusLineItems</t>
        </is>
      </c>
    </row>
    <row r="247">
      <c r="A247" s="2" t="inlineStr">
        <is>
          <t>1 Year</t>
        </is>
      </c>
      <c r="B247" s="2" t="inlineStr">
        <is>
          <t>rr_AverageAnnualReturnYear01</t>
        </is>
      </c>
      <c r="C247" s="2" t="inlineStr">
        <is>
          <t>6.44%</t>
        </is>
      </c>
    </row>
    <row r="248">
      <c r="A248" s="2" t="inlineStr">
        <is>
          <t>5 Years</t>
        </is>
      </c>
      <c r="B248" s="2" t="inlineStr">
        <is>
          <t>rr_AverageAnnualReturnYear05</t>
        </is>
      </c>
      <c r="C248" s="2" t="inlineStr">
        <is>
          <t>5.93%</t>
        </is>
      </c>
    </row>
    <row r="249">
      <c r="A249" s="2" t="inlineStr">
        <is>
          <t>10 Years</t>
        </is>
      </c>
      <c r="B249" s="2" t="inlineStr">
        <is>
          <t>rr_AverageAnnualReturnYear10</t>
        </is>
      </c>
      <c r="C249" s="2" t="inlineStr">
        <is>
          <t>5.01%</t>
        </is>
      </c>
    </row>
    <row r="250">
      <c r="A250" s="2" t="inlineStr">
        <is>
          <t>(Multimanager Lifestyle Balanced Portfolio - Class A, C, I, R2, R4, R5, R6) | (Multimanager Lifestyle Balanced Portfolio) | Class C</t>
        </is>
      </c>
    </row>
    <row r="251">
      <c r="A251" s="4" t="inlineStr">
        <is>
          <t>Prospectus [Line Items]</t>
        </is>
      </c>
      <c r="B251" s="2" t="inlineStr">
        <is>
          <t>rr_ProspectusLineItems</t>
        </is>
      </c>
    </row>
    <row r="252">
      <c r="A252" s="2" t="inlineStr">
        <is>
          <t>1 Year</t>
        </is>
      </c>
      <c r="B252" s="2" t="inlineStr">
        <is>
          <t>rr_AverageAnnualReturnYear01</t>
        </is>
      </c>
      <c r="C252" s="2" t="inlineStr">
        <is>
          <t>13.15%</t>
        </is>
      </c>
    </row>
    <row r="253">
      <c r="A253" s="2" t="inlineStr">
        <is>
          <t>5 Years</t>
        </is>
      </c>
      <c r="B253" s="2" t="inlineStr">
        <is>
          <t>rr_AverageAnnualReturnYear05</t>
        </is>
      </c>
      <c r="C253" s="2" t="inlineStr">
        <is>
          <t>8.48%</t>
        </is>
      </c>
    </row>
    <row r="254">
      <c r="A254" s="2" t="inlineStr">
        <is>
          <t>10 Years</t>
        </is>
      </c>
      <c r="B254" s="2" t="inlineStr">
        <is>
          <t>rr_AverageAnnualReturnYear10</t>
        </is>
      </c>
      <c r="C254" s="2" t="inlineStr">
        <is>
          <t>6.64%</t>
        </is>
      </c>
    </row>
    <row r="255">
      <c r="A255" s="2" t="inlineStr">
        <is>
          <t>(Multimanager Lifestyle Balanced Portfolio - Class A, C, I, R2, R4, R5, R6) | (Multimanager Lifestyle Balanced Portfolio) | Class I</t>
        </is>
      </c>
    </row>
    <row r="256">
      <c r="A256" s="4" t="inlineStr">
        <is>
          <t>Prospectus [Line Items]</t>
        </is>
      </c>
      <c r="B256" s="2" t="inlineStr">
        <is>
          <t>rr_ProspectusLineItems</t>
        </is>
      </c>
    </row>
    <row r="257">
      <c r="A257" s="2" t="inlineStr">
        <is>
          <t>1 Year</t>
        </is>
      </c>
      <c r="B257" s="2" t="inlineStr">
        <is>
          <t>rr_AverageAnnualReturnYear01</t>
        </is>
      </c>
      <c r="C257" s="2" t="inlineStr">
        <is>
          <t>15.33%</t>
        </is>
      </c>
    </row>
    <row r="258">
      <c r="A258" s="2" t="inlineStr">
        <is>
          <t>5 Years</t>
        </is>
      </c>
      <c r="B258" s="2" t="inlineStr">
        <is>
          <t>rr_AverageAnnualReturnYear05</t>
        </is>
      </c>
      <c r="C258" s="2" t="inlineStr">
        <is>
          <t>9.58%</t>
        </is>
      </c>
    </row>
    <row r="259">
      <c r="A259" s="2" t="inlineStr">
        <is>
          <t>10 Years</t>
        </is>
      </c>
      <c r="B259" s="2" t="inlineStr">
        <is>
          <t>rr_AverageAnnualReturnYear10</t>
        </is>
      </c>
      <c r="C259" s="2" t="inlineStr">
        <is>
          <t>7.25%</t>
        </is>
      </c>
    </row>
    <row r="260">
      <c r="A260" s="2" t="inlineStr">
        <is>
          <t>(Multimanager Lifestyle Balanced Portfolio - Class A, C, I, R2, R4, R5, R6) | (Multimanager Lifestyle Balanced Portfolio) | Class R2</t>
        </is>
      </c>
    </row>
    <row r="261">
      <c r="A261" s="4" t="inlineStr">
        <is>
          <t>Prospectus [Line Items]</t>
        </is>
      </c>
      <c r="B261" s="2" t="inlineStr">
        <is>
          <t>rr_ProspectusLineItems</t>
        </is>
      </c>
    </row>
    <row r="262">
      <c r="A262" s="2" t="inlineStr">
        <is>
          <t>1 Year</t>
        </is>
      </c>
      <c r="B262" s="2" t="inlineStr">
        <is>
          <t>rr_AverageAnnualReturnYear01</t>
        </is>
      </c>
      <c r="C262" s="2" t="inlineStr">
        <is>
          <t>14.95%</t>
        </is>
      </c>
    </row>
    <row r="263">
      <c r="A263" s="2" t="inlineStr">
        <is>
          <t>5 Years</t>
        </is>
      </c>
      <c r="B263" s="2" t="inlineStr">
        <is>
          <t>rr_AverageAnnualReturnYear05</t>
        </is>
      </c>
      <c r="C263" s="2" t="inlineStr">
        <is>
          <t>9.16%</t>
        </is>
      </c>
    </row>
    <row r="264">
      <c r="A264" s="2" t="inlineStr">
        <is>
          <t>10 Years</t>
        </is>
      </c>
      <c r="B264" s="2" t="inlineStr">
        <is>
          <t>rr_AverageAnnualReturnYear10</t>
        </is>
      </c>
      <c r="C264" s="2" t="inlineStr">
        <is>
          <t>7.21%</t>
        </is>
      </c>
    </row>
    <row r="265">
      <c r="A265" s="2" t="inlineStr">
        <is>
          <t>(Multimanager Lifestyle Balanced Portfolio - Class A, C, I, R2, R4, R5, R6) | (Multimanager Lifestyle Balanced Portfolio) | Class R4</t>
        </is>
      </c>
    </row>
    <row r="266">
      <c r="A266" s="4" t="inlineStr">
        <is>
          <t>Prospectus [Line Items]</t>
        </is>
      </c>
      <c r="B266" s="2" t="inlineStr">
        <is>
          <t>rr_ProspectusLineItems</t>
        </is>
      </c>
    </row>
    <row r="267">
      <c r="A267" s="2" t="inlineStr">
        <is>
          <t>1 Year</t>
        </is>
      </c>
      <c r="B267" s="2" t="inlineStr">
        <is>
          <t>rr_AverageAnnualReturnYear01</t>
        </is>
      </c>
      <c r="C267" s="2" t="inlineStr">
        <is>
          <t>15.08%</t>
        </is>
      </c>
    </row>
    <row r="268">
      <c r="A268" s="2" t="inlineStr">
        <is>
          <t>5 Years</t>
        </is>
      </c>
      <c r="B268" s="2" t="inlineStr">
        <is>
          <t>rr_AverageAnnualReturnYear05</t>
        </is>
      </c>
      <c r="C268" s="2" t="inlineStr">
        <is>
          <t>9.42%</t>
        </is>
      </c>
    </row>
    <row r="269">
      <c r="A269" s="2" t="inlineStr">
        <is>
          <t>10 Years</t>
        </is>
      </c>
      <c r="B269" s="2" t="inlineStr">
        <is>
          <t>rr_AverageAnnualReturnYear10</t>
        </is>
      </c>
      <c r="C269" s="2" t="inlineStr">
        <is>
          <t>7.54%</t>
        </is>
      </c>
    </row>
    <row r="270">
      <c r="A270" s="2" t="inlineStr">
        <is>
          <t>(Multimanager Lifestyle Balanced Portfolio - Class A, C, I, R2, R4, R5, R6) | (Multimanager Lifestyle Balanced Portfolio) | Class R5</t>
        </is>
      </c>
    </row>
    <row r="271">
      <c r="A271" s="4" t="inlineStr">
        <is>
          <t>Prospectus [Line Items]</t>
        </is>
      </c>
      <c r="B271" s="2" t="inlineStr">
        <is>
          <t>rr_ProspectusLineItems</t>
        </is>
      </c>
    </row>
    <row r="272">
      <c r="A272" s="2" t="inlineStr">
        <is>
          <t>1 Year</t>
        </is>
      </c>
      <c r="B272" s="2" t="inlineStr">
        <is>
          <t>rr_AverageAnnualReturnYear01</t>
        </is>
      </c>
      <c r="C272" s="2" t="inlineStr">
        <is>
          <t>15.36%</t>
        </is>
      </c>
    </row>
    <row r="273">
      <c r="A273" s="2" t="inlineStr">
        <is>
          <t>5 Years</t>
        </is>
      </c>
      <c r="B273" s="2" t="inlineStr">
        <is>
          <t>rr_AverageAnnualReturnYear05</t>
        </is>
      </c>
      <c r="C273" s="2" t="inlineStr">
        <is>
          <t>9.63%</t>
        </is>
      </c>
    </row>
    <row r="274">
      <c r="A274" s="2" t="inlineStr">
        <is>
          <t>10 Years</t>
        </is>
      </c>
      <c r="B274" s="2" t="inlineStr">
        <is>
          <t>rr_AverageAnnualReturnYear10</t>
        </is>
      </c>
      <c r="C274" s="2" t="inlineStr">
        <is>
          <t>7.77%</t>
        </is>
      </c>
    </row>
    <row r="275">
      <c r="A275" s="2" t="inlineStr">
        <is>
          <t>(Multimanager Lifestyle Balanced Portfolio - Class A, C, I, R2, R4, R5, R6) | (Multimanager Lifestyle Balanced Portfolio) | Class R6</t>
        </is>
      </c>
    </row>
    <row r="276">
      <c r="A276" s="4" t="inlineStr">
        <is>
          <t>Prospectus [Line Items]</t>
        </is>
      </c>
      <c r="B276" s="2" t="inlineStr">
        <is>
          <t>rr_ProspectusLineItems</t>
        </is>
      </c>
    </row>
    <row r="277">
      <c r="A277" s="2" t="inlineStr">
        <is>
          <t>1 Year</t>
        </is>
      </c>
      <c r="B277" s="2" t="inlineStr">
        <is>
          <t>rr_AverageAnnualReturnYear01</t>
        </is>
      </c>
      <c r="C277" s="2" t="inlineStr">
        <is>
          <t>15.37%</t>
        </is>
      </c>
    </row>
    <row r="278">
      <c r="A278" s="2" t="inlineStr">
        <is>
          <t>5 Years</t>
        </is>
      </c>
      <c r="B278" s="2" t="inlineStr">
        <is>
          <t>rr_AverageAnnualReturnYear05</t>
        </is>
      </c>
      <c r="C278" s="2" t="inlineStr">
        <is>
          <t>9.68%</t>
        </is>
      </c>
    </row>
    <row r="279">
      <c r="A279" s="2" t="inlineStr">
        <is>
          <t>10 Years</t>
        </is>
      </c>
      <c r="B279" s="2" t="inlineStr">
        <is>
          <t>rr_AverageAnnualReturnYear10</t>
        </is>
      </c>
      <c r="C279" s="2" t="inlineStr">
        <is>
          <t>7.76%</t>
        </is>
      </c>
    </row>
    <row r="280">
      <c r="A280" s="2" t="inlineStr">
        <is>
          <t>(Multimanager Lifestyle Moderate Portfolio - Class A, C, I, R2, R4, R5, R6) | (Multimanager Lifestyle Moderate Portfolio)</t>
        </is>
      </c>
    </row>
    <row r="281">
      <c r="A281" s="4" t="inlineStr">
        <is>
          <t>Prospectus [Line Items]</t>
        </is>
      </c>
      <c r="B281" s="2" t="inlineStr">
        <is>
          <t>rr_ProspectusLineItems</t>
        </is>
      </c>
    </row>
    <row r="282">
      <c r="A282" s="2" t="inlineStr">
        <is>
          <t>Performance Narrative [Text Block]</t>
        </is>
      </c>
      <c r="B282" s="2" t="inlineStr">
        <is>
          <t>rr_PerformanceNarrativeTextBlock</t>
        </is>
      </c>
      <c r="C28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283">
      <c r="A283" s="2" t="inlineStr">
        <is>
          <t>Performance Information Illustrates Variability of Returns [Text]</t>
        </is>
      </c>
      <c r="B283" s="2" t="inlineStr">
        <is>
          <t>rr_PerformanceInformationIllustratesVariabilityOfReturns</t>
        </is>
      </c>
      <c r="C28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84">
      <c r="A284" s="2" t="inlineStr">
        <is>
          <t>Performance Availability Phone [Text]</t>
        </is>
      </c>
      <c r="B284" s="2" t="inlineStr">
        <is>
          <t>rr_PerformanceAvailabilityPhone</t>
        </is>
      </c>
      <c r="C284" s="2" t="inlineStr">
        <is>
          <t>calling 800-225-5291 (Class A and Class C), Monday to Thursday, 8:00
A.M.—7:00 P.M., and Friday, 8:00 A.M.—6:00 P.M., Eastern time, or 888-972-8696 (Class I and Class R Suite) between
8:30 A.M. and 5:00 P.M., Eastern time, on most business days.</t>
        </is>
      </c>
    </row>
    <row r="285">
      <c r="A285" s="2" t="inlineStr">
        <is>
          <t>Performance Availability Website Address [Text]</t>
        </is>
      </c>
      <c r="B285" s="2" t="inlineStr">
        <is>
          <t>rr_PerformanceAvailabilityWebSiteAddress</t>
        </is>
      </c>
      <c r="C285" s="2" t="inlineStr">
        <is>
          <t>jhinvestments.com</t>
        </is>
      </c>
    </row>
    <row r="286">
      <c r="A286" s="2" t="inlineStr">
        <is>
          <t>Performance Past Does Not Indicate Future [Text]</t>
        </is>
      </c>
      <c r="B286" s="2" t="inlineStr">
        <is>
          <t>rr_PerformancePastDoesNotIndicateFuture</t>
        </is>
      </c>
      <c r="C286" s="2" t="inlineStr">
        <is>
          <t>Past performance (before and after taxes) does not indicate future results.</t>
        </is>
      </c>
    </row>
    <row r="287">
      <c r="A287" s="2" t="inlineStr">
        <is>
          <t>Performance Table Heading</t>
        </is>
      </c>
      <c r="B287" s="2" t="inlineStr">
        <is>
          <t>rr_PerformanceTableHeading</t>
        </is>
      </c>
      <c r="C287" s="2" t="inlineStr">
        <is>
          <t>Average annual total returns (%)—as of 12/31/20</t>
        </is>
      </c>
    </row>
    <row r="288">
      <c r="A288" s="2" t="inlineStr">
        <is>
          <t>(Multimanager Lifestyle Moderate Portfolio - Class A, C, I, R2, R4, R5, R6) | (Multimanager Lifestyle Moderate Portfolio) | Morningstar U.S. Moderately Conservative Target Allocation Index (reflects no deduction for fees, expenses, or taxes)</t>
        </is>
      </c>
    </row>
    <row r="289">
      <c r="A289" s="4" t="inlineStr">
        <is>
          <t>Prospectus [Line Items]</t>
        </is>
      </c>
      <c r="B289" s="2" t="inlineStr">
        <is>
          <t>rr_ProspectusLineItems</t>
        </is>
      </c>
    </row>
    <row r="290">
      <c r="A290" s="2" t="inlineStr">
        <is>
          <t>1 Year</t>
        </is>
      </c>
      <c r="B290" s="2" t="inlineStr">
        <is>
          <t>rr_AverageAnnualReturnYear01</t>
        </is>
      </c>
      <c r="C290" s="2" t="inlineStr">
        <is>
          <t>11.51%</t>
        </is>
      </c>
      <c r="D290" s="2" t="inlineStr">
        <is>
          <t>[7]</t>
        </is>
      </c>
    </row>
    <row r="291">
      <c r="A291" s="2" t="inlineStr">
        <is>
          <t>5 Years</t>
        </is>
      </c>
      <c r="B291" s="2" t="inlineStr">
        <is>
          <t>rr_AverageAnnualReturnYear05</t>
        </is>
      </c>
      <c r="C291" s="2" t="inlineStr">
        <is>
          <t>8.07%</t>
        </is>
      </c>
      <c r="D291" s="2" t="inlineStr">
        <is>
          <t>[7]</t>
        </is>
      </c>
    </row>
    <row r="292">
      <c r="A292" s="2" t="inlineStr">
        <is>
          <t>10 Years</t>
        </is>
      </c>
      <c r="B292" s="2" t="inlineStr">
        <is>
          <t>rr_AverageAnnualReturnYear10</t>
        </is>
      </c>
      <c r="C292" s="2" t="inlineStr">
        <is>
          <t>6.96%</t>
        </is>
      </c>
      <c r="D292" s="2" t="inlineStr">
        <is>
          <t>[7]</t>
        </is>
      </c>
    </row>
    <row r="293">
      <c r="A293" s="2" t="inlineStr">
        <is>
          <t>(Multimanager Lifestyle Moderate Portfolio - Class A, C, I, R2, R4, R5, R6) | (Multimanager Lifestyle Moderate Portfolio) | John Hancock Lifestyle Moderate Index (reflects no deduction for fees, expenses, or taxes)</t>
        </is>
      </c>
    </row>
    <row r="294">
      <c r="A294" s="4" t="inlineStr">
        <is>
          <t>Prospectus [Line Items]</t>
        </is>
      </c>
      <c r="B294" s="2" t="inlineStr">
        <is>
          <t>rr_ProspectusLineItems</t>
        </is>
      </c>
    </row>
    <row r="295">
      <c r="A295" s="2" t="inlineStr">
        <is>
          <t>1 Year</t>
        </is>
      </c>
      <c r="B295" s="2" t="inlineStr">
        <is>
          <t>rr_AverageAnnualReturnYear01</t>
        </is>
      </c>
      <c r="C295" s="2" t="inlineStr">
        <is>
          <t>9.88%</t>
        </is>
      </c>
      <c r="D295" s="2" t="inlineStr">
        <is>
          <t>[8]</t>
        </is>
      </c>
    </row>
    <row r="296">
      <c r="A296" s="2" t="inlineStr">
        <is>
          <t>5 Years</t>
        </is>
      </c>
      <c r="B296" s="2" t="inlineStr">
        <is>
          <t>rr_AverageAnnualReturnYear05</t>
        </is>
      </c>
      <c r="C296" s="2" t="inlineStr">
        <is>
          <t>8.83%</t>
        </is>
      </c>
      <c r="D296" s="2" t="inlineStr">
        <is>
          <t>[8]</t>
        </is>
      </c>
    </row>
    <row r="297">
      <c r="A297" s="2" t="inlineStr">
        <is>
          <t>10 Years</t>
        </is>
      </c>
      <c r="B297" s="2" t="inlineStr">
        <is>
          <t>rr_AverageAnnualReturnYear10</t>
        </is>
      </c>
      <c r="C297" s="2" t="inlineStr">
        <is>
          <t>7.28%</t>
        </is>
      </c>
      <c r="D297" s="2" t="inlineStr">
        <is>
          <t>[8]</t>
        </is>
      </c>
    </row>
    <row r="298">
      <c r="A298" s="2" t="inlineStr">
        <is>
          <t>(Multimanager Lifestyle Moderate Portfolio - Class A, C, I, R2, R4, R5, R6) | (Multimanager Lifestyle Moderate Portfolio) | Bloomberg Barclays U.S. Aggregate Bond Index (reflects no deduction for fees, expenses, or taxes)</t>
        </is>
      </c>
    </row>
    <row r="299">
      <c r="A299" s="4" t="inlineStr">
        <is>
          <t>Prospectus [Line Items]</t>
        </is>
      </c>
      <c r="B299" s="2" t="inlineStr">
        <is>
          <t>rr_ProspectusLineItems</t>
        </is>
      </c>
    </row>
    <row r="300">
      <c r="A300" s="2" t="inlineStr">
        <is>
          <t>1 Year</t>
        </is>
      </c>
      <c r="B300" s="2" t="inlineStr">
        <is>
          <t>rr_AverageAnnualReturnYear01</t>
        </is>
      </c>
      <c r="C300" s="2" t="inlineStr">
        <is>
          <t>7.51%</t>
        </is>
      </c>
      <c r="D300" s="2" t="inlineStr">
        <is>
          <t>[7]</t>
        </is>
      </c>
    </row>
    <row r="301">
      <c r="A301" s="2" t="inlineStr">
        <is>
          <t>5 Years</t>
        </is>
      </c>
      <c r="B301" s="2" t="inlineStr">
        <is>
          <t>rr_AverageAnnualReturnYear05</t>
        </is>
      </c>
      <c r="C301" s="2" t="inlineStr">
        <is>
          <t>4.44%</t>
        </is>
      </c>
      <c r="D301" s="2" t="inlineStr">
        <is>
          <t>[7]</t>
        </is>
      </c>
    </row>
    <row r="302">
      <c r="A302" s="2" t="inlineStr">
        <is>
          <t>10 Years</t>
        </is>
      </c>
      <c r="B302" s="2" t="inlineStr">
        <is>
          <t>rr_AverageAnnualReturnYear10</t>
        </is>
      </c>
      <c r="C302" s="2" t="inlineStr">
        <is>
          <t>3.84%</t>
        </is>
      </c>
      <c r="D302" s="2" t="inlineStr">
        <is>
          <t>[7]</t>
        </is>
      </c>
    </row>
    <row r="303">
      <c r="A303" s="2" t="inlineStr">
        <is>
          <t>(Multimanager Lifestyle Moderate Portfolio - Class A, C, I, R2, R4, R5, R6) | (Multimanager Lifestyle Moderate Portfolio) | S&amp;P 500 Index (reflects no deduction for fees, expenses, or taxes)</t>
        </is>
      </c>
    </row>
    <row r="304">
      <c r="A304" s="4" t="inlineStr">
        <is>
          <t>Prospectus [Line Items]</t>
        </is>
      </c>
      <c r="B304" s="2" t="inlineStr">
        <is>
          <t>rr_ProspectusLineItems</t>
        </is>
      </c>
    </row>
    <row r="305">
      <c r="A305" s="2" t="inlineStr">
        <is>
          <t>1 Year</t>
        </is>
      </c>
      <c r="B305" s="2" t="inlineStr">
        <is>
          <t>rr_AverageAnnualReturnYear01</t>
        </is>
      </c>
      <c r="C305" s="2" t="inlineStr">
        <is>
          <t>18.40%</t>
        </is>
      </c>
    </row>
    <row r="306">
      <c r="A306" s="2" t="inlineStr">
        <is>
          <t>5 Years</t>
        </is>
      </c>
      <c r="B306" s="2" t="inlineStr">
        <is>
          <t>rr_AverageAnnualReturnYear05</t>
        </is>
      </c>
      <c r="C306" s="2" t="inlineStr">
        <is>
          <t>15.22%</t>
        </is>
      </c>
    </row>
    <row r="307">
      <c r="A307" s="2" t="inlineStr">
        <is>
          <t>10 Years</t>
        </is>
      </c>
      <c r="B307" s="2" t="inlineStr">
        <is>
          <t>rr_AverageAnnualReturnYear10</t>
        </is>
      </c>
      <c r="C307" s="2" t="inlineStr">
        <is>
          <t>13.88%</t>
        </is>
      </c>
    </row>
    <row r="308">
      <c r="A308" s="2" t="inlineStr">
        <is>
          <t>(Multimanager Lifestyle Moderate Portfolio - Class A, C, I, R2, R4, R5, R6) | (Multimanager Lifestyle Moderate Portfolio) | Russell 3000 Index/MSCI ACWI ex–USA Index/Bloomberg Barclays U.S. Aggregate Bond Index/ICE Bank of America U.S. High Yield Index (reflects no deduction for fees, expenses, or taxes)</t>
        </is>
      </c>
    </row>
    <row r="309">
      <c r="A309" s="4" t="inlineStr">
        <is>
          <t>Prospectus [Line Items]</t>
        </is>
      </c>
      <c r="B309" s="2" t="inlineStr">
        <is>
          <t>rr_ProspectusLineItems</t>
        </is>
      </c>
    </row>
    <row r="310">
      <c r="A310" s="2" t="inlineStr">
        <is>
          <t>1 Year</t>
        </is>
      </c>
      <c r="B310" s="2" t="inlineStr">
        <is>
          <t>rr_AverageAnnualReturnYear01</t>
        </is>
      </c>
      <c r="C310" s="2" t="inlineStr">
        <is>
          <t>12.15%</t>
        </is>
      </c>
      <c r="D310" s="2" t="inlineStr">
        <is>
          <t>[8]</t>
        </is>
      </c>
    </row>
    <row r="311">
      <c r="A311" s="2" t="inlineStr">
        <is>
          <t>5 Years</t>
        </is>
      </c>
      <c r="B311" s="2" t="inlineStr">
        <is>
          <t>rr_AverageAnnualReturnYear05</t>
        </is>
      </c>
      <c r="C311" s="2" t="inlineStr">
        <is>
          <t>8.77%</t>
        </is>
      </c>
      <c r="D311" s="2" t="inlineStr">
        <is>
          <t>[8]</t>
        </is>
      </c>
    </row>
    <row r="312">
      <c r="A312" s="2" t="inlineStr">
        <is>
          <t>10 Years</t>
        </is>
      </c>
      <c r="B312" s="2" t="inlineStr">
        <is>
          <t>rr_AverageAnnualReturnYear10</t>
        </is>
      </c>
      <c r="C312" s="2" t="inlineStr">
        <is>
          <t>7.29%</t>
        </is>
      </c>
      <c r="D312" s="2" t="inlineStr">
        <is>
          <t>[8]</t>
        </is>
      </c>
    </row>
    <row r="313">
      <c r="A313" s="2" t="inlineStr">
        <is>
          <t>(Multimanager Lifestyle Moderate Portfolio - Class A, C, I, R2, R4, R5, R6) | (Multimanager Lifestyle Moderate Portfolio) | Class A</t>
        </is>
      </c>
    </row>
    <row r="314">
      <c r="A314" s="4" t="inlineStr">
        <is>
          <t>Prospectus [Line Items]</t>
        </is>
      </c>
      <c r="B314" s="2" t="inlineStr">
        <is>
          <t>rr_ProspectusLineItems</t>
        </is>
      </c>
    </row>
    <row r="315">
      <c r="A315" s="2" t="inlineStr">
        <is>
          <t>1 Year</t>
        </is>
      </c>
      <c r="B315" s="2" t="inlineStr">
        <is>
          <t>rr_AverageAnnualReturnYear01</t>
        </is>
      </c>
      <c r="C315" s="2" t="inlineStr">
        <is>
          <t>6.77%</t>
        </is>
      </c>
    </row>
    <row r="316">
      <c r="A316" s="2" t="inlineStr">
        <is>
          <t>5 Years</t>
        </is>
      </c>
      <c r="B316" s="2" t="inlineStr">
        <is>
          <t>rr_AverageAnnualReturnYear05</t>
        </is>
      </c>
      <c r="C316" s="2" t="inlineStr">
        <is>
          <t>6.56%</t>
        </is>
      </c>
    </row>
    <row r="317">
      <c r="A317" s="2" t="inlineStr">
        <is>
          <t>10 Years</t>
        </is>
      </c>
      <c r="B317" s="2" t="inlineStr">
        <is>
          <t>rr_AverageAnnualReturnYear10</t>
        </is>
      </c>
      <c r="C317" s="2" t="inlineStr">
        <is>
          <t>5.67%</t>
        </is>
      </c>
    </row>
    <row r="318">
      <c r="A318" s="2" t="inlineStr">
        <is>
          <t>(Multimanager Lifestyle Moderate Portfolio - Class A, C, I, R2, R4, R5, R6) | (Multimanager Lifestyle Moderate Portfolio) | Class A | after tax on distributions</t>
        </is>
      </c>
    </row>
    <row r="319">
      <c r="A319" s="4" t="inlineStr">
        <is>
          <t>Prospectus [Line Items]</t>
        </is>
      </c>
      <c r="B319" s="2" t="inlineStr">
        <is>
          <t>rr_ProspectusLineItems</t>
        </is>
      </c>
    </row>
    <row r="320">
      <c r="A320" s="2" t="inlineStr">
        <is>
          <t>1 Year</t>
        </is>
      </c>
      <c r="B320" s="2" t="inlineStr">
        <is>
          <t>rr_AverageAnnualReturnYear01</t>
        </is>
      </c>
      <c r="C320" s="2" t="inlineStr">
        <is>
          <t>5.14%</t>
        </is>
      </c>
    </row>
    <row r="321">
      <c r="A321" s="2" t="inlineStr">
        <is>
          <t>5 Years</t>
        </is>
      </c>
      <c r="B321" s="2" t="inlineStr">
        <is>
          <t>rr_AverageAnnualReturnYear05</t>
        </is>
      </c>
      <c r="C321" s="2" t="inlineStr">
        <is>
          <t>4.75%</t>
        </is>
      </c>
    </row>
    <row r="322">
      <c r="A322" s="2" t="inlineStr">
        <is>
          <t>10 Years</t>
        </is>
      </c>
      <c r="B322" s="2" t="inlineStr">
        <is>
          <t>rr_AverageAnnualReturnYear10</t>
        </is>
      </c>
      <c r="C322" s="2" t="inlineStr">
        <is>
          <t>4.10%</t>
        </is>
      </c>
    </row>
    <row r="323">
      <c r="A323" s="2" t="inlineStr">
        <is>
          <t>(Multimanager Lifestyle Moderate Portfolio - Class A, C, I, R2, R4, R5, R6) | (Multimanager Lifestyle Moderate Portfolio) | Class A | after tax on distributions, with sale</t>
        </is>
      </c>
    </row>
    <row r="324">
      <c r="A324" s="4" t="inlineStr">
        <is>
          <t>Prospectus [Line Items]</t>
        </is>
      </c>
      <c r="B324" s="2" t="inlineStr">
        <is>
          <t>rr_ProspectusLineItems</t>
        </is>
      </c>
    </row>
    <row r="325">
      <c r="A325" s="2" t="inlineStr">
        <is>
          <t>1 Year</t>
        </is>
      </c>
      <c r="B325" s="2" t="inlineStr">
        <is>
          <t>rr_AverageAnnualReturnYear01</t>
        </is>
      </c>
      <c r="C325" s="2" t="inlineStr">
        <is>
          <t>4.41%</t>
        </is>
      </c>
    </row>
    <row r="326">
      <c r="A326" s="2" t="inlineStr">
        <is>
          <t>5 Years</t>
        </is>
      </c>
      <c r="B326" s="2" t="inlineStr">
        <is>
          <t>rr_AverageAnnualReturnYear05</t>
        </is>
      </c>
      <c r="C326" s="2" t="inlineStr">
        <is>
          <t>4.57%</t>
        </is>
      </c>
    </row>
    <row r="327">
      <c r="A327" s="2" t="inlineStr">
        <is>
          <t>10 Years</t>
        </is>
      </c>
      <c r="B327" s="2" t="inlineStr">
        <is>
          <t>rr_AverageAnnualReturnYear10</t>
        </is>
      </c>
      <c r="C327" s="2" t="inlineStr">
        <is>
          <t>3.94%</t>
        </is>
      </c>
    </row>
    <row r="328">
      <c r="A328" s="2" t="inlineStr">
        <is>
          <t>(Multimanager Lifestyle Moderate Portfolio - Class A, C, I, R2, R4, R5, R6) | (Multimanager Lifestyle Moderate Portfolio) | Class C</t>
        </is>
      </c>
    </row>
    <row r="329">
      <c r="A329" s="4" t="inlineStr">
        <is>
          <t>Prospectus [Line Items]</t>
        </is>
      </c>
      <c r="B329" s="2" t="inlineStr">
        <is>
          <t>rr_ProspectusLineItems</t>
        </is>
      </c>
    </row>
    <row r="330">
      <c r="A330" s="2" t="inlineStr">
        <is>
          <t>1 Year</t>
        </is>
      </c>
      <c r="B330" s="2" t="inlineStr">
        <is>
          <t>rr_AverageAnnualReturnYear01</t>
        </is>
      </c>
      <c r="C330" s="2" t="inlineStr">
        <is>
          <t>10.05%</t>
        </is>
      </c>
    </row>
    <row r="331">
      <c r="A331" s="2" t="inlineStr">
        <is>
          <t>5 Years</t>
        </is>
      </c>
      <c r="B331" s="2" t="inlineStr">
        <is>
          <t>rr_AverageAnnualReturnYear05</t>
        </is>
      </c>
      <c r="C331" s="2" t="inlineStr">
        <is>
          <t>6.77%</t>
        </is>
      </c>
    </row>
    <row r="332">
      <c r="A332" s="2" t="inlineStr">
        <is>
          <t>10 Years</t>
        </is>
      </c>
      <c r="B332" s="2" t="inlineStr">
        <is>
          <t>rr_AverageAnnualReturnYear10</t>
        </is>
      </c>
      <c r="C332" s="2" t="inlineStr">
        <is>
          <t>5.40%</t>
        </is>
      </c>
    </row>
    <row r="333">
      <c r="A333" s="2" t="inlineStr">
        <is>
          <t>(Multimanager Lifestyle Moderate Portfolio - Class A, C, I, R2, R4, R5, R6) | (Multimanager Lifestyle Moderate Portfolio) | Class I</t>
        </is>
      </c>
    </row>
    <row r="334">
      <c r="A334" s="4" t="inlineStr">
        <is>
          <t>Prospectus [Line Items]</t>
        </is>
      </c>
      <c r="B334" s="2" t="inlineStr">
        <is>
          <t>rr_ProspectusLineItems</t>
        </is>
      </c>
    </row>
    <row r="335">
      <c r="A335" s="2" t="inlineStr">
        <is>
          <t>1 Year</t>
        </is>
      </c>
      <c r="B335" s="2" t="inlineStr">
        <is>
          <t>rr_AverageAnnualReturnYear01</t>
        </is>
      </c>
      <c r="C335" s="2" t="inlineStr">
        <is>
          <t>12.17%</t>
        </is>
      </c>
    </row>
    <row r="336">
      <c r="A336" s="2" t="inlineStr">
        <is>
          <t>5 Years</t>
        </is>
      </c>
      <c r="B336" s="2" t="inlineStr">
        <is>
          <t>rr_AverageAnnualReturnYear05</t>
        </is>
      </c>
      <c r="C336" s="2" t="inlineStr">
        <is>
          <t>7.85%</t>
        </is>
      </c>
    </row>
    <row r="337">
      <c r="A337" s="2" t="inlineStr">
        <is>
          <t>10 Years</t>
        </is>
      </c>
      <c r="B337" s="2" t="inlineStr">
        <is>
          <t>rr_AverageAnnualReturnYear10</t>
        </is>
      </c>
      <c r="C337" s="2" t="inlineStr">
        <is>
          <t>6.01%</t>
        </is>
      </c>
    </row>
    <row r="338">
      <c r="A338" s="2" t="inlineStr">
        <is>
          <t>(Multimanager Lifestyle Moderate Portfolio - Class A, C, I, R2, R4, R5, R6) | (Multimanager Lifestyle Moderate Portfolio) | Class R2</t>
        </is>
      </c>
    </row>
    <row r="339">
      <c r="A339" s="4" t="inlineStr">
        <is>
          <t>Prospectus [Line Items]</t>
        </is>
      </c>
      <c r="B339" s="2" t="inlineStr">
        <is>
          <t>rr_ProspectusLineItems</t>
        </is>
      </c>
    </row>
    <row r="340">
      <c r="A340" s="2" t="inlineStr">
        <is>
          <t>1 Year</t>
        </is>
      </c>
      <c r="B340" s="2" t="inlineStr">
        <is>
          <t>rr_AverageAnnualReturnYear01</t>
        </is>
      </c>
      <c r="C340" s="2" t="inlineStr">
        <is>
          <t>11.77%</t>
        </is>
      </c>
    </row>
    <row r="341">
      <c r="A341" s="2" t="inlineStr">
        <is>
          <t>5 Years</t>
        </is>
      </c>
      <c r="B341" s="2" t="inlineStr">
        <is>
          <t>rr_AverageAnnualReturnYear05</t>
        </is>
      </c>
      <c r="C341" s="2" t="inlineStr">
        <is>
          <t>7.43%</t>
        </is>
      </c>
    </row>
    <row r="342">
      <c r="A342" s="2" t="inlineStr">
        <is>
          <t>10 Years</t>
        </is>
      </c>
      <c r="B342" s="2" t="inlineStr">
        <is>
          <t>rr_AverageAnnualReturnYear10</t>
        </is>
      </c>
      <c r="C342" s="2" t="inlineStr">
        <is>
          <t>5.98%</t>
        </is>
      </c>
    </row>
    <row r="343">
      <c r="A343" s="2" t="inlineStr">
        <is>
          <t>(Multimanager Lifestyle Moderate Portfolio - Class A, C, I, R2, R4, R5, R6) | (Multimanager Lifestyle Moderate Portfolio) | Class R4</t>
        </is>
      </c>
    </row>
    <row r="344">
      <c r="A344" s="4" t="inlineStr">
        <is>
          <t>Prospectus [Line Items]</t>
        </is>
      </c>
      <c r="B344" s="2" t="inlineStr">
        <is>
          <t>rr_ProspectusLineItems</t>
        </is>
      </c>
    </row>
    <row r="345">
      <c r="A345" s="2" t="inlineStr">
        <is>
          <t>1 Year</t>
        </is>
      </c>
      <c r="B345" s="2" t="inlineStr">
        <is>
          <t>rr_AverageAnnualReturnYear01</t>
        </is>
      </c>
      <c r="C345" s="2" t="inlineStr">
        <is>
          <t>12.00%</t>
        </is>
      </c>
    </row>
    <row r="346">
      <c r="A346" s="2" t="inlineStr">
        <is>
          <t>5 Years</t>
        </is>
      </c>
      <c r="B346" s="2" t="inlineStr">
        <is>
          <t>rr_AverageAnnualReturnYear05</t>
        </is>
      </c>
      <c r="C346" s="2" t="inlineStr">
        <is>
          <t>7.68%</t>
        </is>
      </c>
    </row>
    <row r="347">
      <c r="A347" s="2" t="inlineStr">
        <is>
          <t>10 Years</t>
        </is>
      </c>
      <c r="B347" s="2" t="inlineStr">
        <is>
          <t>rr_AverageAnnualReturnYear10</t>
        </is>
      </c>
      <c r="C347" s="2" t="inlineStr">
        <is>
          <t>6.26%</t>
        </is>
      </c>
    </row>
    <row r="348">
      <c r="A348" s="2" t="inlineStr">
        <is>
          <t>(Multimanager Lifestyle Moderate Portfolio - Class A, C, I, R2, R4, R5, R6) | (Multimanager Lifestyle Moderate Portfolio) | Class R5</t>
        </is>
      </c>
    </row>
    <row r="349">
      <c r="A349" s="4" t="inlineStr">
        <is>
          <t>Prospectus [Line Items]</t>
        </is>
      </c>
      <c r="B349" s="2" t="inlineStr">
        <is>
          <t>rr_ProspectusLineItems</t>
        </is>
      </c>
    </row>
    <row r="350">
      <c r="A350" s="2" t="inlineStr">
        <is>
          <t>1 Year</t>
        </is>
      </c>
      <c r="B350" s="2" t="inlineStr">
        <is>
          <t>rr_AverageAnnualReturnYear01</t>
        </is>
      </c>
      <c r="C350" s="2" t="inlineStr">
        <is>
          <t>12.22%</t>
        </is>
      </c>
    </row>
    <row r="351">
      <c r="A351" s="2" t="inlineStr">
        <is>
          <t>5 Years</t>
        </is>
      </c>
      <c r="B351" s="2" t="inlineStr">
        <is>
          <t>rr_AverageAnnualReturnYear05</t>
        </is>
      </c>
      <c r="C351" s="2" t="inlineStr">
        <is>
          <t>7.91%</t>
        </is>
      </c>
    </row>
    <row r="352">
      <c r="A352" s="2" t="inlineStr">
        <is>
          <t>10 Years</t>
        </is>
      </c>
      <c r="B352" s="2" t="inlineStr">
        <is>
          <t>rr_AverageAnnualReturnYear10</t>
        </is>
      </c>
      <c r="C352" s="2" t="inlineStr">
        <is>
          <t>6.49%</t>
        </is>
      </c>
    </row>
    <row r="353">
      <c r="A353" s="2" t="inlineStr">
        <is>
          <t>(Multimanager Lifestyle Moderate Portfolio - Class A, C, I, R2, R4, R5, R6) | (Multimanager Lifestyle Moderate Portfolio) | Class R6</t>
        </is>
      </c>
    </row>
    <row r="354">
      <c r="A354" s="4" t="inlineStr">
        <is>
          <t>Prospectus [Line Items]</t>
        </is>
      </c>
      <c r="B354" s="2" t="inlineStr">
        <is>
          <t>rr_ProspectusLineItems</t>
        </is>
      </c>
    </row>
    <row r="355">
      <c r="A355" s="2" t="inlineStr">
        <is>
          <t>1 Year</t>
        </is>
      </c>
      <c r="B355" s="2" t="inlineStr">
        <is>
          <t>rr_AverageAnnualReturnYear01</t>
        </is>
      </c>
      <c r="C355" s="2" t="inlineStr">
        <is>
          <t>12.30%</t>
        </is>
      </c>
    </row>
    <row r="356">
      <c r="A356" s="2" t="inlineStr">
        <is>
          <t>5 Years</t>
        </is>
      </c>
      <c r="B356" s="2" t="inlineStr">
        <is>
          <t>rr_AverageAnnualReturnYear05</t>
        </is>
      </c>
      <c r="C356" s="2" t="inlineStr">
        <is>
          <t>7.97%</t>
        </is>
      </c>
    </row>
    <row r="357">
      <c r="A357" s="2" t="inlineStr">
        <is>
          <t>10 Years</t>
        </is>
      </c>
      <c r="B357" s="2" t="inlineStr">
        <is>
          <t>rr_AverageAnnualReturnYear10</t>
        </is>
      </c>
      <c r="C357" s="2" t="inlineStr">
        <is>
          <t>6.52%</t>
        </is>
      </c>
    </row>
    <row r="358">
      <c r="A358" s="2" t="inlineStr">
        <is>
          <t>(Multimanager Lifestyle Conservative Portfolio - Class A, C, I, R2, R4, R5, R6) | (Multimanager Lifestyle Conservative Portfolio)</t>
        </is>
      </c>
    </row>
    <row r="359">
      <c r="A359" s="4" t="inlineStr">
        <is>
          <t>Prospectus [Line Items]</t>
        </is>
      </c>
      <c r="B359" s="2" t="inlineStr">
        <is>
          <t>rr_ProspectusLineItems</t>
        </is>
      </c>
    </row>
    <row r="360">
      <c r="A360" s="2" t="inlineStr">
        <is>
          <t>Performance Narrative [Text Block]</t>
        </is>
      </c>
      <c r="B360" s="2" t="inlineStr">
        <is>
          <t>rr_PerformanceNarrativeTextBlock</t>
        </is>
      </c>
      <c r="C36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and Class
C), Monday to Thursday, 8:00 A.M.—7:00 P.M., and Friday, 8:00 A.M.—6:00 P.M., Eastern time, or 888-972-8696 (Class
I and Class R Suite) between 8:30 A.M. and 5:00 P.M., Eastern time, on most business days.</t>
        </is>
      </c>
    </row>
    <row r="361">
      <c r="A361" s="2" t="inlineStr">
        <is>
          <t>Performance Information Illustrates Variability of Returns [Text]</t>
        </is>
      </c>
      <c r="B361" s="2" t="inlineStr">
        <is>
          <t>rr_PerformanceInformationIllustratesVariabilityOfReturns</t>
        </is>
      </c>
      <c r="C36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62">
      <c r="A362" s="2" t="inlineStr">
        <is>
          <t>Performance Availability Phone [Text]</t>
        </is>
      </c>
      <c r="B362" s="2" t="inlineStr">
        <is>
          <t>rr_PerformanceAvailabilityPhone</t>
        </is>
      </c>
      <c r="C362" s="2" t="inlineStr">
        <is>
          <t>calling 800-225-5291 (Class A and Class
C), Monday to Thursday, 8:00 A.M.—7:00 P.M., and Friday, 8:00 A.M.—6:00 P.M., Eastern time, or 888-972-8696 (Class
I and Class R Suite) between 8:30 A.M. and 5:00 P.M., Eastern time, on most business days.</t>
        </is>
      </c>
    </row>
    <row r="363">
      <c r="A363" s="2" t="inlineStr">
        <is>
          <t>Performance Availability Website Address [Text]</t>
        </is>
      </c>
      <c r="B363" s="2" t="inlineStr">
        <is>
          <t>rr_PerformanceAvailabilityWebSiteAddress</t>
        </is>
      </c>
      <c r="C363" s="2" t="inlineStr">
        <is>
          <t>jhinvestments.com</t>
        </is>
      </c>
    </row>
    <row r="364">
      <c r="A364" s="2" t="inlineStr">
        <is>
          <t>Performance Past Does Not Indicate Future [Text]</t>
        </is>
      </c>
      <c r="B364" s="2" t="inlineStr">
        <is>
          <t>rr_PerformancePastDoesNotIndicateFuture</t>
        </is>
      </c>
      <c r="C364" s="2" t="inlineStr">
        <is>
          <t>Past performance (before and after taxes) does not indicate future results.</t>
        </is>
      </c>
    </row>
    <row r="365">
      <c r="A365" s="2" t="inlineStr">
        <is>
          <t>Performance Table Heading</t>
        </is>
      </c>
      <c r="B365" s="2" t="inlineStr">
        <is>
          <t>rr_PerformanceTableHeading</t>
        </is>
      </c>
      <c r="C365" s="2" t="inlineStr">
        <is>
          <t>Average annual total returns (%)—as of 12/31/20</t>
        </is>
      </c>
    </row>
    <row r="366">
      <c r="A366" s="2" t="inlineStr">
        <is>
          <t>(Multimanager Lifestyle Conservative Portfolio - Class A, C, I, R2, R4, R5, R6) | (Multimanager Lifestyle Conservative Portfolio) | Morningstar U.S. Conservative Target Allocation Index (reflects no deduction for fees, expenses, or taxes)</t>
        </is>
      </c>
    </row>
    <row r="367">
      <c r="A367" s="4" t="inlineStr">
        <is>
          <t>Prospectus [Line Items]</t>
        </is>
      </c>
      <c r="B367" s="2" t="inlineStr">
        <is>
          <t>rr_ProspectusLineItems</t>
        </is>
      </c>
    </row>
    <row r="368">
      <c r="A368" s="2" t="inlineStr">
        <is>
          <t>1 Year</t>
        </is>
      </c>
      <c r="B368" s="2" t="inlineStr">
        <is>
          <t>rr_AverageAnnualReturnYear01</t>
        </is>
      </c>
      <c r="C368" s="2" t="inlineStr">
        <is>
          <t>9.26%</t>
        </is>
      </c>
      <c r="D368" s="2" t="inlineStr">
        <is>
          <t>[9]</t>
        </is>
      </c>
    </row>
    <row r="369">
      <c r="A369" s="2" t="inlineStr">
        <is>
          <t>5 Years</t>
        </is>
      </c>
      <c r="B369" s="2" t="inlineStr">
        <is>
          <t>rr_AverageAnnualReturnYear05</t>
        </is>
      </c>
      <c r="C369" s="2" t="inlineStr">
        <is>
          <t>6.37%</t>
        </is>
      </c>
      <c r="D369" s="2" t="inlineStr">
        <is>
          <t>[9]</t>
        </is>
      </c>
    </row>
    <row r="370">
      <c r="A370" s="2" t="inlineStr">
        <is>
          <t>10 Years</t>
        </is>
      </c>
      <c r="B370" s="2" t="inlineStr">
        <is>
          <t>rr_AverageAnnualReturnYear10</t>
        </is>
      </c>
      <c r="C370" s="2" t="inlineStr">
        <is>
          <t>5.42%</t>
        </is>
      </c>
      <c r="D370" s="2" t="inlineStr">
        <is>
          <t>[9]</t>
        </is>
      </c>
    </row>
    <row r="371">
      <c r="A371" s="2" t="inlineStr">
        <is>
          <t>(Multimanager Lifestyle Conservative Portfolio - Class A, C, I, R2, R4, R5, R6) | (Multimanager Lifestyle Conservative Portfolio) | John Hancock Lifestyle Conservative Index (reflects no deduction for fees, expenses, or taxes)</t>
        </is>
      </c>
    </row>
    <row r="372">
      <c r="A372" s="4" t="inlineStr">
        <is>
          <t>Prospectus [Line Items]</t>
        </is>
      </c>
      <c r="B372" s="2" t="inlineStr">
        <is>
          <t>rr_ProspectusLineItems</t>
        </is>
      </c>
    </row>
    <row r="373">
      <c r="A373" s="2" t="inlineStr">
        <is>
          <t>1 Year</t>
        </is>
      </c>
      <c r="B373" s="2" t="inlineStr">
        <is>
          <t>rr_AverageAnnualReturnYear01</t>
        </is>
      </c>
      <c r="C373" s="2" t="inlineStr">
        <is>
          <t>8.31%</t>
        </is>
      </c>
      <c r="D373" s="2" t="inlineStr">
        <is>
          <t>[10]</t>
        </is>
      </c>
    </row>
    <row r="374">
      <c r="A374" s="2" t="inlineStr">
        <is>
          <t>5 Years</t>
        </is>
      </c>
      <c r="B374" s="2" t="inlineStr">
        <is>
          <t>rr_AverageAnnualReturnYear05</t>
        </is>
      </c>
      <c r="C374" s="2" t="inlineStr">
        <is>
          <t>6.75%</t>
        </is>
      </c>
      <c r="D374" s="2" t="inlineStr">
        <is>
          <t>[10]</t>
        </is>
      </c>
    </row>
    <row r="375">
      <c r="A375" s="2" t="inlineStr">
        <is>
          <t>10 Years</t>
        </is>
      </c>
      <c r="B375" s="2" t="inlineStr">
        <is>
          <t>rr_AverageAnnualReturnYear10</t>
        </is>
      </c>
      <c r="C375" s="2" t="inlineStr">
        <is>
          <t>5.54%</t>
        </is>
      </c>
      <c r="D375" s="2" t="inlineStr">
        <is>
          <t>[10]</t>
        </is>
      </c>
    </row>
    <row r="376">
      <c r="A376" s="2" t="inlineStr">
        <is>
          <t>(Multimanager Lifestyle Conservative Portfolio - Class A, C, I, R2, R4, R5, R6) | (Multimanager Lifestyle Conservative Portfolio) | Bloomberg Barclays U.S. Aggregate Bond Index (reflects no deduction for fees, expenses, or taxes)</t>
        </is>
      </c>
    </row>
    <row r="377">
      <c r="A377" s="4" t="inlineStr">
        <is>
          <t>Prospectus [Line Items]</t>
        </is>
      </c>
      <c r="B377" s="2" t="inlineStr">
        <is>
          <t>rr_ProspectusLineItems</t>
        </is>
      </c>
    </row>
    <row r="378">
      <c r="A378" s="2" t="inlineStr">
        <is>
          <t>1 Year</t>
        </is>
      </c>
      <c r="B378" s="2" t="inlineStr">
        <is>
          <t>rr_AverageAnnualReturnYear01</t>
        </is>
      </c>
      <c r="C378" s="2" t="inlineStr">
        <is>
          <t>7.51%</t>
        </is>
      </c>
      <c r="D378" s="2" t="inlineStr">
        <is>
          <t>[9]</t>
        </is>
      </c>
    </row>
    <row r="379">
      <c r="A379" s="2" t="inlineStr">
        <is>
          <t>5 Years</t>
        </is>
      </c>
      <c r="B379" s="2" t="inlineStr">
        <is>
          <t>rr_AverageAnnualReturnYear05</t>
        </is>
      </c>
      <c r="C379" s="2" t="inlineStr">
        <is>
          <t>4.44%</t>
        </is>
      </c>
      <c r="D379" s="2" t="inlineStr">
        <is>
          <t>[9]</t>
        </is>
      </c>
    </row>
    <row r="380">
      <c r="A380" s="2" t="inlineStr">
        <is>
          <t>10 Years</t>
        </is>
      </c>
      <c r="B380" s="2" t="inlineStr">
        <is>
          <t>rr_AverageAnnualReturnYear10</t>
        </is>
      </c>
      <c r="C380" s="2" t="inlineStr">
        <is>
          <t>3.84%</t>
        </is>
      </c>
      <c r="D380" s="2" t="inlineStr">
        <is>
          <t>[9]</t>
        </is>
      </c>
    </row>
    <row r="381">
      <c r="A381" s="2" t="inlineStr">
        <is>
          <t>(Multimanager Lifestyle Conservative Portfolio - Class A, C, I, R2, R4, R5, R6) | (Multimanager Lifestyle Conservative Portfolio) | S&amp;P 500 Index (reflects no deduction for fees, expenses, or taxes)</t>
        </is>
      </c>
    </row>
    <row r="382">
      <c r="A382" s="4" t="inlineStr">
        <is>
          <t>Prospectus [Line Items]</t>
        </is>
      </c>
      <c r="B382" s="2" t="inlineStr">
        <is>
          <t>rr_ProspectusLineItems</t>
        </is>
      </c>
    </row>
    <row r="383">
      <c r="A383" s="2" t="inlineStr">
        <is>
          <t>1 Year</t>
        </is>
      </c>
      <c r="B383" s="2" t="inlineStr">
        <is>
          <t>rr_AverageAnnualReturnYear01</t>
        </is>
      </c>
      <c r="C383" s="2" t="inlineStr">
        <is>
          <t>18.40%</t>
        </is>
      </c>
    </row>
    <row r="384">
      <c r="A384" s="2" t="inlineStr">
        <is>
          <t>5 Years</t>
        </is>
      </c>
      <c r="B384" s="2" t="inlineStr">
        <is>
          <t>rr_AverageAnnualReturnYear05</t>
        </is>
      </c>
      <c r="C384" s="2" t="inlineStr">
        <is>
          <t>15.22%</t>
        </is>
      </c>
    </row>
    <row r="385">
      <c r="A385" s="2" t="inlineStr">
        <is>
          <t>10 Years</t>
        </is>
      </c>
      <c r="B385" s="2" t="inlineStr">
        <is>
          <t>rr_AverageAnnualReturnYear10</t>
        </is>
      </c>
      <c r="C385" s="2" t="inlineStr">
        <is>
          <t>13.88%</t>
        </is>
      </c>
    </row>
    <row r="386">
      <c r="A386" s="2" t="inlineStr">
        <is>
          <t>(Multimanager Lifestyle Conservative Portfolio - Class A, C, I, R2, R4, R5, R6) | (Multimanager Lifestyle Conservative Portfolio) | Russell 3000 Index/MSCI ACWI ex–USA Index/Bloomberg Barclays U.S. Aggregate Bond Index/ICE Bank of America U.S. High Yield Index (reflects no deduction for fees, expenses, or taxes)</t>
        </is>
      </c>
    </row>
    <row r="387">
      <c r="A387" s="4" t="inlineStr">
        <is>
          <t>Prospectus [Line Items]</t>
        </is>
      </c>
      <c r="B387" s="2" t="inlineStr">
        <is>
          <t>rr_ProspectusLineItems</t>
        </is>
      </c>
    </row>
    <row r="388">
      <c r="A388" s="2" t="inlineStr">
        <is>
          <t>1 Year</t>
        </is>
      </c>
      <c r="B388" s="2" t="inlineStr">
        <is>
          <t>rr_AverageAnnualReturnYear01</t>
        </is>
      </c>
      <c r="C388" s="2" t="inlineStr">
        <is>
          <t>9.87%</t>
        </is>
      </c>
      <c r="D388" s="2" t="inlineStr">
        <is>
          <t>[10]</t>
        </is>
      </c>
    </row>
    <row r="389">
      <c r="A389" s="2" t="inlineStr">
        <is>
          <t>5 Years</t>
        </is>
      </c>
      <c r="B389" s="2" t="inlineStr">
        <is>
          <t>rr_AverageAnnualReturnYear05</t>
        </is>
      </c>
      <c r="C389" s="2" t="inlineStr">
        <is>
          <t>7.06%</t>
        </is>
      </c>
      <c r="D389" s="2" t="inlineStr">
        <is>
          <t>[10]</t>
        </is>
      </c>
    </row>
    <row r="390">
      <c r="A390" s="2" t="inlineStr">
        <is>
          <t>10 Years</t>
        </is>
      </c>
      <c r="B390" s="2" t="inlineStr">
        <is>
          <t>rr_AverageAnnualReturnYear10</t>
        </is>
      </c>
      <c r="C390" s="2" t="inlineStr">
        <is>
          <t>5.89%</t>
        </is>
      </c>
      <c r="D390" s="2" t="inlineStr">
        <is>
          <t>[10]</t>
        </is>
      </c>
    </row>
    <row r="391">
      <c r="A391" s="2" t="inlineStr">
        <is>
          <t>(Multimanager Lifestyle Conservative Portfolio - Class A, C, I, R2, R4, R5, R6) | (Multimanager Lifestyle Conservative Portfolio) | Class A | after tax on distributions</t>
        </is>
      </c>
    </row>
    <row r="392">
      <c r="A392" s="4" t="inlineStr">
        <is>
          <t>Prospectus [Line Items]</t>
        </is>
      </c>
      <c r="B392" s="2" t="inlineStr">
        <is>
          <t>rr_ProspectusLineItems</t>
        </is>
      </c>
    </row>
    <row r="393">
      <c r="A393" s="2" t="inlineStr">
        <is>
          <t>1 Year</t>
        </is>
      </c>
      <c r="B393" s="2" t="inlineStr">
        <is>
          <t>rr_AverageAnnualReturnYear01</t>
        </is>
      </c>
      <c r="C393" s="2" t="inlineStr">
        <is>
          <t>2.86%</t>
        </is>
      </c>
    </row>
    <row r="394">
      <c r="A394" s="2" t="inlineStr">
        <is>
          <t>5 Years</t>
        </is>
      </c>
      <c r="B394" s="2" t="inlineStr">
        <is>
          <t>rr_AverageAnnualReturnYear05</t>
        </is>
      </c>
      <c r="C394" s="2" t="inlineStr">
        <is>
          <t>3.48%</t>
        </is>
      </c>
    </row>
    <row r="395">
      <c r="A395" s="2" t="inlineStr">
        <is>
          <t>10 Years</t>
        </is>
      </c>
      <c r="B395" s="2" t="inlineStr">
        <is>
          <t>rr_AverageAnnualReturnYear10</t>
        </is>
      </c>
      <c r="C395" s="2" t="inlineStr">
        <is>
          <t>2.89%</t>
        </is>
      </c>
    </row>
    <row r="396">
      <c r="A396" s="2" t="inlineStr">
        <is>
          <t>(Multimanager Lifestyle Conservative Portfolio - Class A, C, I, R2, R4, R5, R6) | (Multimanager Lifestyle Conservative Portfolio) | Class A | after tax on distributions, with sale</t>
        </is>
      </c>
    </row>
    <row r="397">
      <c r="A397" s="4" t="inlineStr">
        <is>
          <t>Prospectus [Line Items]</t>
        </is>
      </c>
      <c r="B397" s="2" t="inlineStr">
        <is>
          <t>rr_ProspectusLineItems</t>
        </is>
      </c>
    </row>
    <row r="398">
      <c r="A398" s="2" t="inlineStr">
        <is>
          <t>1 Year</t>
        </is>
      </c>
      <c r="B398" s="2" t="inlineStr">
        <is>
          <t>rr_AverageAnnualReturnYear01</t>
        </is>
      </c>
      <c r="C398" s="2" t="inlineStr">
        <is>
          <t>2.76%</t>
        </is>
      </c>
    </row>
    <row r="399">
      <c r="A399" s="2" t="inlineStr">
        <is>
          <t>5 Years</t>
        </is>
      </c>
      <c r="B399" s="2" t="inlineStr">
        <is>
          <t>rr_AverageAnnualReturnYear05</t>
        </is>
      </c>
      <c r="C399" s="2" t="inlineStr">
        <is>
          <t>3.24%</t>
        </is>
      </c>
    </row>
    <row r="400">
      <c r="A400" s="2" t="inlineStr">
        <is>
          <t>10 Years</t>
        </is>
      </c>
      <c r="B400" s="2" t="inlineStr">
        <is>
          <t>rr_AverageAnnualReturnYear10</t>
        </is>
      </c>
      <c r="C400" s="2" t="inlineStr">
        <is>
          <t>2.82%</t>
        </is>
      </c>
    </row>
    <row r="401">
      <c r="A401" s="2" t="inlineStr">
        <is>
          <t>(Multimanager Lifestyle Aggressive Portfolio - Class 1) | (Multimanager Lifestyle Aggressive Portfolio)</t>
        </is>
      </c>
    </row>
    <row r="402">
      <c r="A402" s="4" t="inlineStr">
        <is>
          <t>Prospectus [Line Items]</t>
        </is>
      </c>
      <c r="B402" s="2" t="inlineStr">
        <is>
          <t>rr_ProspectusLineItems</t>
        </is>
      </c>
    </row>
    <row r="403">
      <c r="A403" s="2" t="inlineStr">
        <is>
          <t>Performance Narrative [Text Block]</t>
        </is>
      </c>
      <c r="B403" s="2" t="inlineStr">
        <is>
          <t>rr_PerformanceNarrativeTextBlock</t>
        </is>
      </c>
      <c r="C40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404">
      <c r="A404" s="2" t="inlineStr">
        <is>
          <t>Performance Information Illustrates Variability of Returns [Text]</t>
        </is>
      </c>
      <c r="B404" s="2" t="inlineStr">
        <is>
          <t>rr_PerformanceInformationIllustratesVariabilityOfReturns</t>
        </is>
      </c>
      <c r="C40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05">
      <c r="A405" s="2" t="inlineStr">
        <is>
          <t>Performance Availability Phone [Text]</t>
        </is>
      </c>
      <c r="B405" s="2" t="inlineStr">
        <is>
          <t>rr_PerformanceAvailabilityPhone</t>
        </is>
      </c>
      <c r="C405" s="2" t="inlineStr">
        <is>
          <t>800-344-1029</t>
        </is>
      </c>
    </row>
    <row r="406">
      <c r="A406" s="2" t="inlineStr">
        <is>
          <t>Performance Availability Website Address [Text]</t>
        </is>
      </c>
      <c r="B406" s="2" t="inlineStr">
        <is>
          <t>rr_PerformanceAvailabilityWebSiteAddress</t>
        </is>
      </c>
      <c r="C406" s="2" t="inlineStr">
        <is>
          <t>jhinvestments.com</t>
        </is>
      </c>
    </row>
    <row r="407">
      <c r="A407" s="2" t="inlineStr">
        <is>
          <t>Performance Past Does Not Indicate Future [Text]</t>
        </is>
      </c>
      <c r="B407" s="2" t="inlineStr">
        <is>
          <t>rr_PerformancePastDoesNotIndicateFuture</t>
        </is>
      </c>
      <c r="C407" s="2" t="inlineStr">
        <is>
          <t>Past performance (before and after taxes) does not indicate future results.</t>
        </is>
      </c>
    </row>
    <row r="408">
      <c r="A408" s="2" t="inlineStr">
        <is>
          <t>Performance Table Heading</t>
        </is>
      </c>
      <c r="B408" s="2" t="inlineStr">
        <is>
          <t>rr_PerformanceTableHeading</t>
        </is>
      </c>
      <c r="C408" s="2" t="inlineStr">
        <is>
          <t>Average
    annual total returns (%)—as of 12/31/20</t>
        </is>
      </c>
    </row>
    <row r="409">
      <c r="A409" s="2" t="inlineStr">
        <is>
          <t>(Multimanager Lifestyle Aggressive Portfolio - Class 1) | (Multimanager Lifestyle Aggressive Portfolio) | Morningstar U.S. Aggressive Target Allocation Index (reflects no deduction for fees, expenses, or taxes)</t>
        </is>
      </c>
    </row>
    <row r="410">
      <c r="A410" s="4" t="inlineStr">
        <is>
          <t>Prospectus [Line Items]</t>
        </is>
      </c>
      <c r="B410" s="2" t="inlineStr">
        <is>
          <t>rr_ProspectusLineItems</t>
        </is>
      </c>
    </row>
    <row r="411">
      <c r="A411" s="2" t="inlineStr">
        <is>
          <t>1 Year</t>
        </is>
      </c>
      <c r="B411" s="2" t="inlineStr">
        <is>
          <t>rr_AverageAnnualReturnYear01</t>
        </is>
      </c>
      <c r="C411" s="2" t="inlineStr">
        <is>
          <t>17.26%</t>
        </is>
      </c>
      <c r="D411" s="2" t="inlineStr">
        <is>
          <t>[11]</t>
        </is>
      </c>
    </row>
    <row r="412">
      <c r="A412" s="2" t="inlineStr">
        <is>
          <t>5 Years</t>
        </is>
      </c>
      <c r="B412" s="2" t="inlineStr">
        <is>
          <t>rr_AverageAnnualReturnYear05</t>
        </is>
      </c>
      <c r="C412" s="2" t="inlineStr">
        <is>
          <t>13.03%</t>
        </is>
      </c>
      <c r="D412" s="2" t="inlineStr">
        <is>
          <t>[11]</t>
        </is>
      </c>
    </row>
    <row r="413">
      <c r="A413" s="2" t="inlineStr">
        <is>
          <t>10 Years</t>
        </is>
      </c>
      <c r="B413" s="2" t="inlineStr">
        <is>
          <t>rr_AverageAnnualReturnYear10</t>
        </is>
      </c>
      <c r="C413" s="2" t="inlineStr">
        <is>
          <t>10.99%</t>
        </is>
      </c>
      <c r="D413" s="2" t="inlineStr">
        <is>
          <t>[11]</t>
        </is>
      </c>
    </row>
    <row r="414">
      <c r="A414" s="2" t="inlineStr">
        <is>
          <t>(Multimanager Lifestyle Aggressive Portfolio - Class 1) | (Multimanager Lifestyle Aggressive Portfolio) | John Hancock Lifestyle Aggressive Index (reflects no deduction for fees, expenses, or taxes)</t>
        </is>
      </c>
    </row>
    <row r="415">
      <c r="A415" s="4" t="inlineStr">
        <is>
          <t>Prospectus [Line Items]</t>
        </is>
      </c>
      <c r="B415" s="2" t="inlineStr">
        <is>
          <t>rr_ProspectusLineItems</t>
        </is>
      </c>
    </row>
    <row r="416">
      <c r="A416" s="2" t="inlineStr">
        <is>
          <t>1 Year</t>
        </is>
      </c>
      <c r="B416" s="2" t="inlineStr">
        <is>
          <t>rr_AverageAnnualReturnYear01</t>
        </is>
      </c>
      <c r="C416" s="2" t="inlineStr">
        <is>
          <t>11.21%</t>
        </is>
      </c>
      <c r="D416" s="2" t="inlineStr">
        <is>
          <t>[12]</t>
        </is>
      </c>
    </row>
    <row r="417">
      <c r="A417" s="2" t="inlineStr">
        <is>
          <t>5 Years</t>
        </is>
      </c>
      <c r="B417" s="2" t="inlineStr">
        <is>
          <t>rr_AverageAnnualReturnYear05</t>
        </is>
      </c>
      <c r="C417" s="2" t="inlineStr">
        <is>
          <t>13.31%</t>
        </is>
      </c>
      <c r="D417" s="2" t="inlineStr">
        <is>
          <t>[12]</t>
        </is>
      </c>
    </row>
    <row r="418">
      <c r="A418" s="2" t="inlineStr">
        <is>
          <t>10 Years</t>
        </is>
      </c>
      <c r="B418" s="2" t="inlineStr">
        <is>
          <t>rr_AverageAnnualReturnYear10</t>
        </is>
      </c>
      <c r="C418" s="2" t="inlineStr">
        <is>
          <t>10.69%</t>
        </is>
      </c>
      <c r="D418" s="2" t="inlineStr">
        <is>
          <t>[12]</t>
        </is>
      </c>
    </row>
    <row r="419">
      <c r="A419" s="2" t="inlineStr">
        <is>
          <t>(Multimanager Lifestyle Aggressive Portfolio - Class 1) | (Multimanager Lifestyle Aggressive Portfolio) | S&amp;P 500 Index (reflects no deduction for fees, expenses, or taxes)</t>
        </is>
      </c>
    </row>
    <row r="420">
      <c r="A420" s="4" t="inlineStr">
        <is>
          <t>Prospectus [Line Items]</t>
        </is>
      </c>
      <c r="B420" s="2" t="inlineStr">
        <is>
          <t>rr_ProspectusLineItems</t>
        </is>
      </c>
    </row>
    <row r="421">
      <c r="A421" s="2" t="inlineStr">
        <is>
          <t>1 Year</t>
        </is>
      </c>
      <c r="B421" s="2" t="inlineStr">
        <is>
          <t>rr_AverageAnnualReturnYear01</t>
        </is>
      </c>
      <c r="C421" s="2" t="inlineStr">
        <is>
          <t>18.40%</t>
        </is>
      </c>
      <c r="D421" s="2" t="inlineStr">
        <is>
          <t>[11]</t>
        </is>
      </c>
    </row>
    <row r="422">
      <c r="A422" s="2" t="inlineStr">
        <is>
          <t>5 Years</t>
        </is>
      </c>
      <c r="B422" s="2" t="inlineStr">
        <is>
          <t>rr_AverageAnnualReturnYear05</t>
        </is>
      </c>
      <c r="C422" s="2" t="inlineStr">
        <is>
          <t>15.22%</t>
        </is>
      </c>
      <c r="D422" s="2" t="inlineStr">
        <is>
          <t>[11]</t>
        </is>
      </c>
    </row>
    <row r="423">
      <c r="A423" s="2" t="inlineStr">
        <is>
          <t>10 Years</t>
        </is>
      </c>
      <c r="B423" s="2" t="inlineStr">
        <is>
          <t>rr_AverageAnnualReturnYear10</t>
        </is>
      </c>
      <c r="C423" s="2" t="inlineStr">
        <is>
          <t>13.88%</t>
        </is>
      </c>
      <c r="D423" s="2" t="inlineStr">
        <is>
          <t>[11]</t>
        </is>
      </c>
    </row>
    <row r="424">
      <c r="A424" s="2" t="inlineStr">
        <is>
          <t>(Multimanager Lifestyle Aggressive Portfolio - Class 1) | (Multimanager Lifestyle Aggressive Portfolio) | MSCI EAFE Index (reflects no deduction for fees, expenses, or taxes)</t>
        </is>
      </c>
    </row>
    <row r="425">
      <c r="A425" s="4" t="inlineStr">
        <is>
          <t>Prospectus [Line Items]</t>
        </is>
      </c>
      <c r="B425" s="2" t="inlineStr">
        <is>
          <t>rr_ProspectusLineItems</t>
        </is>
      </c>
    </row>
    <row r="426">
      <c r="A426" s="2" t="inlineStr">
        <is>
          <t>1 Year</t>
        </is>
      </c>
      <c r="B426" s="2" t="inlineStr">
        <is>
          <t>rr_AverageAnnualReturnYear01</t>
        </is>
      </c>
      <c r="C426" s="2" t="inlineStr">
        <is>
          <t>7.82%</t>
        </is>
      </c>
    </row>
    <row r="427">
      <c r="A427" s="2" t="inlineStr">
        <is>
          <t>5 Years</t>
        </is>
      </c>
      <c r="B427" s="2" t="inlineStr">
        <is>
          <t>rr_AverageAnnualReturnYear05</t>
        </is>
      </c>
      <c r="C427" s="2" t="inlineStr">
        <is>
          <t>7.45%</t>
        </is>
      </c>
    </row>
    <row r="428">
      <c r="A428" s="2" t="inlineStr">
        <is>
          <t>10 Years</t>
        </is>
      </c>
      <c r="B428" s="2" t="inlineStr">
        <is>
          <t>rr_AverageAnnualReturnYear10</t>
        </is>
      </c>
      <c r="C428" s="2" t="inlineStr">
        <is>
          <t>5.51%</t>
        </is>
      </c>
    </row>
    <row r="429">
      <c r="A429" s="2" t="inlineStr">
        <is>
          <t>(Multimanager Lifestyle Aggressive Portfolio - Class 1) | (Multimanager Lifestyle Aggressive Portfolio) | Russell 3000 Index/MSCI ACWI ex–USA Index (reflects no deduction for fees, expenses, or taxes)</t>
        </is>
      </c>
    </row>
    <row r="430">
      <c r="A430" s="4" t="inlineStr">
        <is>
          <t>Prospectus [Line Items]</t>
        </is>
      </c>
      <c r="B430" s="2" t="inlineStr">
        <is>
          <t>rr_ProspectusLineItems</t>
        </is>
      </c>
    </row>
    <row r="431">
      <c r="A431" s="2" t="inlineStr">
        <is>
          <t>1 Year</t>
        </is>
      </c>
      <c r="B431" s="2" t="inlineStr">
        <is>
          <t>rr_AverageAnnualReturnYear01</t>
        </is>
      </c>
      <c r="C431" s="2" t="inlineStr">
        <is>
          <t>17.79%</t>
        </is>
      </c>
      <c r="D431" s="2" t="inlineStr">
        <is>
          <t>[12]</t>
        </is>
      </c>
    </row>
    <row r="432">
      <c r="A432" s="2" t="inlineStr">
        <is>
          <t>5 Years</t>
        </is>
      </c>
      <c r="B432" s="2" t="inlineStr">
        <is>
          <t>rr_AverageAnnualReturnYear05</t>
        </is>
      </c>
      <c r="C432" s="2" t="inlineStr">
        <is>
          <t>13.51%</t>
        </is>
      </c>
      <c r="D432" s="2" t="inlineStr">
        <is>
          <t>[12]</t>
        </is>
      </c>
    </row>
    <row r="433">
      <c r="A433" s="2" t="inlineStr">
        <is>
          <t>10 Years</t>
        </is>
      </c>
      <c r="B433" s="2" t="inlineStr">
        <is>
          <t>rr_AverageAnnualReturnYear10</t>
        </is>
      </c>
      <c r="C433" s="2" t="inlineStr">
        <is>
          <t>11.13%</t>
        </is>
      </c>
      <c r="D433" s="2" t="inlineStr">
        <is>
          <t>[12]</t>
        </is>
      </c>
    </row>
    <row r="434">
      <c r="A434" s="2" t="inlineStr">
        <is>
          <t>(Multimanager Lifestyle Aggressive Portfolio - Class 1) | (Multimanager Lifestyle Aggressive Portfolio) | Class 1</t>
        </is>
      </c>
    </row>
    <row r="435">
      <c r="A435" s="4" t="inlineStr">
        <is>
          <t>Prospectus [Line Items]</t>
        </is>
      </c>
      <c r="B435" s="2" t="inlineStr">
        <is>
          <t>rr_ProspectusLineItems</t>
        </is>
      </c>
    </row>
    <row r="436">
      <c r="A436" s="2" t="inlineStr">
        <is>
          <t>1 Year</t>
        </is>
      </c>
      <c r="B436" s="2" t="inlineStr">
        <is>
          <t>rr_AverageAnnualReturnYear01</t>
        </is>
      </c>
      <c r="C436" s="2" t="inlineStr">
        <is>
          <t>19.30%</t>
        </is>
      </c>
    </row>
    <row r="437">
      <c r="A437" s="2" t="inlineStr">
        <is>
          <t>5 Years</t>
        </is>
      </c>
      <c r="B437" s="2" t="inlineStr">
        <is>
          <t>rr_AverageAnnualReturnYear05</t>
        </is>
      </c>
      <c r="C437" s="2" t="inlineStr">
        <is>
          <t>12.25%</t>
        </is>
      </c>
    </row>
    <row r="438">
      <c r="A438" s="2" t="inlineStr">
        <is>
          <t>10 Years</t>
        </is>
      </c>
      <c r="B438" s="2" t="inlineStr">
        <is>
          <t>rr_AverageAnnualReturnYear10</t>
        </is>
      </c>
      <c r="C438" s="2" t="inlineStr">
        <is>
          <t>9.73%</t>
        </is>
      </c>
    </row>
    <row r="439">
      <c r="A439" s="2" t="inlineStr">
        <is>
          <t>(Multimanager Lifestyle Aggressive Portfolio - Class 1) | (Multimanager Lifestyle Aggressive Portfolio) | Class 1 | after tax on distributions</t>
        </is>
      </c>
    </row>
    <row r="440">
      <c r="A440" s="4" t="inlineStr">
        <is>
          <t>Prospectus [Line Items]</t>
        </is>
      </c>
      <c r="B440" s="2" t="inlineStr">
        <is>
          <t>rr_ProspectusLineItems</t>
        </is>
      </c>
    </row>
    <row r="441">
      <c r="A441" s="2" t="inlineStr">
        <is>
          <t>1 Year</t>
        </is>
      </c>
      <c r="B441" s="2" t="inlineStr">
        <is>
          <t>rr_AverageAnnualReturnYear01</t>
        </is>
      </c>
      <c r="C441" s="2" t="inlineStr">
        <is>
          <t>17.26%</t>
        </is>
      </c>
    </row>
    <row r="442">
      <c r="A442" s="2" t="inlineStr">
        <is>
          <t>5 Years</t>
        </is>
      </c>
      <c r="B442" s="2" t="inlineStr">
        <is>
          <t>rr_AverageAnnualReturnYear05</t>
        </is>
      </c>
      <c r="C442" s="2" t="inlineStr">
        <is>
          <t>9.31%</t>
        </is>
      </c>
    </row>
    <row r="443">
      <c r="A443" s="2" t="inlineStr">
        <is>
          <t>10 Years</t>
        </is>
      </c>
      <c r="B443" s="2" t="inlineStr">
        <is>
          <t>rr_AverageAnnualReturnYear10</t>
        </is>
      </c>
      <c r="C443" s="2" t="inlineStr">
        <is>
          <t>7.69%</t>
        </is>
      </c>
    </row>
    <row r="444">
      <c r="A444" s="2" t="inlineStr">
        <is>
          <t>(Multimanager Lifestyle Aggressive Portfolio - Class 1) | (Multimanager Lifestyle Aggressive Portfolio) | Class 1 | after tax on distributions, with sale</t>
        </is>
      </c>
    </row>
    <row r="445">
      <c r="A445" s="4" t="inlineStr">
        <is>
          <t>Prospectus [Line Items]</t>
        </is>
      </c>
      <c r="B445" s="2" t="inlineStr">
        <is>
          <t>rr_ProspectusLineItems</t>
        </is>
      </c>
    </row>
    <row r="446">
      <c r="A446" s="2" t="inlineStr">
        <is>
          <t>1 Year</t>
        </is>
      </c>
      <c r="B446" s="2" t="inlineStr">
        <is>
          <t>rr_AverageAnnualReturnYear01</t>
        </is>
      </c>
      <c r="C446" s="2" t="inlineStr">
        <is>
          <t>12.19%</t>
        </is>
      </c>
    </row>
    <row r="447">
      <c r="A447" s="2" t="inlineStr">
        <is>
          <t>5 Years</t>
        </is>
      </c>
      <c r="B447" s="2" t="inlineStr">
        <is>
          <t>rr_AverageAnnualReturnYear05</t>
        </is>
      </c>
      <c r="C447" s="2" t="inlineStr">
        <is>
          <t>8.88%</t>
        </is>
      </c>
    </row>
    <row r="448">
      <c r="A448" s="2" t="inlineStr">
        <is>
          <t>10 Years</t>
        </is>
      </c>
      <c r="B448" s="2" t="inlineStr">
        <is>
          <t>rr_AverageAnnualReturnYear10</t>
        </is>
      </c>
      <c r="C448" s="2" t="inlineStr">
        <is>
          <t>7.21%</t>
        </is>
      </c>
    </row>
    <row r="449">
      <c r="A449" s="2" t="inlineStr">
        <is>
          <t>(Multimanager Lifestyle Growth Portfolio - Class 1) | (Multimanager Lifestyle Growth Portfolio)</t>
        </is>
      </c>
    </row>
    <row r="450">
      <c r="A450" s="4" t="inlineStr">
        <is>
          <t>Prospectus [Line Items]</t>
        </is>
      </c>
      <c r="B450" s="2" t="inlineStr">
        <is>
          <t>rr_ProspectusLineItems</t>
        </is>
      </c>
    </row>
    <row r="451">
      <c r="A451" s="2" t="inlineStr">
        <is>
          <t>Performance Narrative [Text Block]</t>
        </is>
      </c>
      <c r="B451" s="2" t="inlineStr">
        <is>
          <t>rr_PerformanceNarrativeTextBlock</t>
        </is>
      </c>
      <c r="C45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452">
      <c r="A452" s="2" t="inlineStr">
        <is>
          <t>Performance Information Illustrates Variability of Returns [Text]</t>
        </is>
      </c>
      <c r="B452" s="2" t="inlineStr">
        <is>
          <t>rr_PerformanceInformationIllustratesVariabilityOfReturns</t>
        </is>
      </c>
      <c r="C45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53">
      <c r="A453" s="2" t="inlineStr">
        <is>
          <t>Performance Availability Phone [Text]</t>
        </is>
      </c>
      <c r="B453" s="2" t="inlineStr">
        <is>
          <t>rr_PerformanceAvailabilityPhone</t>
        </is>
      </c>
      <c r="C453" s="2" t="inlineStr">
        <is>
          <t>800-344-1029</t>
        </is>
      </c>
    </row>
    <row r="454">
      <c r="A454" s="2" t="inlineStr">
        <is>
          <t>Performance Availability Website Address [Text]</t>
        </is>
      </c>
      <c r="B454" s="2" t="inlineStr">
        <is>
          <t>rr_PerformanceAvailabilityWebSiteAddress</t>
        </is>
      </c>
      <c r="C454" s="2" t="inlineStr">
        <is>
          <t>jhinvestments.com</t>
        </is>
      </c>
    </row>
    <row r="455">
      <c r="A455" s="2" t="inlineStr">
        <is>
          <t>Performance Past Does Not Indicate Future [Text]</t>
        </is>
      </c>
      <c r="B455" s="2" t="inlineStr">
        <is>
          <t>rr_PerformancePastDoesNotIndicateFuture</t>
        </is>
      </c>
      <c r="C455" s="2" t="inlineStr">
        <is>
          <t>Past performance (before and after taxes) does not indicate future results.</t>
        </is>
      </c>
    </row>
    <row r="456">
      <c r="A456" s="2" t="inlineStr">
        <is>
          <t>Performance Table Heading</t>
        </is>
      </c>
      <c r="B456" s="2" t="inlineStr">
        <is>
          <t>rr_PerformanceTableHeading</t>
        </is>
      </c>
      <c r="C456" s="2" t="inlineStr">
        <is>
          <t>Average
    annual total returns (%)—as of 12/31/20</t>
        </is>
      </c>
    </row>
    <row r="457">
      <c r="A457" s="2" t="inlineStr">
        <is>
          <t>(Multimanager Lifestyle Growth Portfolio - Class 1) | (Multimanager Lifestyle Growth Portfolio) | Morningstar U.S. Moderately Aggressive Target Allocation Index (reflects no deduction for fees, expenses, or taxes)</t>
        </is>
      </c>
    </row>
    <row r="458">
      <c r="A458" s="4" t="inlineStr">
        <is>
          <t>Prospectus [Line Items]</t>
        </is>
      </c>
      <c r="B458" s="2" t="inlineStr">
        <is>
          <t>rr_ProspectusLineItems</t>
        </is>
      </c>
    </row>
    <row r="459">
      <c r="A459" s="2" t="inlineStr">
        <is>
          <t>1 Year</t>
        </is>
      </c>
      <c r="B459" s="2" t="inlineStr">
        <is>
          <t>rr_AverageAnnualReturnYear01</t>
        </is>
      </c>
      <c r="C459" s="2" t="inlineStr">
        <is>
          <t>15.78%</t>
        </is>
      </c>
      <c r="D459" s="2" t="inlineStr">
        <is>
          <t>[13]</t>
        </is>
      </c>
    </row>
    <row r="460">
      <c r="A460" s="2" t="inlineStr">
        <is>
          <t>5 Years</t>
        </is>
      </c>
      <c r="B460" s="2" t="inlineStr">
        <is>
          <t>rr_AverageAnnualReturnYear05</t>
        </is>
      </c>
      <c r="C460" s="2" t="inlineStr">
        <is>
          <t>11.63%</t>
        </is>
      </c>
      <c r="D460" s="2" t="inlineStr">
        <is>
          <t>[13]</t>
        </is>
      </c>
    </row>
    <row r="461">
      <c r="A461" s="2" t="inlineStr">
        <is>
          <t>10 Years</t>
        </is>
      </c>
      <c r="B461" s="2" t="inlineStr">
        <is>
          <t>rr_AverageAnnualReturnYear10</t>
        </is>
      </c>
      <c r="C461" s="2" t="inlineStr">
        <is>
          <t>9.84%</t>
        </is>
      </c>
      <c r="D461" s="2" t="inlineStr">
        <is>
          <t>[13]</t>
        </is>
      </c>
    </row>
    <row r="462">
      <c r="A462" s="2" t="inlineStr">
        <is>
          <t>(Multimanager Lifestyle Growth Portfolio - Class 1) | (Multimanager Lifestyle Growth Portfolio) | John Hancock Lifestyle Growth Index (reflects no deduction for fees, expenses, or taxes)</t>
        </is>
      </c>
    </row>
    <row r="463">
      <c r="A463" s="4" t="inlineStr">
        <is>
          <t>Prospectus [Line Items]</t>
        </is>
      </c>
      <c r="B463" s="2" t="inlineStr">
        <is>
          <t>rr_ProspectusLineItems</t>
        </is>
      </c>
    </row>
    <row r="464">
      <c r="A464" s="2" t="inlineStr">
        <is>
          <t>1 Year</t>
        </is>
      </c>
      <c r="B464" s="2" t="inlineStr">
        <is>
          <t>rr_AverageAnnualReturnYear01</t>
        </is>
      </c>
      <c r="C464" s="2" t="inlineStr">
        <is>
          <t>11.06%</t>
        </is>
      </c>
      <c r="D464" s="2" t="inlineStr">
        <is>
          <t>[14]</t>
        </is>
      </c>
    </row>
    <row r="465">
      <c r="A465" s="2" t="inlineStr">
        <is>
          <t>5 Years</t>
        </is>
      </c>
      <c r="B465" s="2" t="inlineStr">
        <is>
          <t>rr_AverageAnnualReturnYear05</t>
        </is>
      </c>
      <c r="C465" s="2" t="inlineStr">
        <is>
          <t>12.15%</t>
        </is>
      </c>
      <c r="D465" s="2" t="inlineStr">
        <is>
          <t>[14]</t>
        </is>
      </c>
    </row>
    <row r="466">
      <c r="A466" s="2" t="inlineStr">
        <is>
          <t>10 Years</t>
        </is>
      </c>
      <c r="B466" s="2" t="inlineStr">
        <is>
          <t>rr_AverageAnnualReturnYear10</t>
        </is>
      </c>
      <c r="C466" s="2" t="inlineStr">
        <is>
          <t>9.81%</t>
        </is>
      </c>
      <c r="D466" s="2" t="inlineStr">
        <is>
          <t>[14]</t>
        </is>
      </c>
    </row>
    <row r="467">
      <c r="A467" s="2" t="inlineStr">
        <is>
          <t>(Multimanager Lifestyle Growth Portfolio - Class 1) | (Multimanager Lifestyle Growth Portfolio) | S&amp;P 500 Index (reflects no deduction for fees, expenses, or taxes)</t>
        </is>
      </c>
    </row>
    <row r="468">
      <c r="A468" s="4" t="inlineStr">
        <is>
          <t>Prospectus [Line Items]</t>
        </is>
      </c>
      <c r="B468" s="2" t="inlineStr">
        <is>
          <t>rr_ProspectusLineItems</t>
        </is>
      </c>
    </row>
    <row r="469">
      <c r="A469" s="2" t="inlineStr">
        <is>
          <t>1 Year</t>
        </is>
      </c>
      <c r="B469" s="2" t="inlineStr">
        <is>
          <t>rr_AverageAnnualReturnYear01</t>
        </is>
      </c>
      <c r="C469" s="2" t="inlineStr">
        <is>
          <t>18.40%</t>
        </is>
      </c>
      <c r="D469" s="2" t="inlineStr">
        <is>
          <t>[13]</t>
        </is>
      </c>
    </row>
    <row r="470">
      <c r="A470" s="2" t="inlineStr">
        <is>
          <t>5 Years</t>
        </is>
      </c>
      <c r="B470" s="2" t="inlineStr">
        <is>
          <t>rr_AverageAnnualReturnYear05</t>
        </is>
      </c>
      <c r="C470" s="2" t="inlineStr">
        <is>
          <t>15.22%</t>
        </is>
      </c>
      <c r="D470" s="2" t="inlineStr">
        <is>
          <t>[13]</t>
        </is>
      </c>
    </row>
    <row r="471">
      <c r="A471" s="2" t="inlineStr">
        <is>
          <t>10 Years</t>
        </is>
      </c>
      <c r="B471" s="2" t="inlineStr">
        <is>
          <t>rr_AverageAnnualReturnYear10</t>
        </is>
      </c>
      <c r="C471" s="2" t="inlineStr">
        <is>
          <t>13.88%</t>
        </is>
      </c>
      <c r="D471" s="2" t="inlineStr">
        <is>
          <t>[13]</t>
        </is>
      </c>
    </row>
    <row r="472">
      <c r="A472" s="2" t="inlineStr">
        <is>
          <t>(Multimanager Lifestyle Growth Portfolio - Class 1) | (Multimanager Lifestyle Growth Portfolio) | Bloomberg Barclays U.S. Aggregate Bond Index (reflects no deduction for fees, expenses, or taxes)</t>
        </is>
      </c>
    </row>
    <row r="473">
      <c r="A473" s="4" t="inlineStr">
        <is>
          <t>Prospectus [Line Items]</t>
        </is>
      </c>
      <c r="B473" s="2" t="inlineStr">
        <is>
          <t>rr_ProspectusLineItems</t>
        </is>
      </c>
    </row>
    <row r="474">
      <c r="A474" s="2" t="inlineStr">
        <is>
          <t>1 Year</t>
        </is>
      </c>
      <c r="B474" s="2" t="inlineStr">
        <is>
          <t>rr_AverageAnnualReturnYear01</t>
        </is>
      </c>
      <c r="C474" s="2" t="inlineStr">
        <is>
          <t>7.51%</t>
        </is>
      </c>
    </row>
    <row r="475">
      <c r="A475" s="2" t="inlineStr">
        <is>
          <t>5 Years</t>
        </is>
      </c>
      <c r="B475" s="2" t="inlineStr">
        <is>
          <t>rr_AverageAnnualReturnYear05</t>
        </is>
      </c>
      <c r="C475" s="2" t="inlineStr">
        <is>
          <t>4.44%</t>
        </is>
      </c>
    </row>
    <row r="476">
      <c r="A476" s="2" t="inlineStr">
        <is>
          <t>10 Years</t>
        </is>
      </c>
      <c r="B476" s="2" t="inlineStr">
        <is>
          <t>rr_AverageAnnualReturnYear10</t>
        </is>
      </c>
      <c r="C476" s="2" t="inlineStr">
        <is>
          <t>3.84%</t>
        </is>
      </c>
    </row>
    <row r="477">
      <c r="A477" s="2" t="inlineStr">
        <is>
          <t>(Multimanager Lifestyle Growth Portfolio - Class 1) | (Multimanager Lifestyle Growth Portfolio) | Russell 3000 Index/MSCI ACWI ex–USA Index/Bloomberg Barclays U.S. Aggregate Bond Index/ICE Bank of America U.S. High Yield Index (reflects no deduction for fees, expenses, or taxes)</t>
        </is>
      </c>
    </row>
    <row r="478">
      <c r="A478" s="4" t="inlineStr">
        <is>
          <t>Prospectus [Line Items]</t>
        </is>
      </c>
      <c r="B478" s="2" t="inlineStr">
        <is>
          <t>rr_ProspectusLineItems</t>
        </is>
      </c>
    </row>
    <row r="479">
      <c r="A479" s="2" t="inlineStr">
        <is>
          <t>1 Year</t>
        </is>
      </c>
      <c r="B479" s="2" t="inlineStr">
        <is>
          <t>rr_AverageAnnualReturnYear01</t>
        </is>
      </c>
      <c r="C479" s="2" t="inlineStr">
        <is>
          <t>16.13%</t>
        </is>
      </c>
      <c r="D479" s="2" t="inlineStr">
        <is>
          <t>[14]</t>
        </is>
      </c>
    </row>
    <row r="480">
      <c r="A480" s="2" t="inlineStr">
        <is>
          <t>5 Years</t>
        </is>
      </c>
      <c r="B480" s="2" t="inlineStr">
        <is>
          <t>rr_AverageAnnualReturnYear05</t>
        </is>
      </c>
      <c r="C480" s="2" t="inlineStr">
        <is>
          <t>12.00%</t>
        </is>
      </c>
      <c r="D480" s="2" t="inlineStr">
        <is>
          <t>[14]</t>
        </is>
      </c>
    </row>
    <row r="481">
      <c r="A481" s="2" t="inlineStr">
        <is>
          <t>10 Years</t>
        </is>
      </c>
      <c r="B481" s="2" t="inlineStr">
        <is>
          <t>rr_AverageAnnualReturnYear10</t>
        </is>
      </c>
      <c r="C481" s="2" t="inlineStr">
        <is>
          <t>9.91%</t>
        </is>
      </c>
      <c r="D481" s="2" t="inlineStr">
        <is>
          <t>[14]</t>
        </is>
      </c>
    </row>
    <row r="482">
      <c r="A482" s="2" t="inlineStr">
        <is>
          <t>(Multimanager Lifestyle Growth Portfolio - Class 1) | (Multimanager Lifestyle Growth Portfolio) | Class 1</t>
        </is>
      </c>
    </row>
    <row r="483">
      <c r="A483" s="4" t="inlineStr">
        <is>
          <t>Prospectus [Line Items]</t>
        </is>
      </c>
      <c r="B483" s="2" t="inlineStr">
        <is>
          <t>rr_ProspectusLineItems</t>
        </is>
      </c>
    </row>
    <row r="484">
      <c r="A484" s="2" t="inlineStr">
        <is>
          <t>1 Year</t>
        </is>
      </c>
      <c r="B484" s="2" t="inlineStr">
        <is>
          <t>rr_AverageAnnualReturnYear01</t>
        </is>
      </c>
      <c r="C484" s="2" t="inlineStr">
        <is>
          <t>17.61%</t>
        </is>
      </c>
    </row>
    <row r="485">
      <c r="A485" s="2" t="inlineStr">
        <is>
          <t>5 Years</t>
        </is>
      </c>
      <c r="B485" s="2" t="inlineStr">
        <is>
          <t>rr_AverageAnnualReturnYear05</t>
        </is>
      </c>
      <c r="C485" s="2" t="inlineStr">
        <is>
          <t>10.97%</t>
        </is>
      </c>
    </row>
    <row r="486">
      <c r="A486" s="2" t="inlineStr">
        <is>
          <t>10 Years</t>
        </is>
      </c>
      <c r="B486" s="2" t="inlineStr">
        <is>
          <t>rr_AverageAnnualReturnYear10</t>
        </is>
      </c>
      <c r="C486" s="2" t="inlineStr">
        <is>
          <t>8.91%</t>
        </is>
      </c>
    </row>
    <row r="487">
      <c r="A487" s="2" t="inlineStr">
        <is>
          <t>(Multimanager Lifestyle Growth Portfolio - Class 1) | (Multimanager Lifestyle Growth Portfolio) | Class 1 | after tax on distributions</t>
        </is>
      </c>
    </row>
    <row r="488">
      <c r="A488" s="4" t="inlineStr">
        <is>
          <t>Prospectus [Line Items]</t>
        </is>
      </c>
      <c r="B488" s="2" t="inlineStr">
        <is>
          <t>rr_ProspectusLineItems</t>
        </is>
      </c>
    </row>
    <row r="489">
      <c r="A489" s="2" t="inlineStr">
        <is>
          <t>1 Year</t>
        </is>
      </c>
      <c r="B489" s="2" t="inlineStr">
        <is>
          <t>rr_AverageAnnualReturnYear01</t>
        </is>
      </c>
      <c r="C489" s="2" t="inlineStr">
        <is>
          <t>15.46%</t>
        </is>
      </c>
    </row>
    <row r="490">
      <c r="A490" s="2" t="inlineStr">
        <is>
          <t>5 Years</t>
        </is>
      </c>
      <c r="B490" s="2" t="inlineStr">
        <is>
          <t>rr_AverageAnnualReturnYear05</t>
        </is>
      </c>
      <c r="C490" s="2" t="inlineStr">
        <is>
          <t>8.19%</t>
        </is>
      </c>
    </row>
    <row r="491">
      <c r="A491" s="2" t="inlineStr">
        <is>
          <t>10 Years</t>
        </is>
      </c>
      <c r="B491" s="2" t="inlineStr">
        <is>
          <t>rr_AverageAnnualReturnYear10</t>
        </is>
      </c>
      <c r="C491" s="2" t="inlineStr">
        <is>
          <t>6.83%</t>
        </is>
      </c>
    </row>
    <row r="492">
      <c r="A492" s="2" t="inlineStr">
        <is>
          <t>(Multimanager Lifestyle Growth Portfolio - Class 1) | (Multimanager Lifestyle Growth Portfolio) | Class 1 | after tax on distributions, with sale</t>
        </is>
      </c>
    </row>
    <row r="493">
      <c r="A493" s="4" t="inlineStr">
        <is>
          <t>Prospectus [Line Items]</t>
        </is>
      </c>
      <c r="B493" s="2" t="inlineStr">
        <is>
          <t>rr_ProspectusLineItems</t>
        </is>
      </c>
    </row>
    <row r="494">
      <c r="A494" s="2" t="inlineStr">
        <is>
          <t>1 Year</t>
        </is>
      </c>
      <c r="B494" s="2" t="inlineStr">
        <is>
          <t>rr_AverageAnnualReturnYear01</t>
        </is>
      </c>
      <c r="C494" s="2" t="inlineStr">
        <is>
          <t>11.14%</t>
        </is>
      </c>
    </row>
    <row r="495">
      <c r="A495" s="2" t="inlineStr">
        <is>
          <t>5 Years</t>
        </is>
      </c>
      <c r="B495" s="2" t="inlineStr">
        <is>
          <t>rr_AverageAnnualReturnYear05</t>
        </is>
      </c>
      <c r="C495" s="2" t="inlineStr">
        <is>
          <t>7.84%</t>
        </is>
      </c>
    </row>
    <row r="496">
      <c r="A496" s="2" t="inlineStr">
        <is>
          <t>10 Years</t>
        </is>
      </c>
      <c r="B496" s="2" t="inlineStr">
        <is>
          <t>rr_AverageAnnualReturnYear10</t>
        </is>
      </c>
      <c r="C496" s="2" t="inlineStr">
        <is>
          <t>6.45%</t>
        </is>
      </c>
    </row>
    <row r="497">
      <c r="A497" s="2" t="inlineStr">
        <is>
          <t>(Multimanager Lifestyle Balanced Portfolio - Class 1) | (Multimanager Lifestyle Balanced Portfolio)</t>
        </is>
      </c>
    </row>
    <row r="498">
      <c r="A498" s="4" t="inlineStr">
        <is>
          <t>Prospectus [Line Items]</t>
        </is>
      </c>
      <c r="B498" s="2" t="inlineStr">
        <is>
          <t>rr_ProspectusLineItems</t>
        </is>
      </c>
    </row>
    <row r="499">
      <c r="A499" s="2" t="inlineStr">
        <is>
          <t>Performance Narrative [Text Block]</t>
        </is>
      </c>
      <c r="B499" s="2" t="inlineStr">
        <is>
          <t>rr_PerformanceNarrativeTextBlock</t>
        </is>
      </c>
      <c r="C49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500">
      <c r="A500" s="2" t="inlineStr">
        <is>
          <t>Performance Information Illustrates Variability of Returns [Text]</t>
        </is>
      </c>
      <c r="B500" s="2" t="inlineStr">
        <is>
          <t>rr_PerformanceInformationIllustratesVariabilityOfReturns</t>
        </is>
      </c>
      <c r="C50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01">
      <c r="A501" s="2" t="inlineStr">
        <is>
          <t>Performance Availability Phone [Text]</t>
        </is>
      </c>
      <c r="B501" s="2" t="inlineStr">
        <is>
          <t>rr_PerformanceAvailabilityPhone</t>
        </is>
      </c>
      <c r="C501" s="2" t="inlineStr">
        <is>
          <t>800-344-1029</t>
        </is>
      </c>
    </row>
    <row r="502">
      <c r="A502" s="2" t="inlineStr">
        <is>
          <t>Performance Availability Website Address [Text]</t>
        </is>
      </c>
      <c r="B502" s="2" t="inlineStr">
        <is>
          <t>rr_PerformanceAvailabilityWebSiteAddress</t>
        </is>
      </c>
      <c r="C502" s="2" t="inlineStr">
        <is>
          <t>jhinvestments.com</t>
        </is>
      </c>
    </row>
    <row r="503">
      <c r="A503" s="2" t="inlineStr">
        <is>
          <t>Performance Past Does Not Indicate Future [Text]</t>
        </is>
      </c>
      <c r="B503" s="2" t="inlineStr">
        <is>
          <t>rr_PerformancePastDoesNotIndicateFuture</t>
        </is>
      </c>
      <c r="C503" s="2" t="inlineStr">
        <is>
          <t>Past performance (before and after taxes) does not indicate future results.</t>
        </is>
      </c>
    </row>
    <row r="504">
      <c r="A504" s="2" t="inlineStr">
        <is>
          <t>Performance Table Heading</t>
        </is>
      </c>
      <c r="B504" s="2" t="inlineStr">
        <is>
          <t>rr_PerformanceTableHeading</t>
        </is>
      </c>
      <c r="C504" s="2" t="inlineStr">
        <is>
          <t>Average
        annual total returns (%)—as of 12/31/20</t>
        </is>
      </c>
    </row>
    <row r="505">
      <c r="A505" s="2" t="inlineStr">
        <is>
          <t>(Multimanager Lifestyle Balanced Portfolio - Class 1) | (Multimanager Lifestyle Balanced Portfolio) | Morningstar U.S. Moderate Target Allocation Index (reflects no deduction for fees, expenses, or taxes)</t>
        </is>
      </c>
    </row>
    <row r="506">
      <c r="A506" s="4" t="inlineStr">
        <is>
          <t>Prospectus [Line Items]</t>
        </is>
      </c>
      <c r="B506" s="2" t="inlineStr">
        <is>
          <t>rr_ProspectusLineItems</t>
        </is>
      </c>
    </row>
    <row r="507">
      <c r="A507" s="2" t="inlineStr">
        <is>
          <t>1 Year</t>
        </is>
      </c>
      <c r="B507" s="2" t="inlineStr">
        <is>
          <t>rr_AverageAnnualReturnYear01</t>
        </is>
      </c>
      <c r="C507" s="2" t="inlineStr">
        <is>
          <t>14.26%</t>
        </is>
      </c>
      <c r="D507" s="2" t="inlineStr">
        <is>
          <t>[15]</t>
        </is>
      </c>
    </row>
    <row r="508">
      <c r="A508" s="2" t="inlineStr">
        <is>
          <t>5 Years</t>
        </is>
      </c>
      <c r="B508" s="2" t="inlineStr">
        <is>
          <t>rr_AverageAnnualReturnYear05</t>
        </is>
      </c>
      <c r="C508" s="2" t="inlineStr">
        <is>
          <t>10.25%</t>
        </is>
      </c>
      <c r="D508" s="2" t="inlineStr">
        <is>
          <t>[15]</t>
        </is>
      </c>
    </row>
    <row r="509">
      <c r="A509" s="2" t="inlineStr">
        <is>
          <t>10 Years</t>
        </is>
      </c>
      <c r="B509" s="2" t="inlineStr">
        <is>
          <t>rr_AverageAnnualReturnYear10</t>
        </is>
      </c>
      <c r="C509" s="2" t="inlineStr">
        <is>
          <t>8.82%</t>
        </is>
      </c>
      <c r="D509" s="2" t="inlineStr">
        <is>
          <t>[15]</t>
        </is>
      </c>
    </row>
    <row r="510">
      <c r="A510" s="2" t="inlineStr">
        <is>
          <t>(Multimanager Lifestyle Balanced Portfolio - Class 1) | (Multimanager Lifestyle Balanced Portfolio) | John Hancock Lifestyle Balanced Index (reflects no deduction for fees, expenses, or taxes)</t>
        </is>
      </c>
    </row>
    <row r="511">
      <c r="A511" s="4" t="inlineStr">
        <is>
          <t>Prospectus [Line Items]</t>
        </is>
      </c>
      <c r="B511" s="2" t="inlineStr">
        <is>
          <t>rr_ProspectusLineItems</t>
        </is>
      </c>
    </row>
    <row r="512">
      <c r="A512" s="2" t="inlineStr">
        <is>
          <t>1 Year</t>
        </is>
      </c>
      <c r="B512" s="2" t="inlineStr">
        <is>
          <t>rr_AverageAnnualReturnYear01</t>
        </is>
      </c>
      <c r="C512" s="2" t="inlineStr">
        <is>
          <t>11.00%</t>
        </is>
      </c>
      <c r="D512" s="2" t="inlineStr">
        <is>
          <t>[16]</t>
        </is>
      </c>
    </row>
    <row r="513">
      <c r="A513" s="2" t="inlineStr">
        <is>
          <t>5 Years</t>
        </is>
      </c>
      <c r="B513" s="2" t="inlineStr">
        <is>
          <t>rr_AverageAnnualReturnYear05</t>
        </is>
      </c>
      <c r="C513" s="2" t="inlineStr">
        <is>
          <t>10.71%</t>
        </is>
      </c>
      <c r="D513" s="2" t="inlineStr">
        <is>
          <t>[16]</t>
        </is>
      </c>
    </row>
    <row r="514">
      <c r="A514" s="2" t="inlineStr">
        <is>
          <t>10 Years</t>
        </is>
      </c>
      <c r="B514" s="2" t="inlineStr">
        <is>
          <t>rr_AverageAnnualReturnYear10</t>
        </is>
      </c>
      <c r="C514" s="2" t="inlineStr">
        <is>
          <t>8.80%</t>
        </is>
      </c>
      <c r="D514" s="2" t="inlineStr">
        <is>
          <t>[16]</t>
        </is>
      </c>
    </row>
    <row r="515">
      <c r="A515" s="2" t="inlineStr">
        <is>
          <t>(Multimanager Lifestyle Balanced Portfolio - Class 1) | (Multimanager Lifestyle Balanced Portfolio) | S&amp;P 500 Index (reflects no deduction for fees, expenses, or taxes)</t>
        </is>
      </c>
    </row>
    <row r="516">
      <c r="A516" s="4" t="inlineStr">
        <is>
          <t>Prospectus [Line Items]</t>
        </is>
      </c>
      <c r="B516" s="2" t="inlineStr">
        <is>
          <t>rr_ProspectusLineItems</t>
        </is>
      </c>
    </row>
    <row r="517">
      <c r="A517" s="2" t="inlineStr">
        <is>
          <t>1 Year</t>
        </is>
      </c>
      <c r="B517" s="2" t="inlineStr">
        <is>
          <t>rr_AverageAnnualReturnYear01</t>
        </is>
      </c>
      <c r="C517" s="2" t="inlineStr">
        <is>
          <t>18.40%</t>
        </is>
      </c>
      <c r="D517" s="2" t="inlineStr">
        <is>
          <t>[15]</t>
        </is>
      </c>
    </row>
    <row r="518">
      <c r="A518" s="2" t="inlineStr">
        <is>
          <t>5 Years</t>
        </is>
      </c>
      <c r="B518" s="2" t="inlineStr">
        <is>
          <t>rr_AverageAnnualReturnYear05</t>
        </is>
      </c>
      <c r="C518" s="2" t="inlineStr">
        <is>
          <t>15.22%</t>
        </is>
      </c>
      <c r="D518" s="2" t="inlineStr">
        <is>
          <t>[15]</t>
        </is>
      </c>
    </row>
    <row r="519">
      <c r="A519" s="2" t="inlineStr">
        <is>
          <t>10 Years</t>
        </is>
      </c>
      <c r="B519" s="2" t="inlineStr">
        <is>
          <t>rr_AverageAnnualReturnYear10</t>
        </is>
      </c>
      <c r="C519" s="2" t="inlineStr">
        <is>
          <t>13.88%</t>
        </is>
      </c>
      <c r="D519" s="2" t="inlineStr">
        <is>
          <t>[15]</t>
        </is>
      </c>
    </row>
    <row r="520">
      <c r="A520" s="2" t="inlineStr">
        <is>
          <t>(Multimanager Lifestyle Balanced Portfolio - Class 1) | (Multimanager Lifestyle Balanced Portfolio) | Bloomberg Barclays U.S. Aggregate Bond Index (reflects no deduction for fees, expenses, or taxes)</t>
        </is>
      </c>
    </row>
    <row r="521">
      <c r="A521" s="4" t="inlineStr">
        <is>
          <t>Prospectus [Line Items]</t>
        </is>
      </c>
      <c r="B521" s="2" t="inlineStr">
        <is>
          <t>rr_ProspectusLineItems</t>
        </is>
      </c>
    </row>
    <row r="522">
      <c r="A522" s="2" t="inlineStr">
        <is>
          <t>1 Year</t>
        </is>
      </c>
      <c r="B522" s="2" t="inlineStr">
        <is>
          <t>rr_AverageAnnualReturnYear01</t>
        </is>
      </c>
      <c r="C522" s="2" t="inlineStr">
        <is>
          <t>7.51%</t>
        </is>
      </c>
    </row>
    <row r="523">
      <c r="A523" s="2" t="inlineStr">
        <is>
          <t>5 Years</t>
        </is>
      </c>
      <c r="B523" s="2" t="inlineStr">
        <is>
          <t>rr_AverageAnnualReturnYear05</t>
        </is>
      </c>
      <c r="C523" s="2" t="inlineStr">
        <is>
          <t>4.44%</t>
        </is>
      </c>
    </row>
    <row r="524">
      <c r="A524" s="2" t="inlineStr">
        <is>
          <t>10 Years</t>
        </is>
      </c>
      <c r="B524" s="2" t="inlineStr">
        <is>
          <t>rr_AverageAnnualReturnYear10</t>
        </is>
      </c>
      <c r="C524" s="2" t="inlineStr">
        <is>
          <t>3.84%</t>
        </is>
      </c>
    </row>
    <row r="525">
      <c r="A525" s="2" t="inlineStr">
        <is>
          <t>(Multimanager Lifestyle Balanced Portfolio - Class 1) | (Multimanager Lifestyle Balanced Portfolio) | Russell 3000 Index/MSCI ACWI ex–USA Index/Bloomberg Barclays U.S. Aggregate Bond Index/ICE Bank of America U.S. High Yield Index (reflects no deduction for fees, expenses, or taxes)</t>
        </is>
      </c>
    </row>
    <row r="526">
      <c r="A526" s="4" t="inlineStr">
        <is>
          <t>Prospectus [Line Items]</t>
        </is>
      </c>
      <c r="B526" s="2" t="inlineStr">
        <is>
          <t>rr_ProspectusLineItems</t>
        </is>
      </c>
    </row>
    <row r="527">
      <c r="A527" s="2" t="inlineStr">
        <is>
          <t>1 Year</t>
        </is>
      </c>
      <c r="B527" s="2" t="inlineStr">
        <is>
          <t>rr_AverageAnnualReturnYear01</t>
        </is>
      </c>
      <c r="C527" s="2" t="inlineStr">
        <is>
          <t>14.24%</t>
        </is>
      </c>
      <c r="D527" s="2" t="inlineStr">
        <is>
          <t>[16]</t>
        </is>
      </c>
    </row>
    <row r="528">
      <c r="A528" s="2" t="inlineStr">
        <is>
          <t>5 Years</t>
        </is>
      </c>
      <c r="B528" s="2" t="inlineStr">
        <is>
          <t>rr_AverageAnnualReturnYear05</t>
        </is>
      </c>
      <c r="C528" s="2" t="inlineStr">
        <is>
          <t>10.42%</t>
        </is>
      </c>
      <c r="D528" s="2" t="inlineStr">
        <is>
          <t>[16]</t>
        </is>
      </c>
    </row>
    <row r="529">
      <c r="A529" s="2" t="inlineStr">
        <is>
          <t>10 Years</t>
        </is>
      </c>
      <c r="B529" s="2" t="inlineStr">
        <is>
          <t>rr_AverageAnnualReturnYear10</t>
        </is>
      </c>
      <c r="C529" s="2" t="inlineStr">
        <is>
          <t>8.63%</t>
        </is>
      </c>
      <c r="D529" s="2" t="inlineStr">
        <is>
          <t>[16]</t>
        </is>
      </c>
    </row>
    <row r="530">
      <c r="A530" s="2" t="inlineStr">
        <is>
          <t>(Multimanager Lifestyle Balanced Portfolio - Class 1) | (Multimanager Lifestyle Balanced Portfolio) | Class 1</t>
        </is>
      </c>
    </row>
    <row r="531">
      <c r="A531" s="4" t="inlineStr">
        <is>
          <t>Prospectus [Line Items]</t>
        </is>
      </c>
      <c r="B531" s="2" t="inlineStr">
        <is>
          <t>rr_ProspectusLineItems</t>
        </is>
      </c>
    </row>
    <row r="532">
      <c r="A532" s="2" t="inlineStr">
        <is>
          <t>1 Year</t>
        </is>
      </c>
      <c r="B532" s="2" t="inlineStr">
        <is>
          <t>rr_AverageAnnualReturnYear01</t>
        </is>
      </c>
      <c r="C532" s="2" t="inlineStr">
        <is>
          <t>15.33%</t>
        </is>
      </c>
    </row>
    <row r="533">
      <c r="A533" s="2" t="inlineStr">
        <is>
          <t>5 Years</t>
        </is>
      </c>
      <c r="B533" s="2" t="inlineStr">
        <is>
          <t>rr_AverageAnnualReturnYear05</t>
        </is>
      </c>
      <c r="C533" s="2" t="inlineStr">
        <is>
          <t>9.64%</t>
        </is>
      </c>
    </row>
    <row r="534">
      <c r="A534" s="2" t="inlineStr">
        <is>
          <t>10 Years</t>
        </is>
      </c>
      <c r="B534" s="2" t="inlineStr">
        <is>
          <t>rr_AverageAnnualReturnYear10</t>
        </is>
      </c>
      <c r="C534" s="2" t="inlineStr">
        <is>
          <t>7.81%</t>
        </is>
      </c>
    </row>
    <row r="535">
      <c r="A535" s="2" t="inlineStr">
        <is>
          <t>(Multimanager Lifestyle Balanced Portfolio - Class 1) | (Multimanager Lifestyle Balanced Portfolio) | Class 1 | after tax on distributions</t>
        </is>
      </c>
    </row>
    <row r="536">
      <c r="A536" s="4" t="inlineStr">
        <is>
          <t>Prospectus [Line Items]</t>
        </is>
      </c>
      <c r="B536" s="2" t="inlineStr">
        <is>
          <t>rr_ProspectusLineItems</t>
        </is>
      </c>
    </row>
    <row r="537">
      <c r="A537" s="2" t="inlineStr">
        <is>
          <t>1 Year</t>
        </is>
      </c>
      <c r="B537" s="2" t="inlineStr">
        <is>
          <t>rr_AverageAnnualReturnYear01</t>
        </is>
      </c>
      <c r="C537" s="2" t="inlineStr">
        <is>
          <t>13.19%</t>
        </is>
      </c>
    </row>
    <row r="538">
      <c r="A538" s="2" t="inlineStr">
        <is>
          <t>5 Years</t>
        </is>
      </c>
      <c r="B538" s="2" t="inlineStr">
        <is>
          <t>rr_AverageAnnualReturnYear05</t>
        </is>
      </c>
      <c r="C538" s="2" t="inlineStr">
        <is>
          <t>7.15%</t>
        </is>
      </c>
    </row>
    <row r="539">
      <c r="A539" s="2" t="inlineStr">
        <is>
          <t>10 Years</t>
        </is>
      </c>
      <c r="B539" s="2" t="inlineStr">
        <is>
          <t>rr_AverageAnnualReturnYear10</t>
        </is>
      </c>
      <c r="C539" s="2" t="inlineStr">
        <is>
          <t>5.83%</t>
        </is>
      </c>
    </row>
    <row r="540">
      <c r="A540" s="2" t="inlineStr">
        <is>
          <t>(Multimanager Lifestyle Balanced Portfolio - Class 1) | (Multimanager Lifestyle Balanced Portfolio) | Class 1 | after tax on distributions, with sale</t>
        </is>
      </c>
    </row>
    <row r="541">
      <c r="A541" s="4" t="inlineStr">
        <is>
          <t>Prospectus [Line Items]</t>
        </is>
      </c>
      <c r="B541" s="2" t="inlineStr">
        <is>
          <t>rr_ProspectusLineItems</t>
        </is>
      </c>
    </row>
    <row r="542">
      <c r="A542" s="2" t="inlineStr">
        <is>
          <t>1 Year</t>
        </is>
      </c>
      <c r="B542" s="2" t="inlineStr">
        <is>
          <t>rr_AverageAnnualReturnYear01</t>
        </is>
      </c>
      <c r="C542" s="2" t="inlineStr">
        <is>
          <t>9.62%</t>
        </is>
      </c>
    </row>
    <row r="543">
      <c r="A543" s="2" t="inlineStr">
        <is>
          <t>5 Years</t>
        </is>
      </c>
      <c r="B543" s="2" t="inlineStr">
        <is>
          <t>rr_AverageAnnualReturnYear05</t>
        </is>
      </c>
      <c r="C543" s="2" t="inlineStr">
        <is>
          <t>6.78%</t>
        </is>
      </c>
    </row>
    <row r="544">
      <c r="A544" s="2" t="inlineStr">
        <is>
          <t>10 Years</t>
        </is>
      </c>
      <c r="B544" s="2" t="inlineStr">
        <is>
          <t>rr_AverageAnnualReturnYear10</t>
        </is>
      </c>
      <c r="C544" s="2" t="inlineStr">
        <is>
          <t>5.50%</t>
        </is>
      </c>
    </row>
    <row r="545">
      <c r="A545" s="2" t="inlineStr">
        <is>
          <t>(Multimanager Lifestyle Moderate Portfolio - Class 1) | (Multimanager Lifestyle Moderate Portfolio)</t>
        </is>
      </c>
    </row>
    <row r="546">
      <c r="A546" s="4" t="inlineStr">
        <is>
          <t>Prospectus [Line Items]</t>
        </is>
      </c>
      <c r="B546" s="2" t="inlineStr">
        <is>
          <t>rr_ProspectusLineItems</t>
        </is>
      </c>
    </row>
    <row r="547">
      <c r="A547" s="2" t="inlineStr">
        <is>
          <t>Performance Narrative [Text Block]</t>
        </is>
      </c>
      <c r="B547" s="2" t="inlineStr">
        <is>
          <t>rr_PerformanceNarrativeTextBlock</t>
        </is>
      </c>
      <c r="C54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548">
      <c r="A548" s="2" t="inlineStr">
        <is>
          <t>Performance Information Illustrates Variability of Returns [Text]</t>
        </is>
      </c>
      <c r="B548" s="2" t="inlineStr">
        <is>
          <t>rr_PerformanceInformationIllustratesVariabilityOfReturns</t>
        </is>
      </c>
      <c r="C54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49">
      <c r="A549" s="2" t="inlineStr">
        <is>
          <t>Performance Availability Phone [Text]</t>
        </is>
      </c>
      <c r="B549" s="2" t="inlineStr">
        <is>
          <t>rr_PerformanceAvailabilityPhone</t>
        </is>
      </c>
      <c r="C549" s="2" t="inlineStr">
        <is>
          <t>800-344-1029</t>
        </is>
      </c>
    </row>
    <row r="550">
      <c r="A550" s="2" t="inlineStr">
        <is>
          <t>Performance Availability Website Address [Text]</t>
        </is>
      </c>
      <c r="B550" s="2" t="inlineStr">
        <is>
          <t>rr_PerformanceAvailabilityWebSiteAddress</t>
        </is>
      </c>
      <c r="C550" s="2" t="inlineStr">
        <is>
          <t>jhinvestments.com</t>
        </is>
      </c>
    </row>
    <row r="551">
      <c r="A551" s="2" t="inlineStr">
        <is>
          <t>Performance Past Does Not Indicate Future [Text]</t>
        </is>
      </c>
      <c r="B551" s="2" t="inlineStr">
        <is>
          <t>rr_PerformancePastDoesNotIndicateFuture</t>
        </is>
      </c>
      <c r="C551" s="2" t="inlineStr">
        <is>
          <t>Past performance (before and after taxes) does not indicate future results.</t>
        </is>
      </c>
    </row>
    <row r="552">
      <c r="A552" s="2" t="inlineStr">
        <is>
          <t>Performance Table Heading</t>
        </is>
      </c>
      <c r="B552" s="2" t="inlineStr">
        <is>
          <t>rr_PerformanceTableHeading</t>
        </is>
      </c>
      <c r="C552" s="2" t="inlineStr">
        <is>
          <t>Average
    annual total returns (%)—as of 12/31/20</t>
        </is>
      </c>
    </row>
    <row r="553">
      <c r="A553" s="2" t="inlineStr">
        <is>
          <t>(Multimanager Lifestyle Moderate Portfolio - Class 1) | (Multimanager Lifestyle Moderate Portfolio) | Morningstar U.S. Moderately Conservative Target Allocation Index (reflects no deduction for fees, expenses, or taxes)</t>
        </is>
      </c>
    </row>
    <row r="554">
      <c r="A554" s="4" t="inlineStr">
        <is>
          <t>Prospectus [Line Items]</t>
        </is>
      </c>
      <c r="B554" s="2" t="inlineStr">
        <is>
          <t>rr_ProspectusLineItems</t>
        </is>
      </c>
    </row>
    <row r="555">
      <c r="A555" s="2" t="inlineStr">
        <is>
          <t>1 Year</t>
        </is>
      </c>
      <c r="B555" s="2" t="inlineStr">
        <is>
          <t>rr_AverageAnnualReturnYear01</t>
        </is>
      </c>
      <c r="C555" s="2" t="inlineStr">
        <is>
          <t>11.51%</t>
        </is>
      </c>
      <c r="D555" s="2" t="inlineStr">
        <is>
          <t>[17]</t>
        </is>
      </c>
    </row>
    <row r="556">
      <c r="A556" s="2" t="inlineStr">
        <is>
          <t>5 Years</t>
        </is>
      </c>
      <c r="B556" s="2" t="inlineStr">
        <is>
          <t>rr_AverageAnnualReturnYear05</t>
        </is>
      </c>
      <c r="C556" s="2" t="inlineStr">
        <is>
          <t>8.07%</t>
        </is>
      </c>
      <c r="D556" s="2" t="inlineStr">
        <is>
          <t>[17]</t>
        </is>
      </c>
    </row>
    <row r="557">
      <c r="A557" s="2" t="inlineStr">
        <is>
          <t>10 Years</t>
        </is>
      </c>
      <c r="B557" s="2" t="inlineStr">
        <is>
          <t>rr_AverageAnnualReturnYear10</t>
        </is>
      </c>
      <c r="C557" s="2" t="inlineStr">
        <is>
          <t>6.96%</t>
        </is>
      </c>
      <c r="D557" s="2" t="inlineStr">
        <is>
          <t>[17]</t>
        </is>
      </c>
    </row>
    <row r="558">
      <c r="A558" s="2" t="inlineStr">
        <is>
          <t>(Multimanager Lifestyle Moderate Portfolio - Class 1) | (Multimanager Lifestyle Moderate Portfolio) | John Hancock Lifestyle Moderate Index (reflects no deduction for fees, expenses, or taxes)</t>
        </is>
      </c>
    </row>
    <row r="559">
      <c r="A559" s="4" t="inlineStr">
        <is>
          <t>Prospectus [Line Items]</t>
        </is>
      </c>
      <c r="B559" s="2" t="inlineStr">
        <is>
          <t>rr_ProspectusLineItems</t>
        </is>
      </c>
    </row>
    <row r="560">
      <c r="A560" s="2" t="inlineStr">
        <is>
          <t>1 Year</t>
        </is>
      </c>
      <c r="B560" s="2" t="inlineStr">
        <is>
          <t>rr_AverageAnnualReturnYear01</t>
        </is>
      </c>
      <c r="C560" s="2" t="inlineStr">
        <is>
          <t>9.88%</t>
        </is>
      </c>
      <c r="D560" s="2" t="inlineStr">
        <is>
          <t>[18]</t>
        </is>
      </c>
    </row>
    <row r="561">
      <c r="A561" s="2" t="inlineStr">
        <is>
          <t>5 Years</t>
        </is>
      </c>
      <c r="B561" s="2" t="inlineStr">
        <is>
          <t>rr_AverageAnnualReturnYear05</t>
        </is>
      </c>
      <c r="C561" s="2" t="inlineStr">
        <is>
          <t>8.83%</t>
        </is>
      </c>
      <c r="D561" s="2" t="inlineStr">
        <is>
          <t>[18]</t>
        </is>
      </c>
    </row>
    <row r="562">
      <c r="A562" s="2" t="inlineStr">
        <is>
          <t>10 Years</t>
        </is>
      </c>
      <c r="B562" s="2" t="inlineStr">
        <is>
          <t>rr_AverageAnnualReturnYear10</t>
        </is>
      </c>
      <c r="C562" s="2" t="inlineStr">
        <is>
          <t>7.28%</t>
        </is>
      </c>
      <c r="D562" s="2" t="inlineStr">
        <is>
          <t>[18]</t>
        </is>
      </c>
    </row>
    <row r="563">
      <c r="A563" s="2" t="inlineStr">
        <is>
          <t>(Multimanager Lifestyle Moderate Portfolio - Class 1) | (Multimanager Lifestyle Moderate Portfolio) | Bloomberg Barclays U.S. Aggregate Bond Index (reflects no deduction for fees, expenses, or taxes)</t>
        </is>
      </c>
    </row>
    <row r="564">
      <c r="A564" s="4" t="inlineStr">
        <is>
          <t>Prospectus [Line Items]</t>
        </is>
      </c>
      <c r="B564" s="2" t="inlineStr">
        <is>
          <t>rr_ProspectusLineItems</t>
        </is>
      </c>
    </row>
    <row r="565">
      <c r="A565" s="2" t="inlineStr">
        <is>
          <t>1 Year</t>
        </is>
      </c>
      <c r="B565" s="2" t="inlineStr">
        <is>
          <t>rr_AverageAnnualReturnYear01</t>
        </is>
      </c>
      <c r="C565" s="2" t="inlineStr">
        <is>
          <t>7.51%</t>
        </is>
      </c>
      <c r="D565" s="2" t="inlineStr">
        <is>
          <t>[17]</t>
        </is>
      </c>
    </row>
    <row r="566">
      <c r="A566" s="2" t="inlineStr">
        <is>
          <t>5 Years</t>
        </is>
      </c>
      <c r="B566" s="2" t="inlineStr">
        <is>
          <t>rr_AverageAnnualReturnYear05</t>
        </is>
      </c>
      <c r="C566" s="2" t="inlineStr">
        <is>
          <t>4.44%</t>
        </is>
      </c>
      <c r="D566" s="2" t="inlineStr">
        <is>
          <t>[17]</t>
        </is>
      </c>
    </row>
    <row r="567">
      <c r="A567" s="2" t="inlineStr">
        <is>
          <t>10 Years</t>
        </is>
      </c>
      <c r="B567" s="2" t="inlineStr">
        <is>
          <t>rr_AverageAnnualReturnYear10</t>
        </is>
      </c>
      <c r="C567" s="2" t="inlineStr">
        <is>
          <t>3.84%</t>
        </is>
      </c>
      <c r="D567" s="2" t="inlineStr">
        <is>
          <t>[17]</t>
        </is>
      </c>
    </row>
    <row r="568">
      <c r="A568" s="2" t="inlineStr">
        <is>
          <t>(Multimanager Lifestyle Moderate Portfolio - Class 1) | (Multimanager Lifestyle Moderate Portfolio) | S&amp;P 500 Index (reflects no deduction for fees, expenses, or taxes)</t>
        </is>
      </c>
    </row>
    <row r="569">
      <c r="A569" s="4" t="inlineStr">
        <is>
          <t>Prospectus [Line Items]</t>
        </is>
      </c>
      <c r="B569" s="2" t="inlineStr">
        <is>
          <t>rr_ProspectusLineItems</t>
        </is>
      </c>
    </row>
    <row r="570">
      <c r="A570" s="2" t="inlineStr">
        <is>
          <t>1 Year</t>
        </is>
      </c>
      <c r="B570" s="2" t="inlineStr">
        <is>
          <t>rr_AverageAnnualReturnYear01</t>
        </is>
      </c>
      <c r="C570" s="2" t="inlineStr">
        <is>
          <t>18.40%</t>
        </is>
      </c>
    </row>
    <row r="571">
      <c r="A571" s="2" t="inlineStr">
        <is>
          <t>5 Years</t>
        </is>
      </c>
      <c r="B571" s="2" t="inlineStr">
        <is>
          <t>rr_AverageAnnualReturnYear05</t>
        </is>
      </c>
      <c r="C571" s="2" t="inlineStr">
        <is>
          <t>15.22%</t>
        </is>
      </c>
    </row>
    <row r="572">
      <c r="A572" s="2" t="inlineStr">
        <is>
          <t>10 Years</t>
        </is>
      </c>
      <c r="B572" s="2" t="inlineStr">
        <is>
          <t>rr_AverageAnnualReturnYear10</t>
        </is>
      </c>
      <c r="C572" s="2" t="inlineStr">
        <is>
          <t>13.88%</t>
        </is>
      </c>
    </row>
    <row r="573">
      <c r="A573" s="2" t="inlineStr">
        <is>
          <t>(Multimanager Lifestyle Moderate Portfolio - Class 1) | (Multimanager Lifestyle Moderate Portfolio) | Russell 3000 Index/MSCI ACWI ex–USA Index/Bloomberg Barclays U.S. Aggregate Bond Index/ICE Bank of America U.S. High Yield Index (reflects no deduction for fees, expenses, or taxes)</t>
        </is>
      </c>
    </row>
    <row r="574">
      <c r="A574" s="4" t="inlineStr">
        <is>
          <t>Prospectus [Line Items]</t>
        </is>
      </c>
      <c r="B574" s="2" t="inlineStr">
        <is>
          <t>rr_ProspectusLineItems</t>
        </is>
      </c>
    </row>
    <row r="575">
      <c r="A575" s="2" t="inlineStr">
        <is>
          <t>1 Year</t>
        </is>
      </c>
      <c r="B575" s="2" t="inlineStr">
        <is>
          <t>rr_AverageAnnualReturnYear01</t>
        </is>
      </c>
      <c r="C575" s="2" t="inlineStr">
        <is>
          <t>12.15%</t>
        </is>
      </c>
      <c r="D575" s="2" t="inlineStr">
        <is>
          <t>[18]</t>
        </is>
      </c>
    </row>
    <row r="576">
      <c r="A576" s="2" t="inlineStr">
        <is>
          <t>5 Years</t>
        </is>
      </c>
      <c r="B576" s="2" t="inlineStr">
        <is>
          <t>rr_AverageAnnualReturnYear05</t>
        </is>
      </c>
      <c r="C576" s="2" t="inlineStr">
        <is>
          <t>8.77%</t>
        </is>
      </c>
      <c r="D576" s="2" t="inlineStr">
        <is>
          <t>[18]</t>
        </is>
      </c>
    </row>
    <row r="577">
      <c r="A577" s="2" t="inlineStr">
        <is>
          <t>10 Years</t>
        </is>
      </c>
      <c r="B577" s="2" t="inlineStr">
        <is>
          <t>rr_AverageAnnualReturnYear10</t>
        </is>
      </c>
      <c r="C577" s="2" t="inlineStr">
        <is>
          <t>7.29%</t>
        </is>
      </c>
      <c r="D577" s="2" t="inlineStr">
        <is>
          <t>[18]</t>
        </is>
      </c>
    </row>
    <row r="578">
      <c r="A578" s="2" t="inlineStr">
        <is>
          <t>(Multimanager Lifestyle Moderate Portfolio - Class 1) | (Multimanager Lifestyle Moderate Portfolio) | Class 1</t>
        </is>
      </c>
    </row>
    <row r="579">
      <c r="A579" s="4" t="inlineStr">
        <is>
          <t>Prospectus [Line Items]</t>
        </is>
      </c>
      <c r="B579" s="2" t="inlineStr">
        <is>
          <t>rr_ProspectusLineItems</t>
        </is>
      </c>
    </row>
    <row r="580">
      <c r="A580" s="2" t="inlineStr">
        <is>
          <t>1 Year</t>
        </is>
      </c>
      <c r="B580" s="2" t="inlineStr">
        <is>
          <t>rr_AverageAnnualReturnYear01</t>
        </is>
      </c>
      <c r="C580" s="2" t="inlineStr">
        <is>
          <t>12.23%</t>
        </is>
      </c>
    </row>
    <row r="581">
      <c r="A581" s="2" t="inlineStr">
        <is>
          <t>5 Years</t>
        </is>
      </c>
      <c r="B581" s="2" t="inlineStr">
        <is>
          <t>rr_AverageAnnualReturnYear05</t>
        </is>
      </c>
      <c r="C581" s="2" t="inlineStr">
        <is>
          <t>7.92%</t>
        </is>
      </c>
    </row>
    <row r="582">
      <c r="A582" s="2" t="inlineStr">
        <is>
          <t>10 Years</t>
        </is>
      </c>
      <c r="B582" s="2" t="inlineStr">
        <is>
          <t>rr_AverageAnnualReturnYear10</t>
        </is>
      </c>
      <c r="C582" s="2" t="inlineStr">
        <is>
          <t>6.57%</t>
        </is>
      </c>
    </row>
    <row r="583">
      <c r="A583" s="2" t="inlineStr">
        <is>
          <t>(Multimanager Lifestyle Moderate Portfolio - Class 1) | (Multimanager Lifestyle Moderate Portfolio) | Class 1 | after tax on distributions</t>
        </is>
      </c>
    </row>
    <row r="584">
      <c r="A584" s="4" t="inlineStr">
        <is>
          <t>Prospectus [Line Items]</t>
        </is>
      </c>
      <c r="B584" s="2" t="inlineStr">
        <is>
          <t>rr_ProspectusLineItems</t>
        </is>
      </c>
    </row>
    <row r="585">
      <c r="A585" s="2" t="inlineStr">
        <is>
          <t>1 Year</t>
        </is>
      </c>
      <c r="B585" s="2" t="inlineStr">
        <is>
          <t>rr_AverageAnnualReturnYear01</t>
        </is>
      </c>
      <c r="C585" s="2" t="inlineStr">
        <is>
          <t>10.24%</t>
        </is>
      </c>
    </row>
    <row r="586">
      <c r="A586" s="2" t="inlineStr">
        <is>
          <t>5 Years</t>
        </is>
      </c>
      <c r="B586" s="2" t="inlineStr">
        <is>
          <t>rr_AverageAnnualReturnYear05</t>
        </is>
      </c>
      <c r="C586" s="2" t="inlineStr">
        <is>
          <t>5.79%</t>
        </is>
      </c>
    </row>
    <row r="587">
      <c r="A587" s="2" t="inlineStr">
        <is>
          <t>10 Years</t>
        </is>
      </c>
      <c r="B587" s="2" t="inlineStr">
        <is>
          <t>rr_AverageAnnualReturnYear10</t>
        </is>
      </c>
      <c r="C587" s="2" t="inlineStr">
        <is>
          <t>4.69%</t>
        </is>
      </c>
    </row>
    <row r="588">
      <c r="A588" s="2" t="inlineStr">
        <is>
          <t>(Multimanager Lifestyle Moderate Portfolio - Class 1) | (Multimanager Lifestyle Moderate Portfolio) | Class 1 | after tax on distributions, with sale</t>
        </is>
      </c>
    </row>
    <row r="589">
      <c r="A589" s="4" t="inlineStr">
        <is>
          <t>Prospectus [Line Items]</t>
        </is>
      </c>
      <c r="B589" s="2" t="inlineStr">
        <is>
          <t>rr_ProspectusLineItems</t>
        </is>
      </c>
    </row>
    <row r="590">
      <c r="A590" s="2" t="inlineStr">
        <is>
          <t>1 Year</t>
        </is>
      </c>
      <c r="B590" s="2" t="inlineStr">
        <is>
          <t>rr_AverageAnnualReturnYear01</t>
        </is>
      </c>
      <c r="C590" s="2" t="inlineStr">
        <is>
          <t>7.55%</t>
        </is>
      </c>
    </row>
    <row r="591">
      <c r="A591" s="2" t="inlineStr">
        <is>
          <t>5 Years</t>
        </is>
      </c>
      <c r="B591" s="2" t="inlineStr">
        <is>
          <t>rr_AverageAnnualReturnYear05</t>
        </is>
      </c>
      <c r="C591" s="2" t="inlineStr">
        <is>
          <t>5.45%</t>
        </is>
      </c>
    </row>
    <row r="592">
      <c r="A592" s="2" t="inlineStr">
        <is>
          <t>10 Years</t>
        </is>
      </c>
      <c r="B592" s="2" t="inlineStr">
        <is>
          <t>rr_AverageAnnualReturnYear10</t>
        </is>
      </c>
      <c r="C592" s="2" t="inlineStr">
        <is>
          <t>4.46%</t>
        </is>
      </c>
    </row>
    <row r="593">
      <c r="A593" s="2" t="inlineStr">
        <is>
          <t>(Multimanager Lifestyle Conservative Portfolio - Class 1) | (Multimanager Lifestyle Conservative Portfolio)</t>
        </is>
      </c>
    </row>
    <row r="594">
      <c r="A594" s="4" t="inlineStr">
        <is>
          <t>Prospectus [Line Items]</t>
        </is>
      </c>
      <c r="B594" s="2" t="inlineStr">
        <is>
          <t>rr_ProspectusLineItems</t>
        </is>
      </c>
    </row>
    <row r="595">
      <c r="A595" s="2" t="inlineStr">
        <is>
          <t>Performance Narrative [Text Block]</t>
        </is>
      </c>
      <c r="B595" s="2" t="inlineStr">
        <is>
          <t>rr_PerformanceNarrativeTextBlock</t>
        </is>
      </c>
      <c r="C59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596">
      <c r="A596" s="2" t="inlineStr">
        <is>
          <t>Performance Information Illustrates Variability of Returns [Text]</t>
        </is>
      </c>
      <c r="B596" s="2" t="inlineStr">
        <is>
          <t>rr_PerformanceInformationIllustratesVariabilityOfReturns</t>
        </is>
      </c>
      <c r="C59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97">
      <c r="A597" s="2" t="inlineStr">
        <is>
          <t>Performance Availability Phone [Text]</t>
        </is>
      </c>
      <c r="B597" s="2" t="inlineStr">
        <is>
          <t>rr_PerformanceAvailabilityPhone</t>
        </is>
      </c>
      <c r="C597" s="2" t="inlineStr">
        <is>
          <t>800-344-1029</t>
        </is>
      </c>
    </row>
    <row r="598">
      <c r="A598" s="2" t="inlineStr">
        <is>
          <t>Performance Availability Website Address [Text]</t>
        </is>
      </c>
      <c r="B598" s="2" t="inlineStr">
        <is>
          <t>rr_PerformanceAvailabilityWebSiteAddress</t>
        </is>
      </c>
      <c r="C598" s="2" t="inlineStr">
        <is>
          <t>jhinvestments.com</t>
        </is>
      </c>
    </row>
    <row r="599">
      <c r="A599" s="2" t="inlineStr">
        <is>
          <t>Performance Past Does Not Indicate Future [Text]</t>
        </is>
      </c>
      <c r="B599" s="2" t="inlineStr">
        <is>
          <t>rr_PerformancePastDoesNotIndicateFuture</t>
        </is>
      </c>
      <c r="C599" s="2" t="inlineStr">
        <is>
          <t>Past performance (before and after taxes) does not indicate future results.</t>
        </is>
      </c>
    </row>
    <row r="600">
      <c r="A600" s="2" t="inlineStr">
        <is>
          <t>Performance Table Heading</t>
        </is>
      </c>
      <c r="B600" s="2" t="inlineStr">
        <is>
          <t>rr_PerformanceTableHeading</t>
        </is>
      </c>
      <c r="C600" s="2" t="inlineStr">
        <is>
          <t>Average
    annual total returns (%)—as of 12/31/20</t>
        </is>
      </c>
    </row>
    <row r="601">
      <c r="A601" s="2" t="inlineStr">
        <is>
          <t>(Multimanager Lifestyle Conservative Portfolio - Class 1) | (Multimanager Lifestyle Conservative Portfolio) | Morningstar U.S. Conservative Target Allocation Index (reflects no deduction for fees, expenses, or taxes)</t>
        </is>
      </c>
    </row>
    <row r="602">
      <c r="A602" s="4" t="inlineStr">
        <is>
          <t>Prospectus [Line Items]</t>
        </is>
      </c>
      <c r="B602" s="2" t="inlineStr">
        <is>
          <t>rr_ProspectusLineItems</t>
        </is>
      </c>
    </row>
    <row r="603">
      <c r="A603" s="2" t="inlineStr">
        <is>
          <t>1 Year</t>
        </is>
      </c>
      <c r="B603" s="2" t="inlineStr">
        <is>
          <t>rr_AverageAnnualReturnYear01</t>
        </is>
      </c>
      <c r="C603" s="2" t="inlineStr">
        <is>
          <t>9.26%</t>
        </is>
      </c>
      <c r="D603" s="2" t="inlineStr">
        <is>
          <t>[19]</t>
        </is>
      </c>
    </row>
    <row r="604">
      <c r="A604" s="2" t="inlineStr">
        <is>
          <t>5 Years</t>
        </is>
      </c>
      <c r="B604" s="2" t="inlineStr">
        <is>
          <t>rr_AverageAnnualReturnYear05</t>
        </is>
      </c>
      <c r="C604" s="2" t="inlineStr">
        <is>
          <t>6.37%</t>
        </is>
      </c>
      <c r="D604" s="2" t="inlineStr">
        <is>
          <t>[19]</t>
        </is>
      </c>
    </row>
    <row r="605">
      <c r="A605" s="2" t="inlineStr">
        <is>
          <t>10 Years</t>
        </is>
      </c>
      <c r="B605" s="2" t="inlineStr">
        <is>
          <t>rr_AverageAnnualReturnYear10</t>
        </is>
      </c>
      <c r="C605" s="2" t="inlineStr">
        <is>
          <t>5.42%</t>
        </is>
      </c>
      <c r="D605" s="2" t="inlineStr">
        <is>
          <t>[19]</t>
        </is>
      </c>
    </row>
    <row r="606">
      <c r="A606" s="2" t="inlineStr">
        <is>
          <t>(Multimanager Lifestyle Conservative Portfolio - Class 1) | (Multimanager Lifestyle Conservative Portfolio) | John Hancock Lifestyle Conservative Index (reflects no deduction for fees, expenses, or taxes)</t>
        </is>
      </c>
    </row>
    <row r="607">
      <c r="A607" s="4" t="inlineStr">
        <is>
          <t>Prospectus [Line Items]</t>
        </is>
      </c>
      <c r="B607" s="2" t="inlineStr">
        <is>
          <t>rr_ProspectusLineItems</t>
        </is>
      </c>
    </row>
    <row r="608">
      <c r="A608" s="2" t="inlineStr">
        <is>
          <t>1 Year</t>
        </is>
      </c>
      <c r="B608" s="2" t="inlineStr">
        <is>
          <t>rr_AverageAnnualReturnYear01</t>
        </is>
      </c>
      <c r="C608" s="2" t="inlineStr">
        <is>
          <t>8.31%</t>
        </is>
      </c>
      <c r="D608" s="2" t="inlineStr">
        <is>
          <t>[20]</t>
        </is>
      </c>
    </row>
    <row r="609">
      <c r="A609" s="2" t="inlineStr">
        <is>
          <t>5 Years</t>
        </is>
      </c>
      <c r="B609" s="2" t="inlineStr">
        <is>
          <t>rr_AverageAnnualReturnYear05</t>
        </is>
      </c>
      <c r="C609" s="2" t="inlineStr">
        <is>
          <t>6.75%</t>
        </is>
      </c>
      <c r="D609" s="2" t="inlineStr">
        <is>
          <t>[20]</t>
        </is>
      </c>
    </row>
    <row r="610">
      <c r="A610" s="2" t="inlineStr">
        <is>
          <t>10 Years</t>
        </is>
      </c>
      <c r="B610" s="2" t="inlineStr">
        <is>
          <t>rr_AverageAnnualReturnYear10</t>
        </is>
      </c>
      <c r="C610" s="2" t="inlineStr">
        <is>
          <t>5.54%</t>
        </is>
      </c>
      <c r="D610" s="2" t="inlineStr">
        <is>
          <t>[20]</t>
        </is>
      </c>
    </row>
    <row r="611">
      <c r="A611" s="2" t="inlineStr">
        <is>
          <t>(Multimanager Lifestyle Conservative Portfolio - Class 1) | (Multimanager Lifestyle Conservative Portfolio) | Bloomberg Barclays U.S. Aggregate Bond Index (reflects no deduction for fees, expenses, or taxes)</t>
        </is>
      </c>
    </row>
    <row r="612">
      <c r="A612" s="4" t="inlineStr">
        <is>
          <t>Prospectus [Line Items]</t>
        </is>
      </c>
      <c r="B612" s="2" t="inlineStr">
        <is>
          <t>rr_ProspectusLineItems</t>
        </is>
      </c>
    </row>
    <row r="613">
      <c r="A613" s="2" t="inlineStr">
        <is>
          <t>1 Year</t>
        </is>
      </c>
      <c r="B613" s="2" t="inlineStr">
        <is>
          <t>rr_AverageAnnualReturnYear01</t>
        </is>
      </c>
      <c r="C613" s="2" t="inlineStr">
        <is>
          <t>7.51%</t>
        </is>
      </c>
      <c r="D613" s="2" t="inlineStr">
        <is>
          <t>[19]</t>
        </is>
      </c>
    </row>
    <row r="614">
      <c r="A614" s="2" t="inlineStr">
        <is>
          <t>5 Years</t>
        </is>
      </c>
      <c r="B614" s="2" t="inlineStr">
        <is>
          <t>rr_AverageAnnualReturnYear05</t>
        </is>
      </c>
      <c r="C614" s="2" t="inlineStr">
        <is>
          <t>4.44%</t>
        </is>
      </c>
      <c r="D614" s="2" t="inlineStr">
        <is>
          <t>[19]</t>
        </is>
      </c>
    </row>
    <row r="615">
      <c r="A615" s="2" t="inlineStr">
        <is>
          <t>10 Years</t>
        </is>
      </c>
      <c r="B615" s="2" t="inlineStr">
        <is>
          <t>rr_AverageAnnualReturnYear10</t>
        </is>
      </c>
      <c r="C615" s="2" t="inlineStr">
        <is>
          <t>3.84%</t>
        </is>
      </c>
      <c r="D615" s="2" t="inlineStr">
        <is>
          <t>[19]</t>
        </is>
      </c>
    </row>
    <row r="616">
      <c r="A616" s="2" t="inlineStr">
        <is>
          <t>(Multimanager Lifestyle Conservative Portfolio - Class 1) | (Multimanager Lifestyle Conservative Portfolio) | S&amp;P 500 Index (reflects no deduction for fees, expenses, or taxes)</t>
        </is>
      </c>
    </row>
    <row r="617">
      <c r="A617" s="4" t="inlineStr">
        <is>
          <t>Prospectus [Line Items]</t>
        </is>
      </c>
      <c r="B617" s="2" t="inlineStr">
        <is>
          <t>rr_ProspectusLineItems</t>
        </is>
      </c>
    </row>
    <row r="618">
      <c r="A618" s="2" t="inlineStr">
        <is>
          <t>1 Year</t>
        </is>
      </c>
      <c r="B618" s="2" t="inlineStr">
        <is>
          <t>rr_AverageAnnualReturnYear01</t>
        </is>
      </c>
      <c r="C618" s="2" t="inlineStr">
        <is>
          <t>18.40%</t>
        </is>
      </c>
    </row>
    <row r="619">
      <c r="A619" s="2" t="inlineStr">
        <is>
          <t>5 Years</t>
        </is>
      </c>
      <c r="B619" s="2" t="inlineStr">
        <is>
          <t>rr_AverageAnnualReturnYear05</t>
        </is>
      </c>
      <c r="C619" s="2" t="inlineStr">
        <is>
          <t>15.22%</t>
        </is>
      </c>
    </row>
    <row r="620">
      <c r="A620" s="2" t="inlineStr">
        <is>
          <t>10 Years</t>
        </is>
      </c>
      <c r="B620" s="2" t="inlineStr">
        <is>
          <t>rr_AverageAnnualReturnYear10</t>
        </is>
      </c>
      <c r="C620" s="2" t="inlineStr">
        <is>
          <t>13.88%</t>
        </is>
      </c>
    </row>
    <row r="621">
      <c r="A621" s="2" t="inlineStr">
        <is>
          <t>(Multimanager Lifestyle Conservative Portfolio - Class 1) | (Multimanager Lifestyle Conservative Portfolio) | Russell 3000 Index/MSCI ACWI ex–USA Index/Bloomberg Barclays U.S. Aggregate Bond Index/ICE Bank of America U.S. High Yield Index (reflects no deduction for fees, expenses, or taxes)</t>
        </is>
      </c>
    </row>
    <row r="622">
      <c r="A622" s="4" t="inlineStr">
        <is>
          <t>Prospectus [Line Items]</t>
        </is>
      </c>
      <c r="B622" s="2" t="inlineStr">
        <is>
          <t>rr_ProspectusLineItems</t>
        </is>
      </c>
    </row>
    <row r="623">
      <c r="A623" s="2" t="inlineStr">
        <is>
          <t>1 Year</t>
        </is>
      </c>
      <c r="B623" s="2" t="inlineStr">
        <is>
          <t>rr_AverageAnnualReturnYear01</t>
        </is>
      </c>
      <c r="C623" s="2" t="inlineStr">
        <is>
          <t>9.87%</t>
        </is>
      </c>
      <c r="D623" s="2" t="inlineStr">
        <is>
          <t>[20]</t>
        </is>
      </c>
    </row>
    <row r="624">
      <c r="A624" s="2" t="inlineStr">
        <is>
          <t>5 Years</t>
        </is>
      </c>
      <c r="B624" s="2" t="inlineStr">
        <is>
          <t>rr_AverageAnnualReturnYear05</t>
        </is>
      </c>
      <c r="C624" s="2" t="inlineStr">
        <is>
          <t>7.06%</t>
        </is>
      </c>
      <c r="D624" s="2" t="inlineStr">
        <is>
          <t>[20]</t>
        </is>
      </c>
    </row>
    <row r="625">
      <c r="A625" s="2" t="inlineStr">
        <is>
          <t>10 Years</t>
        </is>
      </c>
      <c r="B625" s="2" t="inlineStr">
        <is>
          <t>rr_AverageAnnualReturnYear10</t>
        </is>
      </c>
      <c r="C625" s="2" t="inlineStr">
        <is>
          <t>5.89%</t>
        </is>
      </c>
      <c r="D625" s="2" t="inlineStr">
        <is>
          <t>[20]</t>
        </is>
      </c>
    </row>
    <row r="626">
      <c r="A626" s="2" t="inlineStr">
        <is>
          <t>(Multimanager Lifestyle Conservative Portfolio - Class 1) | (Multimanager Lifestyle Conservative Portfolio) | Class 1</t>
        </is>
      </c>
    </row>
    <row r="627">
      <c r="A627" s="4" t="inlineStr">
        <is>
          <t>Prospectus [Line Items]</t>
        </is>
      </c>
      <c r="B627" s="2" t="inlineStr">
        <is>
          <t>rr_ProspectusLineItems</t>
        </is>
      </c>
    </row>
    <row r="628">
      <c r="A628" s="2" t="inlineStr">
        <is>
          <t>1 Year</t>
        </is>
      </c>
      <c r="B628" s="2" t="inlineStr">
        <is>
          <t>rr_AverageAnnualReturnYear01</t>
        </is>
      </c>
      <c r="C628" s="2" t="inlineStr">
        <is>
          <t>9.85%</t>
        </is>
      </c>
    </row>
    <row r="629">
      <c r="A629" s="2" t="inlineStr">
        <is>
          <t>5 Years</t>
        </is>
      </c>
      <c r="B629" s="2" t="inlineStr">
        <is>
          <t>rr_AverageAnnualReturnYear05</t>
        </is>
      </c>
      <c r="C629" s="2" t="inlineStr">
        <is>
          <t>6.23%</t>
        </is>
      </c>
    </row>
    <row r="630">
      <c r="A630" s="2" t="inlineStr">
        <is>
          <t>10 Years</t>
        </is>
      </c>
      <c r="B630" s="2" t="inlineStr">
        <is>
          <t>rr_AverageAnnualReturnYear10</t>
        </is>
      </c>
      <c r="C630" s="2" t="inlineStr">
        <is>
          <t>5.19%</t>
        </is>
      </c>
    </row>
    <row r="631">
      <c r="A631" s="2" t="inlineStr">
        <is>
          <t>(Multimanager Lifestyle Conservative Portfolio - Class 1) | (Multimanager Lifestyle Conservative Portfolio) | Class 1 | after tax on distributions</t>
        </is>
      </c>
    </row>
    <row r="632">
      <c r="A632" s="4" t="inlineStr">
        <is>
          <t>Prospectus [Line Items]</t>
        </is>
      </c>
      <c r="B632" s="2" t="inlineStr">
        <is>
          <t>rr_ProspectusLineItems</t>
        </is>
      </c>
    </row>
    <row r="633">
      <c r="A633" s="2" t="inlineStr">
        <is>
          <t>1 Year</t>
        </is>
      </c>
      <c r="B633" s="2" t="inlineStr">
        <is>
          <t>rr_AverageAnnualReturnYear01</t>
        </is>
      </c>
      <c r="C633" s="2" t="inlineStr">
        <is>
          <t>7.86%</t>
        </is>
      </c>
    </row>
    <row r="634">
      <c r="A634" s="2" t="inlineStr">
        <is>
          <t>5 Years</t>
        </is>
      </c>
      <c r="B634" s="2" t="inlineStr">
        <is>
          <t>rr_AverageAnnualReturnYear05</t>
        </is>
      </c>
      <c r="C634" s="2" t="inlineStr">
        <is>
          <t>4.61%</t>
        </is>
      </c>
    </row>
    <row r="635">
      <c r="A635" s="2" t="inlineStr">
        <is>
          <t>10 Years</t>
        </is>
      </c>
      <c r="B635" s="2" t="inlineStr">
        <is>
          <t>rr_AverageAnnualReturnYear10</t>
        </is>
      </c>
      <c r="C635" s="2" t="inlineStr">
        <is>
          <t>3.52%</t>
        </is>
      </c>
    </row>
    <row r="636">
      <c r="A636" s="2" t="inlineStr">
        <is>
          <t>(Multimanager Lifestyle Conservative Portfolio - Class 1) | (Multimanager Lifestyle Conservative Portfolio) | Class 1 | after tax on distributions, with sale</t>
        </is>
      </c>
    </row>
    <row r="637">
      <c r="A637" s="4" t="inlineStr">
        <is>
          <t>Prospectus [Line Items]</t>
        </is>
      </c>
      <c r="B637" s="2" t="inlineStr">
        <is>
          <t>rr_ProspectusLineItems</t>
        </is>
      </c>
    </row>
    <row r="638">
      <c r="A638" s="2" t="inlineStr">
        <is>
          <t>1 Year</t>
        </is>
      </c>
      <c r="B638" s="2" t="inlineStr">
        <is>
          <t>rr_AverageAnnualReturnYear01</t>
        </is>
      </c>
      <c r="C638" s="2" t="inlineStr">
        <is>
          <t>5.84%</t>
        </is>
      </c>
    </row>
    <row r="639">
      <c r="A639" s="2" t="inlineStr">
        <is>
          <t>5 Years</t>
        </is>
      </c>
      <c r="B639" s="2" t="inlineStr">
        <is>
          <t>rr_AverageAnnualReturnYear05</t>
        </is>
      </c>
      <c r="C639" s="2" t="inlineStr">
        <is>
          <t>4.17%</t>
        </is>
      </c>
    </row>
    <row r="640">
      <c r="A640" s="2" t="inlineStr">
        <is>
          <t>10 Years</t>
        </is>
      </c>
      <c r="B640" s="2" t="inlineStr">
        <is>
          <t>rr_AverageAnnualReturnYear10</t>
        </is>
      </c>
      <c r="C640" s="2" t="inlineStr">
        <is>
          <t>3.37%</t>
        </is>
      </c>
    </row>
    <row r="641">
      <c r="A641" s="2" t="inlineStr">
        <is>
          <t>(Multimanager Lifestyle Growth Portfolio - Class 5) | (Multimanager Lifestyle Growth Portfolio)</t>
        </is>
      </c>
    </row>
    <row r="642">
      <c r="A642" s="4" t="inlineStr">
        <is>
          <t>Prospectus [Line Items]</t>
        </is>
      </c>
      <c r="B642" s="2" t="inlineStr">
        <is>
          <t>rr_ProspectusLineItems</t>
        </is>
      </c>
    </row>
    <row r="643">
      <c r="A643" s="2" t="inlineStr">
        <is>
          <t>Performance Narrative [Text Block]</t>
        </is>
      </c>
      <c r="B643" s="2" t="inlineStr">
        <is>
          <t>rr_PerformanceNarrativeTextBlock</t>
        </is>
      </c>
      <c r="C643" s="2"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 </t>
        </is>
      </c>
    </row>
    <row r="644">
      <c r="A644" s="2" t="inlineStr">
        <is>
          <t>Performance Information Illustrates Variability of Returns [Text]</t>
        </is>
      </c>
      <c r="B644" s="2" t="inlineStr">
        <is>
          <t>rr_PerformanceInformationIllustratesVariabilityOfReturns</t>
        </is>
      </c>
      <c r="C64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45">
      <c r="A645" s="2" t="inlineStr">
        <is>
          <t>Performance Availability Phone [Text]</t>
        </is>
      </c>
      <c r="B645" s="2" t="inlineStr">
        <is>
          <t>rr_PerformanceAvailabilityPhone</t>
        </is>
      </c>
      <c r="C645" s="2" t="inlineStr">
        <is>
          <t>800-344-1029</t>
        </is>
      </c>
    </row>
    <row r="646">
      <c r="A646" s="2" t="inlineStr">
        <is>
          <t>Performance Availability Website Address [Text]</t>
        </is>
      </c>
      <c r="B646" s="2" t="inlineStr">
        <is>
          <t>rr_PerformanceAvailabilityWebSiteAddress</t>
        </is>
      </c>
      <c r="C646" s="2" t="inlineStr">
        <is>
          <t>jhinvestments.com</t>
        </is>
      </c>
    </row>
    <row r="647">
      <c r="A647" s="2" t="inlineStr">
        <is>
          <t>Performance Past Does Not Indicate Future [Text]</t>
        </is>
      </c>
      <c r="B647" s="2" t="inlineStr">
        <is>
          <t>rr_PerformancePastDoesNotIndicateFuture</t>
        </is>
      </c>
      <c r="C647" s="2" t="inlineStr">
        <is>
          <t>Past performance
(before and after taxes) does not indicate future results.</t>
        </is>
      </c>
    </row>
    <row r="648">
      <c r="A648" s="2" t="inlineStr">
        <is>
          <t>Performance Table Heading</t>
        </is>
      </c>
      <c r="B648" s="2" t="inlineStr">
        <is>
          <t>rr_PerformanceTableHeading</t>
        </is>
      </c>
      <c r="C648" s="2" t="inlineStr">
        <is>
          <t>Average annual total returns (%)—as of 12/31/20</t>
        </is>
      </c>
    </row>
    <row r="649">
      <c r="A649" s="2" t="inlineStr">
        <is>
          <t>(Multimanager Lifestyle Growth Portfolio - Class 5) | (Multimanager Lifestyle Growth Portfolio) | Morningstar U.S. Moderately Aggressive Target Allocation Index (reflects no deduction for fees, expenses, or taxes)</t>
        </is>
      </c>
    </row>
    <row r="650">
      <c r="A650" s="4" t="inlineStr">
        <is>
          <t>Prospectus [Line Items]</t>
        </is>
      </c>
      <c r="B650" s="2" t="inlineStr">
        <is>
          <t>rr_ProspectusLineItems</t>
        </is>
      </c>
    </row>
    <row r="651">
      <c r="A651" s="2" t="inlineStr">
        <is>
          <t>1 Year</t>
        </is>
      </c>
      <c r="B651" s="2" t="inlineStr">
        <is>
          <t>rr_AverageAnnualReturnYear01</t>
        </is>
      </c>
      <c r="C651" s="2" t="inlineStr">
        <is>
          <t>15.78%</t>
        </is>
      </c>
      <c r="D651" s="2" t="inlineStr">
        <is>
          <t>[21]</t>
        </is>
      </c>
    </row>
    <row r="652">
      <c r="A652" s="2" t="inlineStr">
        <is>
          <t>5 Years</t>
        </is>
      </c>
      <c r="B652" s="2" t="inlineStr">
        <is>
          <t>rr_AverageAnnualReturnYear05</t>
        </is>
      </c>
      <c r="C652" s="2" t="inlineStr">
        <is>
          <t>11.63%</t>
        </is>
      </c>
      <c r="D652" s="2" t="inlineStr">
        <is>
          <t>[21]</t>
        </is>
      </c>
    </row>
    <row r="653">
      <c r="A653" s="2" t="inlineStr">
        <is>
          <t>10 Years</t>
        </is>
      </c>
      <c r="B653" s="2" t="inlineStr">
        <is>
          <t>rr_AverageAnnualReturnYear10</t>
        </is>
      </c>
      <c r="C653" s="2" t="inlineStr">
        <is>
          <t>9.84%</t>
        </is>
      </c>
      <c r="D653" s="2" t="inlineStr">
        <is>
          <t>[21]</t>
        </is>
      </c>
    </row>
    <row r="654">
      <c r="A654" s="2" t="inlineStr">
        <is>
          <t>(Multimanager Lifestyle Growth Portfolio - Class 5) | (Multimanager Lifestyle Growth Portfolio) | John Hancock Lifestyle Growth Index (reflects no deduction for fees, expenses, or taxes)</t>
        </is>
      </c>
    </row>
    <row r="655">
      <c r="A655" s="4" t="inlineStr">
        <is>
          <t>Prospectus [Line Items]</t>
        </is>
      </c>
      <c r="B655" s="2" t="inlineStr">
        <is>
          <t>rr_ProspectusLineItems</t>
        </is>
      </c>
    </row>
    <row r="656">
      <c r="A656" s="2" t="inlineStr">
        <is>
          <t>1 Year</t>
        </is>
      </c>
      <c r="B656" s="2" t="inlineStr">
        <is>
          <t>rr_AverageAnnualReturnYear01</t>
        </is>
      </c>
      <c r="C656" s="2" t="inlineStr">
        <is>
          <t>11.06%</t>
        </is>
      </c>
      <c r="D656" s="2" t="inlineStr">
        <is>
          <t>[22]</t>
        </is>
      </c>
    </row>
    <row r="657">
      <c r="A657" s="2" t="inlineStr">
        <is>
          <t>5 Years</t>
        </is>
      </c>
      <c r="B657" s="2" t="inlineStr">
        <is>
          <t>rr_AverageAnnualReturnYear05</t>
        </is>
      </c>
      <c r="C657" s="2" t="inlineStr">
        <is>
          <t>12.15%</t>
        </is>
      </c>
      <c r="D657" s="2" t="inlineStr">
        <is>
          <t>[22]</t>
        </is>
      </c>
    </row>
    <row r="658">
      <c r="A658" s="2" t="inlineStr">
        <is>
          <t>10 Years</t>
        </is>
      </c>
      <c r="B658" s="2" t="inlineStr">
        <is>
          <t>rr_AverageAnnualReturnYear10</t>
        </is>
      </c>
      <c r="C658" s="2" t="inlineStr">
        <is>
          <t>9.81%</t>
        </is>
      </c>
      <c r="D658" s="2" t="inlineStr">
        <is>
          <t>[22]</t>
        </is>
      </c>
    </row>
    <row r="659">
      <c r="A659" s="2" t="inlineStr">
        <is>
          <t>(Multimanager Lifestyle Growth Portfolio - Class 5) | (Multimanager Lifestyle Growth Portfolio) | S&amp;P 500 Index (reflects no deduction for fees, expenses, or taxes)</t>
        </is>
      </c>
    </row>
    <row r="660">
      <c r="A660" s="4" t="inlineStr">
        <is>
          <t>Prospectus [Line Items]</t>
        </is>
      </c>
      <c r="B660" s="2" t="inlineStr">
        <is>
          <t>rr_ProspectusLineItems</t>
        </is>
      </c>
    </row>
    <row r="661">
      <c r="A661" s="2" t="inlineStr">
        <is>
          <t>1 Year</t>
        </is>
      </c>
      <c r="B661" s="2" t="inlineStr">
        <is>
          <t>rr_AverageAnnualReturnYear01</t>
        </is>
      </c>
      <c r="C661" s="2" t="inlineStr">
        <is>
          <t>18.40%</t>
        </is>
      </c>
      <c r="D661" s="2" t="inlineStr">
        <is>
          <t>[21]</t>
        </is>
      </c>
    </row>
    <row r="662">
      <c r="A662" s="2" t="inlineStr">
        <is>
          <t>5 Years</t>
        </is>
      </c>
      <c r="B662" s="2" t="inlineStr">
        <is>
          <t>rr_AverageAnnualReturnYear05</t>
        </is>
      </c>
      <c r="C662" s="2" t="inlineStr">
        <is>
          <t>15.22%</t>
        </is>
      </c>
      <c r="D662" s="2" t="inlineStr">
        <is>
          <t>[21]</t>
        </is>
      </c>
    </row>
    <row r="663">
      <c r="A663" s="2" t="inlineStr">
        <is>
          <t>10 Years</t>
        </is>
      </c>
      <c r="B663" s="2" t="inlineStr">
        <is>
          <t>rr_AverageAnnualReturnYear10</t>
        </is>
      </c>
      <c r="C663" s="2" t="inlineStr">
        <is>
          <t>13.88%</t>
        </is>
      </c>
      <c r="D663" s="2" t="inlineStr">
        <is>
          <t>[21]</t>
        </is>
      </c>
    </row>
    <row r="664">
      <c r="A664" s="2" t="inlineStr">
        <is>
          <t>(Multimanager Lifestyle Growth Portfolio - Class 5) | (Multimanager Lifestyle Growth Portfolio) | Bloomberg Barclays U.S. Aggregate Bond Index (reflects no deduction for fees, expenses, or taxes)</t>
        </is>
      </c>
    </row>
    <row r="665">
      <c r="A665" s="4" t="inlineStr">
        <is>
          <t>Prospectus [Line Items]</t>
        </is>
      </c>
      <c r="B665" s="2" t="inlineStr">
        <is>
          <t>rr_ProspectusLineItems</t>
        </is>
      </c>
    </row>
    <row r="666">
      <c r="A666" s="2" t="inlineStr">
        <is>
          <t>1 Year</t>
        </is>
      </c>
      <c r="B666" s="2" t="inlineStr">
        <is>
          <t>rr_AverageAnnualReturnYear01</t>
        </is>
      </c>
      <c r="C666" s="2" t="inlineStr">
        <is>
          <t>7.51%</t>
        </is>
      </c>
    </row>
    <row r="667">
      <c r="A667" s="2" t="inlineStr">
        <is>
          <t>5 Years</t>
        </is>
      </c>
      <c r="B667" s="2" t="inlineStr">
        <is>
          <t>rr_AverageAnnualReturnYear05</t>
        </is>
      </c>
      <c r="C667" s="2" t="inlineStr">
        <is>
          <t>4.44%</t>
        </is>
      </c>
    </row>
    <row r="668">
      <c r="A668" s="2" t="inlineStr">
        <is>
          <t>10 Years</t>
        </is>
      </c>
      <c r="B668" s="2" t="inlineStr">
        <is>
          <t>rr_AverageAnnualReturnYear10</t>
        </is>
      </c>
      <c r="C668" s="2" t="inlineStr">
        <is>
          <t>3.84%</t>
        </is>
      </c>
    </row>
    <row r="669">
      <c r="A669" s="2" t="inlineStr">
        <is>
          <t>(Multimanager Lifestyle Growth Portfolio - Class 5) | (Multimanager Lifestyle Growth Portfolio) | Russell 3000 Index/MSCI ACWI ex–USA Index/Bloomberg Barclays U.S. Aggregate Bond Index/ICE Bank of America U.S. High Yield Index (reflects no deduction for fees, expenses, or taxes)**</t>
        </is>
      </c>
    </row>
    <row r="670">
      <c r="A670" s="4" t="inlineStr">
        <is>
          <t>Prospectus [Line Items]</t>
        </is>
      </c>
      <c r="B670" s="2" t="inlineStr">
        <is>
          <t>rr_ProspectusLineItems</t>
        </is>
      </c>
    </row>
    <row r="671">
      <c r="A671" s="2" t="inlineStr">
        <is>
          <t>1 Year</t>
        </is>
      </c>
      <c r="B671" s="2" t="inlineStr">
        <is>
          <t>rr_AverageAnnualReturnYear01</t>
        </is>
      </c>
      <c r="C671" s="2" t="inlineStr">
        <is>
          <t>16.13%</t>
        </is>
      </c>
      <c r="D671" s="2" t="inlineStr">
        <is>
          <t>[22]</t>
        </is>
      </c>
    </row>
    <row r="672">
      <c r="A672" s="2" t="inlineStr">
        <is>
          <t>5 Years</t>
        </is>
      </c>
      <c r="B672" s="2" t="inlineStr">
        <is>
          <t>rr_AverageAnnualReturnYear05</t>
        </is>
      </c>
      <c r="C672" s="2" t="inlineStr">
        <is>
          <t>12.00%</t>
        </is>
      </c>
      <c r="D672" s="2" t="inlineStr">
        <is>
          <t>[22]</t>
        </is>
      </c>
    </row>
    <row r="673">
      <c r="A673" s="2" t="inlineStr">
        <is>
          <t>10 Years</t>
        </is>
      </c>
      <c r="B673" s="2" t="inlineStr">
        <is>
          <t>rr_AverageAnnualReturnYear10</t>
        </is>
      </c>
      <c r="C673" s="2" t="inlineStr">
        <is>
          <t>9.91%</t>
        </is>
      </c>
      <c r="D673" s="2" t="inlineStr">
        <is>
          <t>[22]</t>
        </is>
      </c>
    </row>
    <row r="674">
      <c r="A674" s="2" t="inlineStr">
        <is>
          <t>(Multimanager Lifestyle Growth Portfolio - Class 5) | (Multimanager Lifestyle Growth Portfolio) | Class R5</t>
        </is>
      </c>
    </row>
    <row r="675">
      <c r="A675" s="4" t="inlineStr">
        <is>
          <t>Prospectus [Line Items]</t>
        </is>
      </c>
      <c r="B675" s="2" t="inlineStr">
        <is>
          <t>rr_ProspectusLineItems</t>
        </is>
      </c>
    </row>
    <row r="676">
      <c r="A676" s="2" t="inlineStr">
        <is>
          <t>1 Year</t>
        </is>
      </c>
      <c r="B676" s="2" t="inlineStr">
        <is>
          <t>rr_AverageAnnualReturnYear01</t>
        </is>
      </c>
      <c r="C676" s="2" t="inlineStr">
        <is>
          <t>17.70%</t>
        </is>
      </c>
    </row>
    <row r="677">
      <c r="A677" s="2" t="inlineStr">
        <is>
          <t>5 Years</t>
        </is>
      </c>
      <c r="B677" s="2" t="inlineStr">
        <is>
          <t>rr_AverageAnnualReturnYear05</t>
        </is>
      </c>
      <c r="C677" s="2" t="inlineStr">
        <is>
          <t>11.03%</t>
        </is>
      </c>
    </row>
    <row r="678">
      <c r="A678" s="2" t="inlineStr">
        <is>
          <t>10 Years</t>
        </is>
      </c>
      <c r="B678" s="2" t="inlineStr">
        <is>
          <t>rr_AverageAnnualReturnYear10</t>
        </is>
      </c>
      <c r="C678" s="2" t="inlineStr">
        <is>
          <t>8.96%</t>
        </is>
      </c>
    </row>
    <row r="679">
      <c r="A679" s="2" t="inlineStr">
        <is>
          <t>(Multimanager Lifestyle Growth Portfolio - Class 5) | (Multimanager Lifestyle Growth Portfolio) | Class R5 | after tax on distributions</t>
        </is>
      </c>
    </row>
    <row r="680">
      <c r="A680" s="4" t="inlineStr">
        <is>
          <t>Prospectus [Line Items]</t>
        </is>
      </c>
      <c r="B680" s="2" t="inlineStr">
        <is>
          <t>rr_ProspectusLineItems</t>
        </is>
      </c>
    </row>
    <row r="681">
      <c r="A681" s="2" t="inlineStr">
        <is>
          <t>1 Year</t>
        </is>
      </c>
      <c r="B681" s="2" t="inlineStr">
        <is>
          <t>rr_AverageAnnualReturnYear01</t>
        </is>
      </c>
      <c r="C681" s="2" t="inlineStr">
        <is>
          <t>15.52%</t>
        </is>
      </c>
    </row>
    <row r="682">
      <c r="A682" s="2" t="inlineStr">
        <is>
          <t>5 Years</t>
        </is>
      </c>
      <c r="B682" s="2" t="inlineStr">
        <is>
          <t>rr_AverageAnnualReturnYear05</t>
        </is>
      </c>
      <c r="C682" s="2" t="inlineStr">
        <is>
          <t>8.22%</t>
        </is>
      </c>
    </row>
    <row r="683">
      <c r="A683" s="2" t="inlineStr">
        <is>
          <t>10 Years</t>
        </is>
      </c>
      <c r="B683" s="2" t="inlineStr">
        <is>
          <t>rr_AverageAnnualReturnYear10</t>
        </is>
      </c>
      <c r="C683" s="2" t="inlineStr">
        <is>
          <t>6.87%</t>
        </is>
      </c>
    </row>
    <row r="684">
      <c r="A684" s="2" t="inlineStr">
        <is>
          <t>(Multimanager Lifestyle Growth Portfolio - Class 5) | (Multimanager Lifestyle Growth Portfolio) | Class R5 | after tax on distributions, with sale</t>
        </is>
      </c>
    </row>
    <row r="685">
      <c r="A685" s="4" t="inlineStr">
        <is>
          <t>Prospectus [Line Items]</t>
        </is>
      </c>
      <c r="B685" s="2" t="inlineStr">
        <is>
          <t>rr_ProspectusLineItems</t>
        </is>
      </c>
    </row>
    <row r="686">
      <c r="A686" s="2" t="inlineStr">
        <is>
          <t>1 Year</t>
        </is>
      </c>
      <c r="B686" s="2" t="inlineStr">
        <is>
          <t>rr_AverageAnnualReturnYear01</t>
        </is>
      </c>
      <c r="C686" s="2" t="inlineStr">
        <is>
          <t>11.19%</t>
        </is>
      </c>
    </row>
    <row r="687">
      <c r="A687" s="2" t="inlineStr">
        <is>
          <t>5 Years</t>
        </is>
      </c>
      <c r="B687" s="2" t="inlineStr">
        <is>
          <t>rr_AverageAnnualReturnYear05</t>
        </is>
      </c>
      <c r="C687" s="2" t="inlineStr">
        <is>
          <t>7.87%</t>
        </is>
      </c>
    </row>
    <row r="688">
      <c r="A688" s="2" t="inlineStr">
        <is>
          <t>10 Years</t>
        </is>
      </c>
      <c r="B688" s="2" t="inlineStr">
        <is>
          <t>rr_AverageAnnualReturnYear10</t>
        </is>
      </c>
      <c r="C688" s="2" t="inlineStr">
        <is>
          <t>6.49%</t>
        </is>
      </c>
    </row>
    <row r="689">
      <c r="A689" s="2" t="inlineStr">
        <is>
          <t>(Multimanager Lifestyle Balanced Portfolio - Class 5) | (Multimanager Lifestyle Balanced Portfolio)</t>
        </is>
      </c>
    </row>
    <row r="690">
      <c r="A690" s="4" t="inlineStr">
        <is>
          <t>Prospectus [Line Items]</t>
        </is>
      </c>
      <c r="B690" s="2" t="inlineStr">
        <is>
          <t>rr_ProspectusLineItems</t>
        </is>
      </c>
    </row>
    <row r="691">
      <c r="A691" s="2" t="inlineStr">
        <is>
          <t>Performance Narrative [Text Block]</t>
        </is>
      </c>
      <c r="B691" s="2" t="inlineStr">
        <is>
          <t>rr_PerformanceNarrativeTextBlock</t>
        </is>
      </c>
      <c r="C69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692">
      <c r="A692" s="2" t="inlineStr">
        <is>
          <t>Performance Information Illustrates Variability of Returns [Text]</t>
        </is>
      </c>
      <c r="B692" s="2" t="inlineStr">
        <is>
          <t>rr_PerformanceInformationIllustratesVariabilityOfReturns</t>
        </is>
      </c>
      <c r="C69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93">
      <c r="A693" s="2" t="inlineStr">
        <is>
          <t>Performance Availability Phone [Text]</t>
        </is>
      </c>
      <c r="B693" s="2" t="inlineStr">
        <is>
          <t>rr_PerformanceAvailabilityPhone</t>
        </is>
      </c>
      <c r="C693" s="2" t="inlineStr">
        <is>
          <t>800-344-1029</t>
        </is>
      </c>
    </row>
    <row r="694">
      <c r="A694" s="2" t="inlineStr">
        <is>
          <t>Performance Availability Website Address [Text]</t>
        </is>
      </c>
      <c r="B694" s="2" t="inlineStr">
        <is>
          <t>rr_PerformanceAvailabilityWebSiteAddress</t>
        </is>
      </c>
      <c r="C694" s="2" t="inlineStr">
        <is>
          <t>jhinvestments.com</t>
        </is>
      </c>
    </row>
    <row r="695">
      <c r="A695" s="2" t="inlineStr">
        <is>
          <t>Performance Past Does Not Indicate Future [Text]</t>
        </is>
      </c>
      <c r="B695" s="2" t="inlineStr">
        <is>
          <t>rr_PerformancePastDoesNotIndicateFuture</t>
        </is>
      </c>
      <c r="C695" s="2" t="inlineStr">
        <is>
          <t>Past performance (before and after taxes) does not indicate future results.</t>
        </is>
      </c>
    </row>
    <row r="696">
      <c r="A696" s="2" t="inlineStr">
        <is>
          <t>Performance Table Heading</t>
        </is>
      </c>
      <c r="B696" s="2" t="inlineStr">
        <is>
          <t>rr_PerformanceTableHeading</t>
        </is>
      </c>
      <c r="C696" s="2" t="inlineStr">
        <is>
          <t>Average annual total returns (%)—as
        of 12/31/20</t>
        </is>
      </c>
    </row>
    <row r="697">
      <c r="A697" s="2" t="inlineStr">
        <is>
          <t>(Multimanager Lifestyle Balanced Portfolio - Class 5) | (Multimanager Lifestyle Balanced Portfolio) | Morningstar U.S. Moderate Target Allocation Index (reflects no deduction for fees, expenses, or taxes)</t>
        </is>
      </c>
    </row>
    <row r="698">
      <c r="A698" s="4" t="inlineStr">
        <is>
          <t>Prospectus [Line Items]</t>
        </is>
      </c>
      <c r="B698" s="2" t="inlineStr">
        <is>
          <t>rr_ProspectusLineItems</t>
        </is>
      </c>
    </row>
    <row r="699">
      <c r="A699" s="2" t="inlineStr">
        <is>
          <t>1 Year</t>
        </is>
      </c>
      <c r="B699" s="2" t="inlineStr">
        <is>
          <t>rr_AverageAnnualReturnYear01</t>
        </is>
      </c>
      <c r="C699" s="2" t="inlineStr">
        <is>
          <t>14.26%</t>
        </is>
      </c>
      <c r="D699" s="2" t="inlineStr">
        <is>
          <t>[23]</t>
        </is>
      </c>
    </row>
    <row r="700">
      <c r="A700" s="2" t="inlineStr">
        <is>
          <t>5 Years</t>
        </is>
      </c>
      <c r="B700" s="2" t="inlineStr">
        <is>
          <t>rr_AverageAnnualReturnYear05</t>
        </is>
      </c>
      <c r="C700" s="2" t="inlineStr">
        <is>
          <t>10.25%</t>
        </is>
      </c>
      <c r="D700" s="2" t="inlineStr">
        <is>
          <t>[23]</t>
        </is>
      </c>
    </row>
    <row r="701">
      <c r="A701" s="2" t="inlineStr">
        <is>
          <t>10 Years</t>
        </is>
      </c>
      <c r="B701" s="2" t="inlineStr">
        <is>
          <t>rr_AverageAnnualReturnYear10</t>
        </is>
      </c>
      <c r="C701" s="2" t="inlineStr">
        <is>
          <t>8.82%</t>
        </is>
      </c>
      <c r="D701" s="2" t="inlineStr">
        <is>
          <t>[23]</t>
        </is>
      </c>
    </row>
    <row r="702">
      <c r="A702" s="2" t="inlineStr">
        <is>
          <t>(Multimanager Lifestyle Balanced Portfolio - Class 5) | (Multimanager Lifestyle Balanced Portfolio) | John Hancock Lifestyle Balanced Index (reflects no deduction for fees, expenses, or taxes)</t>
        </is>
      </c>
    </row>
    <row r="703">
      <c r="A703" s="4" t="inlineStr">
        <is>
          <t>Prospectus [Line Items]</t>
        </is>
      </c>
      <c r="B703" s="2" t="inlineStr">
        <is>
          <t>rr_ProspectusLineItems</t>
        </is>
      </c>
    </row>
    <row r="704">
      <c r="A704" s="2" t="inlineStr">
        <is>
          <t>1 Year</t>
        </is>
      </c>
      <c r="B704" s="2" t="inlineStr">
        <is>
          <t>rr_AverageAnnualReturnYear01</t>
        </is>
      </c>
      <c r="C704" s="2" t="inlineStr">
        <is>
          <t>11.00%</t>
        </is>
      </c>
      <c r="D704" s="2" t="inlineStr">
        <is>
          <t>[24]</t>
        </is>
      </c>
    </row>
    <row r="705">
      <c r="A705" s="2" t="inlineStr">
        <is>
          <t>5 Years</t>
        </is>
      </c>
      <c r="B705" s="2" t="inlineStr">
        <is>
          <t>rr_AverageAnnualReturnYear05</t>
        </is>
      </c>
      <c r="C705" s="2" t="inlineStr">
        <is>
          <t>10.71%</t>
        </is>
      </c>
      <c r="D705" s="2" t="inlineStr">
        <is>
          <t>[24]</t>
        </is>
      </c>
    </row>
    <row r="706">
      <c r="A706" s="2" t="inlineStr">
        <is>
          <t>10 Years</t>
        </is>
      </c>
      <c r="B706" s="2" t="inlineStr">
        <is>
          <t>rr_AverageAnnualReturnYear10</t>
        </is>
      </c>
      <c r="C706" s="2" t="inlineStr">
        <is>
          <t>8.80%</t>
        </is>
      </c>
      <c r="D706" s="2" t="inlineStr">
        <is>
          <t>[24]</t>
        </is>
      </c>
    </row>
    <row r="707">
      <c r="A707" s="2" t="inlineStr">
        <is>
          <t>(Multimanager Lifestyle Balanced Portfolio - Class 5) | (Multimanager Lifestyle Balanced Portfolio) | S&amp;P 500 Index (reflects no deduction for fees, expenses, or taxes)</t>
        </is>
      </c>
    </row>
    <row r="708">
      <c r="A708" s="4" t="inlineStr">
        <is>
          <t>Prospectus [Line Items]</t>
        </is>
      </c>
      <c r="B708" s="2" t="inlineStr">
        <is>
          <t>rr_ProspectusLineItems</t>
        </is>
      </c>
    </row>
    <row r="709">
      <c r="A709" s="2" t="inlineStr">
        <is>
          <t>1 Year</t>
        </is>
      </c>
      <c r="B709" s="2" t="inlineStr">
        <is>
          <t>rr_AverageAnnualReturnYear01</t>
        </is>
      </c>
      <c r="C709" s="2" t="inlineStr">
        <is>
          <t>18.40%</t>
        </is>
      </c>
      <c r="D709" s="2" t="inlineStr">
        <is>
          <t>[23]</t>
        </is>
      </c>
    </row>
    <row r="710">
      <c r="A710" s="2" t="inlineStr">
        <is>
          <t>5 Years</t>
        </is>
      </c>
      <c r="B710" s="2" t="inlineStr">
        <is>
          <t>rr_AverageAnnualReturnYear05</t>
        </is>
      </c>
      <c r="C710" s="2" t="inlineStr">
        <is>
          <t>15.22%</t>
        </is>
      </c>
      <c r="D710" s="2" t="inlineStr">
        <is>
          <t>[23]</t>
        </is>
      </c>
    </row>
    <row r="711">
      <c r="A711" s="2" t="inlineStr">
        <is>
          <t>10 Years</t>
        </is>
      </c>
      <c r="B711" s="2" t="inlineStr">
        <is>
          <t>rr_AverageAnnualReturnYear10</t>
        </is>
      </c>
      <c r="C711" s="2" t="inlineStr">
        <is>
          <t>13.88%</t>
        </is>
      </c>
      <c r="D711" s="2" t="inlineStr">
        <is>
          <t>[23]</t>
        </is>
      </c>
    </row>
    <row r="712">
      <c r="A712" s="2" t="inlineStr">
        <is>
          <t>(Multimanager Lifestyle Balanced Portfolio - Class 5) | (Multimanager Lifestyle Balanced Portfolio) | Bloomberg Barclays U.S. Aggregate Bond Index (reflects no deduction for fees, expenses, or taxes)</t>
        </is>
      </c>
    </row>
    <row r="713">
      <c r="A713" s="4" t="inlineStr">
        <is>
          <t>Prospectus [Line Items]</t>
        </is>
      </c>
      <c r="B713" s="2" t="inlineStr">
        <is>
          <t>rr_ProspectusLineItems</t>
        </is>
      </c>
    </row>
    <row r="714">
      <c r="A714" s="2" t="inlineStr">
        <is>
          <t>1 Year</t>
        </is>
      </c>
      <c r="B714" s="2" t="inlineStr">
        <is>
          <t>rr_AverageAnnualReturnYear01</t>
        </is>
      </c>
      <c r="C714" s="2" t="inlineStr">
        <is>
          <t>7.51%</t>
        </is>
      </c>
    </row>
    <row r="715">
      <c r="A715" s="2" t="inlineStr">
        <is>
          <t>5 Years</t>
        </is>
      </c>
      <c r="B715" s="2" t="inlineStr">
        <is>
          <t>rr_AverageAnnualReturnYear05</t>
        </is>
      </c>
      <c r="C715" s="2" t="inlineStr">
        <is>
          <t>4.44%</t>
        </is>
      </c>
    </row>
    <row r="716">
      <c r="A716" s="2" t="inlineStr">
        <is>
          <t>10 Years</t>
        </is>
      </c>
      <c r="B716" s="2" t="inlineStr">
        <is>
          <t>rr_AverageAnnualReturnYear10</t>
        </is>
      </c>
      <c r="C716" s="2" t="inlineStr">
        <is>
          <t>3.84%</t>
        </is>
      </c>
    </row>
    <row r="717">
      <c r="A717" s="2" t="inlineStr">
        <is>
          <t>(Multimanager Lifestyle Balanced Portfolio - Class 5) | (Multimanager Lifestyle Balanced Portfolio) | Russell 3000 Index/MSCI ACWI ex–USA Index/Bloomberg Barclays U.S. Aggregate Bond Index/ICE Bank of America U.S. High Yield Index (reflects no deduction for fees, expenses, or taxes)</t>
        </is>
      </c>
    </row>
    <row r="718">
      <c r="A718" s="4" t="inlineStr">
        <is>
          <t>Prospectus [Line Items]</t>
        </is>
      </c>
      <c r="B718" s="2" t="inlineStr">
        <is>
          <t>rr_ProspectusLineItems</t>
        </is>
      </c>
    </row>
    <row r="719">
      <c r="A719" s="2" t="inlineStr">
        <is>
          <t>1 Year</t>
        </is>
      </c>
      <c r="B719" s="2" t="inlineStr">
        <is>
          <t>rr_AverageAnnualReturnYear01</t>
        </is>
      </c>
      <c r="C719" s="2" t="inlineStr">
        <is>
          <t>14.24%</t>
        </is>
      </c>
      <c r="D719" s="2" t="inlineStr">
        <is>
          <t>[24]</t>
        </is>
      </c>
    </row>
    <row r="720">
      <c r="A720" s="2" t="inlineStr">
        <is>
          <t>5 Years</t>
        </is>
      </c>
      <c r="B720" s="2" t="inlineStr">
        <is>
          <t>rr_AverageAnnualReturnYear05</t>
        </is>
      </c>
      <c r="C720" s="2" t="inlineStr">
        <is>
          <t>10.42%</t>
        </is>
      </c>
      <c r="D720" s="2" t="inlineStr">
        <is>
          <t>[24]</t>
        </is>
      </c>
    </row>
    <row r="721">
      <c r="A721" s="2" t="inlineStr">
        <is>
          <t>10 Years</t>
        </is>
      </c>
      <c r="B721" s="2" t="inlineStr">
        <is>
          <t>rr_AverageAnnualReturnYear10</t>
        </is>
      </c>
      <c r="C721" s="2" t="inlineStr">
        <is>
          <t>8.63%</t>
        </is>
      </c>
      <c r="D721" s="2" t="inlineStr">
        <is>
          <t>[24]</t>
        </is>
      </c>
    </row>
    <row r="722">
      <c r="A722" s="2" t="inlineStr">
        <is>
          <t>(Multimanager Lifestyle Balanced Portfolio - Class 5) | (Multimanager Lifestyle Balanced Portfolio) | Class 5</t>
        </is>
      </c>
    </row>
    <row r="723">
      <c r="A723" s="4" t="inlineStr">
        <is>
          <t>Prospectus [Line Items]</t>
        </is>
      </c>
      <c r="B723" s="2" t="inlineStr">
        <is>
          <t>rr_ProspectusLineItems</t>
        </is>
      </c>
    </row>
    <row r="724">
      <c r="A724" s="2" t="inlineStr">
        <is>
          <t>1 Year</t>
        </is>
      </c>
      <c r="B724" s="2" t="inlineStr">
        <is>
          <t>rr_AverageAnnualReturnYear01</t>
        </is>
      </c>
      <c r="C724" s="2" t="inlineStr">
        <is>
          <t>15.39%</t>
        </is>
      </c>
    </row>
    <row r="725">
      <c r="A725" s="2" t="inlineStr">
        <is>
          <t>5 Years</t>
        </is>
      </c>
      <c r="B725" s="2" t="inlineStr">
        <is>
          <t>rr_AverageAnnualReturnYear05</t>
        </is>
      </c>
      <c r="C725" s="2" t="inlineStr">
        <is>
          <t>9.69%</t>
        </is>
      </c>
    </row>
    <row r="726">
      <c r="A726" s="2" t="inlineStr">
        <is>
          <t>10 Years</t>
        </is>
      </c>
      <c r="B726" s="2" t="inlineStr">
        <is>
          <t>rr_AverageAnnualReturnYear10</t>
        </is>
      </c>
      <c r="C726" s="2" t="inlineStr">
        <is>
          <t>7.86%</t>
        </is>
      </c>
    </row>
    <row r="727">
      <c r="A727" s="2" t="inlineStr">
        <is>
          <t>(Multimanager Lifestyle Balanced Portfolio - Class 5) | (Multimanager Lifestyle Balanced Portfolio) | Class 5 | after tax on distributions</t>
        </is>
      </c>
    </row>
    <row r="728">
      <c r="A728" s="4" t="inlineStr">
        <is>
          <t>Prospectus [Line Items]</t>
        </is>
      </c>
      <c r="B728" s="2" t="inlineStr">
        <is>
          <t>rr_ProspectusLineItems</t>
        </is>
      </c>
    </row>
    <row r="729">
      <c r="A729" s="2" t="inlineStr">
        <is>
          <t>1 Year</t>
        </is>
      </c>
      <c r="B729" s="2" t="inlineStr">
        <is>
          <t>rr_AverageAnnualReturnYear01</t>
        </is>
      </c>
      <c r="C729" s="2" t="inlineStr">
        <is>
          <t>13.21%</t>
        </is>
      </c>
    </row>
    <row r="730">
      <c r="A730" s="2" t="inlineStr">
        <is>
          <t>5 Years</t>
        </is>
      </c>
      <c r="B730" s="2" t="inlineStr">
        <is>
          <t>rr_AverageAnnualReturnYear05</t>
        </is>
      </c>
      <c r="C730" s="2" t="inlineStr">
        <is>
          <t>7.18%</t>
        </is>
      </c>
    </row>
    <row r="731">
      <c r="A731" s="2" t="inlineStr">
        <is>
          <t>10 Years</t>
        </is>
      </c>
      <c r="B731" s="2" t="inlineStr">
        <is>
          <t>rr_AverageAnnualReturnYear10</t>
        </is>
      </c>
      <c r="C731" s="2" t="inlineStr">
        <is>
          <t>5.86%</t>
        </is>
      </c>
    </row>
    <row r="732">
      <c r="A732" s="2" t="inlineStr">
        <is>
          <t>(Multimanager Lifestyle Balanced Portfolio - Class 5) | (Multimanager Lifestyle Balanced Portfolio) | Class 5 | after tax on distributions, with sale</t>
        </is>
      </c>
    </row>
    <row r="733">
      <c r="A733" s="4" t="inlineStr">
        <is>
          <t>Prospectus [Line Items]</t>
        </is>
      </c>
      <c r="B733" s="2" t="inlineStr">
        <is>
          <t>rr_ProspectusLineItems</t>
        </is>
      </c>
    </row>
    <row r="734">
      <c r="A734" s="2" t="inlineStr">
        <is>
          <t>1 Year</t>
        </is>
      </c>
      <c r="B734" s="2" t="inlineStr">
        <is>
          <t>rr_AverageAnnualReturnYear01</t>
        </is>
      </c>
      <c r="C734" s="2" t="inlineStr">
        <is>
          <t>9.65%</t>
        </is>
      </c>
    </row>
    <row r="735">
      <c r="A735" s="2" t="inlineStr">
        <is>
          <t>5 Years</t>
        </is>
      </c>
      <c r="B735" s="2" t="inlineStr">
        <is>
          <t>rr_AverageAnnualReturnYear05</t>
        </is>
      </c>
      <c r="C735" s="2" t="inlineStr">
        <is>
          <t>6.81%</t>
        </is>
      </c>
    </row>
    <row r="736">
      <c r="A736" s="2" t="inlineStr">
        <is>
          <t>10 Years</t>
        </is>
      </c>
      <c r="B736" s="2" t="inlineStr">
        <is>
          <t>rr_AverageAnnualReturnYear10</t>
        </is>
      </c>
      <c r="C736" s="2" t="inlineStr">
        <is>
          <t>5.53%</t>
        </is>
      </c>
    </row>
    <row r="737">
      <c r="A737" s="2" t="inlineStr">
        <is>
          <t>(Multimanager Lifestyle Moderate Portfolio - Class 5) | (Multimanager Lifestyle Moderate Portfolio)</t>
        </is>
      </c>
    </row>
    <row r="738">
      <c r="A738" s="4" t="inlineStr">
        <is>
          <t>Prospectus [Line Items]</t>
        </is>
      </c>
      <c r="B738" s="2" t="inlineStr">
        <is>
          <t>rr_ProspectusLineItems</t>
        </is>
      </c>
    </row>
    <row r="739">
      <c r="A739" s="2" t="inlineStr">
        <is>
          <t>Performance Narrative [Text Block]</t>
        </is>
      </c>
      <c r="B739" s="2" t="inlineStr">
        <is>
          <t>rr_PerformanceNarrativeTextBlock</t>
        </is>
      </c>
      <c r="C73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00-344-1029</t>
        </is>
      </c>
    </row>
    <row r="740">
      <c r="A740" s="2" t="inlineStr">
        <is>
          <t>Performance Information Illustrates Variability of Returns [Text]</t>
        </is>
      </c>
      <c r="B740" s="2" t="inlineStr">
        <is>
          <t>rr_PerformanceInformationIllustratesVariabilityOfReturns</t>
        </is>
      </c>
      <c r="C74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741">
      <c r="A741" s="2" t="inlineStr">
        <is>
          <t>Performance Availability Phone [Text]</t>
        </is>
      </c>
      <c r="B741" s="2" t="inlineStr">
        <is>
          <t>rr_PerformanceAvailabilityPhone</t>
        </is>
      </c>
      <c r="C741" s="2" t="inlineStr">
        <is>
          <t>800-344-1029</t>
        </is>
      </c>
    </row>
    <row r="742">
      <c r="A742" s="2" t="inlineStr">
        <is>
          <t>Performance Availability Website Address [Text]</t>
        </is>
      </c>
      <c r="B742" s="2" t="inlineStr">
        <is>
          <t>rr_PerformanceAvailabilityWebSiteAddress</t>
        </is>
      </c>
      <c r="C742" s="2" t="inlineStr">
        <is>
          <t>jhinvestments.com</t>
        </is>
      </c>
    </row>
    <row r="743">
      <c r="A743" s="2" t="inlineStr">
        <is>
          <t>Performance Past Does Not Indicate Future [Text]</t>
        </is>
      </c>
      <c r="B743" s="2" t="inlineStr">
        <is>
          <t>rr_PerformancePastDoesNotIndicateFuture</t>
        </is>
      </c>
      <c r="C743" s="2" t="inlineStr">
        <is>
          <t>Past performance (before and after taxes) does not indicate future results.</t>
        </is>
      </c>
    </row>
    <row r="744">
      <c r="A744" s="2" t="inlineStr">
        <is>
          <t>Performance Table Heading</t>
        </is>
      </c>
      <c r="B744" s="2" t="inlineStr">
        <is>
          <t>rr_PerformanceTableHeading</t>
        </is>
      </c>
      <c r="C744" s="2" t="inlineStr">
        <is>
          <t>Average annual total returns (%)—as of 12/31/20</t>
        </is>
      </c>
    </row>
    <row r="745">
      <c r="A745" s="2" t="inlineStr">
        <is>
          <t>(Multimanager Lifestyle Moderate Portfolio - Class 5) | (Multimanager Lifestyle Moderate Portfolio) | Morningstar U.S. Moderately Conservative Target Allocation Index (reflects no deduction for fees, expenses, or taxes)</t>
        </is>
      </c>
    </row>
    <row r="746">
      <c r="A746" s="4" t="inlineStr">
        <is>
          <t>Prospectus [Line Items]</t>
        </is>
      </c>
      <c r="B746" s="2" t="inlineStr">
        <is>
          <t>rr_ProspectusLineItems</t>
        </is>
      </c>
    </row>
    <row r="747">
      <c r="A747" s="2" t="inlineStr">
        <is>
          <t>1 Year</t>
        </is>
      </c>
      <c r="B747" s="2" t="inlineStr">
        <is>
          <t>rr_AverageAnnualReturnYear01</t>
        </is>
      </c>
      <c r="C747" s="2" t="inlineStr">
        <is>
          <t>11.51%</t>
        </is>
      </c>
      <c r="D747" s="2" t="inlineStr">
        <is>
          <t>[25]</t>
        </is>
      </c>
    </row>
    <row r="748">
      <c r="A748" s="2" t="inlineStr">
        <is>
          <t>5 Years</t>
        </is>
      </c>
      <c r="B748" s="2" t="inlineStr">
        <is>
          <t>rr_AverageAnnualReturnYear05</t>
        </is>
      </c>
      <c r="C748" s="2" t="inlineStr">
        <is>
          <t>8.07%</t>
        </is>
      </c>
      <c r="D748" s="2" t="inlineStr">
        <is>
          <t>[25]</t>
        </is>
      </c>
    </row>
    <row r="749">
      <c r="A749" s="2" t="inlineStr">
        <is>
          <t>10 Years</t>
        </is>
      </c>
      <c r="B749" s="2" t="inlineStr">
        <is>
          <t>rr_AverageAnnualReturnYear10</t>
        </is>
      </c>
      <c r="C749" s="2" t="inlineStr">
        <is>
          <t>6.96%</t>
        </is>
      </c>
      <c r="D749" s="2" t="inlineStr">
        <is>
          <t>[25]</t>
        </is>
      </c>
    </row>
    <row r="750">
      <c r="A750" s="2" t="inlineStr">
        <is>
          <t>(Multimanager Lifestyle Moderate Portfolio - Class 5) | (Multimanager Lifestyle Moderate Portfolio) | John Hancock Lifestyle Moderate Index (reflects no deduction for fees, expenses, or taxes)</t>
        </is>
      </c>
    </row>
    <row r="751">
      <c r="A751" s="4" t="inlineStr">
        <is>
          <t>Prospectus [Line Items]</t>
        </is>
      </c>
      <c r="B751" s="2" t="inlineStr">
        <is>
          <t>rr_ProspectusLineItems</t>
        </is>
      </c>
    </row>
    <row r="752">
      <c r="A752" s="2" t="inlineStr">
        <is>
          <t>1 Year</t>
        </is>
      </c>
      <c r="B752" s="2" t="inlineStr">
        <is>
          <t>rr_AverageAnnualReturnYear01</t>
        </is>
      </c>
      <c r="C752" s="2" t="inlineStr">
        <is>
          <t>9.88%</t>
        </is>
      </c>
      <c r="D752" s="2" t="inlineStr">
        <is>
          <t>[26]</t>
        </is>
      </c>
    </row>
    <row r="753">
      <c r="A753" s="2" t="inlineStr">
        <is>
          <t>5 Years</t>
        </is>
      </c>
      <c r="B753" s="2" t="inlineStr">
        <is>
          <t>rr_AverageAnnualReturnYear05</t>
        </is>
      </c>
      <c r="C753" s="2" t="inlineStr">
        <is>
          <t>8.83%</t>
        </is>
      </c>
      <c r="D753" s="2" t="inlineStr">
        <is>
          <t>[26]</t>
        </is>
      </c>
    </row>
    <row r="754">
      <c r="A754" s="2" t="inlineStr">
        <is>
          <t>10 Years</t>
        </is>
      </c>
      <c r="B754" s="2" t="inlineStr">
        <is>
          <t>rr_AverageAnnualReturnYear10</t>
        </is>
      </c>
      <c r="C754" s="2" t="inlineStr">
        <is>
          <t>7.28%</t>
        </is>
      </c>
      <c r="D754" s="2" t="inlineStr">
        <is>
          <t>[26]</t>
        </is>
      </c>
    </row>
    <row r="755">
      <c r="A755" s="2" t="inlineStr">
        <is>
          <t>(Multimanager Lifestyle Moderate Portfolio - Class 5) | (Multimanager Lifestyle Moderate Portfolio) | Bloomberg Barclays U.S. Aggregate Bond Index (reflects no deduction for fees, expenses, or taxes)</t>
        </is>
      </c>
    </row>
    <row r="756">
      <c r="A756" s="4" t="inlineStr">
        <is>
          <t>Prospectus [Line Items]</t>
        </is>
      </c>
      <c r="B756" s="2" t="inlineStr">
        <is>
          <t>rr_ProspectusLineItems</t>
        </is>
      </c>
    </row>
    <row r="757">
      <c r="A757" s="2" t="inlineStr">
        <is>
          <t>1 Year</t>
        </is>
      </c>
      <c r="B757" s="2" t="inlineStr">
        <is>
          <t>rr_AverageAnnualReturnYear01</t>
        </is>
      </c>
      <c r="C757" s="2" t="inlineStr">
        <is>
          <t>7.51%</t>
        </is>
      </c>
      <c r="D757" s="2" t="inlineStr">
        <is>
          <t>[25]</t>
        </is>
      </c>
    </row>
    <row r="758">
      <c r="A758" s="2" t="inlineStr">
        <is>
          <t>5 Years</t>
        </is>
      </c>
      <c r="B758" s="2" t="inlineStr">
        <is>
          <t>rr_AverageAnnualReturnYear05</t>
        </is>
      </c>
      <c r="C758" s="2" t="inlineStr">
        <is>
          <t>4.44%</t>
        </is>
      </c>
      <c r="D758" s="2" t="inlineStr">
        <is>
          <t>[25]</t>
        </is>
      </c>
    </row>
    <row r="759">
      <c r="A759" s="2" t="inlineStr">
        <is>
          <t>10 Years</t>
        </is>
      </c>
      <c r="B759" s="2" t="inlineStr">
        <is>
          <t>rr_AverageAnnualReturnYear10</t>
        </is>
      </c>
      <c r="C759" s="2" t="inlineStr">
        <is>
          <t>3.84%</t>
        </is>
      </c>
      <c r="D759" s="2" t="inlineStr">
        <is>
          <t>[25]</t>
        </is>
      </c>
    </row>
    <row r="760">
      <c r="A760" s="2" t="inlineStr">
        <is>
          <t>(Multimanager Lifestyle Moderate Portfolio - Class 5) | (Multimanager Lifestyle Moderate Portfolio) | S&amp;P 500 Index (reflects no deduction for fees, expenses, or taxes)</t>
        </is>
      </c>
    </row>
    <row r="761">
      <c r="A761" s="4" t="inlineStr">
        <is>
          <t>Prospectus [Line Items]</t>
        </is>
      </c>
      <c r="B761" s="2" t="inlineStr">
        <is>
          <t>rr_ProspectusLineItems</t>
        </is>
      </c>
    </row>
    <row r="762">
      <c r="A762" s="2" t="inlineStr">
        <is>
          <t>1 Year</t>
        </is>
      </c>
      <c r="B762" s="2" t="inlineStr">
        <is>
          <t>rr_AverageAnnualReturnYear01</t>
        </is>
      </c>
      <c r="C762" s="2" t="inlineStr">
        <is>
          <t>18.40%</t>
        </is>
      </c>
    </row>
    <row r="763">
      <c r="A763" s="2" t="inlineStr">
        <is>
          <t>5 Years</t>
        </is>
      </c>
      <c r="B763" s="2" t="inlineStr">
        <is>
          <t>rr_AverageAnnualReturnYear05</t>
        </is>
      </c>
      <c r="C763" s="2" t="inlineStr">
        <is>
          <t>15.22%</t>
        </is>
      </c>
    </row>
    <row r="764">
      <c r="A764" s="2" t="inlineStr">
        <is>
          <t>10 Years</t>
        </is>
      </c>
      <c r="B764" s="2" t="inlineStr">
        <is>
          <t>rr_AverageAnnualReturnYear10</t>
        </is>
      </c>
      <c r="C764" s="2" t="inlineStr">
        <is>
          <t>13.88%</t>
        </is>
      </c>
    </row>
    <row r="765">
      <c r="A765" s="2" t="inlineStr">
        <is>
          <t>(Multimanager Lifestyle Moderate Portfolio - Class 5) | (Multimanager Lifestyle Moderate Portfolio) | Russell 3000 Index/MSCI ACWI ex–USA Index/Bloomberg Barclays U.S. Aggregate Bond Index/ICE Bank of America U.S. High Yield Index (reflects no deduction for fees, expenses, or taxes)</t>
        </is>
      </c>
    </row>
    <row r="766">
      <c r="A766" s="4" t="inlineStr">
        <is>
          <t>Prospectus [Line Items]</t>
        </is>
      </c>
      <c r="B766" s="2" t="inlineStr">
        <is>
          <t>rr_ProspectusLineItems</t>
        </is>
      </c>
    </row>
    <row r="767">
      <c r="A767" s="2" t="inlineStr">
        <is>
          <t>1 Year</t>
        </is>
      </c>
      <c r="B767" s="2" t="inlineStr">
        <is>
          <t>rr_AverageAnnualReturnYear01</t>
        </is>
      </c>
      <c r="C767" s="2" t="inlineStr">
        <is>
          <t>12.15%</t>
        </is>
      </c>
      <c r="D767" s="2" t="inlineStr">
        <is>
          <t>[26]</t>
        </is>
      </c>
    </row>
    <row r="768">
      <c r="A768" s="2" t="inlineStr">
        <is>
          <t>5 Years</t>
        </is>
      </c>
      <c r="B768" s="2" t="inlineStr">
        <is>
          <t>rr_AverageAnnualReturnYear05</t>
        </is>
      </c>
      <c r="C768" s="2" t="inlineStr">
        <is>
          <t>8.77%</t>
        </is>
      </c>
      <c r="D768" s="2" t="inlineStr">
        <is>
          <t>[26]</t>
        </is>
      </c>
    </row>
    <row r="769">
      <c r="A769" s="2" t="inlineStr">
        <is>
          <t>10 Years</t>
        </is>
      </c>
      <c r="B769" s="2" t="inlineStr">
        <is>
          <t>rr_AverageAnnualReturnYear10</t>
        </is>
      </c>
      <c r="C769" s="2" t="inlineStr">
        <is>
          <t>7.29%</t>
        </is>
      </c>
      <c r="D769" s="2" t="inlineStr">
        <is>
          <t>[26]</t>
        </is>
      </c>
    </row>
    <row r="770">
      <c r="A770" s="2" t="inlineStr">
        <is>
          <t>(Multimanager Lifestyle Moderate Portfolio - Class 5) | (Multimanager Lifestyle Moderate Portfolio) | Class 5</t>
        </is>
      </c>
    </row>
    <row r="771">
      <c r="A771" s="4" t="inlineStr">
        <is>
          <t>Prospectus [Line Items]</t>
        </is>
      </c>
      <c r="B771" s="2" t="inlineStr">
        <is>
          <t>rr_ProspectusLineItems</t>
        </is>
      </c>
    </row>
    <row r="772">
      <c r="A772" s="2" t="inlineStr">
        <is>
          <t>1 Year</t>
        </is>
      </c>
      <c r="B772" s="2" t="inlineStr">
        <is>
          <t>rr_AverageAnnualReturnYear01</t>
        </is>
      </c>
      <c r="C772" s="2" t="inlineStr">
        <is>
          <t>12.32%</t>
        </is>
      </c>
    </row>
    <row r="773">
      <c r="A773" s="2" t="inlineStr">
        <is>
          <t>5 Years</t>
        </is>
      </c>
      <c r="B773" s="2" t="inlineStr">
        <is>
          <t>rr_AverageAnnualReturnYear05</t>
        </is>
      </c>
      <c r="C773" s="2" t="inlineStr">
        <is>
          <t>7.98%</t>
        </is>
      </c>
    </row>
    <row r="774">
      <c r="A774" s="2" t="inlineStr">
        <is>
          <t>10 Years</t>
        </is>
      </c>
      <c r="B774" s="2" t="inlineStr">
        <is>
          <t>rr_AverageAnnualReturnYear10</t>
        </is>
      </c>
      <c r="C774" s="2" t="inlineStr">
        <is>
          <t>6.62%</t>
        </is>
      </c>
    </row>
    <row r="775">
      <c r="A775" s="2" t="inlineStr">
        <is>
          <t>(Multimanager Lifestyle Moderate Portfolio - Class 5) | (Multimanager Lifestyle Moderate Portfolio) | Class 5 | after tax on distributions</t>
        </is>
      </c>
    </row>
    <row r="776">
      <c r="A776" s="4" t="inlineStr">
        <is>
          <t>Prospectus [Line Items]</t>
        </is>
      </c>
      <c r="B776" s="2" t="inlineStr">
        <is>
          <t>rr_ProspectusLineItems</t>
        </is>
      </c>
    </row>
    <row r="777">
      <c r="A777" s="2" t="inlineStr">
        <is>
          <t>1 Year</t>
        </is>
      </c>
      <c r="B777" s="2" t="inlineStr">
        <is>
          <t>rr_AverageAnnualReturnYear01</t>
        </is>
      </c>
      <c r="C777" s="2" t="inlineStr">
        <is>
          <t>10.30%</t>
        </is>
      </c>
    </row>
    <row r="778">
      <c r="A778" s="2" t="inlineStr">
        <is>
          <t>5 Years</t>
        </is>
      </c>
      <c r="B778" s="2" t="inlineStr">
        <is>
          <t>rr_AverageAnnualReturnYear05</t>
        </is>
      </c>
      <c r="C778" s="2" t="inlineStr">
        <is>
          <t>5.82%</t>
        </is>
      </c>
    </row>
    <row r="779">
      <c r="A779" s="2" t="inlineStr">
        <is>
          <t>10 Years</t>
        </is>
      </c>
      <c r="B779" s="2" t="inlineStr">
        <is>
          <t>rr_AverageAnnualReturnYear10</t>
        </is>
      </c>
      <c r="C779" s="2" t="inlineStr">
        <is>
          <t>4.71%</t>
        </is>
      </c>
    </row>
    <row r="780">
      <c r="A780" s="2" t="inlineStr">
        <is>
          <t>(Multimanager Lifestyle Moderate Portfolio - Class 5) | (Multimanager Lifestyle Moderate Portfolio) | Class 5 | after tax on distributions, with sale</t>
        </is>
      </c>
    </row>
    <row r="781">
      <c r="A781" s="4" t="inlineStr">
        <is>
          <t>Prospectus [Line Items]</t>
        </is>
      </c>
      <c r="B781" s="2" t="inlineStr">
        <is>
          <t>rr_ProspectusLineItems</t>
        </is>
      </c>
    </row>
    <row r="782">
      <c r="A782" s="2" t="inlineStr">
        <is>
          <t>1 Year</t>
        </is>
      </c>
      <c r="B782" s="2" t="inlineStr">
        <is>
          <t>rr_AverageAnnualReturnYear01</t>
        </is>
      </c>
      <c r="C782" s="2" t="inlineStr">
        <is>
          <t>7.60%</t>
        </is>
      </c>
    </row>
    <row r="783">
      <c r="A783" s="2" t="inlineStr">
        <is>
          <t>5 Years</t>
        </is>
      </c>
      <c r="B783" s="2" t="inlineStr">
        <is>
          <t>rr_AverageAnnualReturnYear05</t>
        </is>
      </c>
      <c r="C783" s="2" t="inlineStr">
        <is>
          <t>5.48%</t>
        </is>
      </c>
    </row>
    <row r="784">
      <c r="A784" s="2" t="inlineStr">
        <is>
          <t>10 Years</t>
        </is>
      </c>
      <c r="B784" s="2" t="inlineStr">
        <is>
          <t>rr_AverageAnnualReturnYear10</t>
        </is>
      </c>
      <c r="C784" s="2" t="inlineStr">
        <is>
          <t>4.49%</t>
        </is>
      </c>
    </row>
    <row r="785"/>
    <row r="786">
      <c r="A786" s="2" t="inlineStr">
        <is>
          <t>[1]</t>
        </is>
      </c>
      <c r="B786"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787">
      <c r="A787" s="2" t="inlineStr">
        <is>
          <t>[2]</t>
        </is>
      </c>
      <c r="B787"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788">
      <c r="A788" s="2" t="inlineStr">
        <is>
          <t>[3]</t>
        </is>
      </c>
      <c r="B788"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789">
      <c r="A789" s="2" t="inlineStr">
        <is>
          <t>[4]</t>
        </is>
      </c>
      <c r="B789"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790">
      <c r="A790" s="2" t="inlineStr">
        <is>
          <t>[5]</t>
        </is>
      </c>
      <c r="B790"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791">
      <c r="A791" s="2" t="inlineStr">
        <is>
          <t>[6]</t>
        </is>
      </c>
      <c r="B791"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792">
      <c r="A792" s="2" t="inlineStr">
        <is>
          <t>[7]</t>
        </is>
      </c>
      <c r="B792"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793">
      <c r="A793" s="2" t="inlineStr">
        <is>
          <t>[8]</t>
        </is>
      </c>
      <c r="B793"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794">
      <c r="A794" s="2" t="inlineStr">
        <is>
          <t>[9]</t>
        </is>
      </c>
      <c r="B794"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795">
      <c r="A795" s="2" t="inlineStr">
        <is>
          <t>[10]</t>
        </is>
      </c>
      <c r="B795"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796">
      <c r="A796" s="2" t="inlineStr">
        <is>
          <t>[11]</t>
        </is>
      </c>
      <c r="B796"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797">
      <c r="A797" s="2" t="inlineStr">
        <is>
          <t>[12]</t>
        </is>
      </c>
      <c r="B797"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798">
      <c r="A798" s="2" t="inlineStr">
        <is>
          <t>[13]</t>
        </is>
      </c>
      <c r="B798"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799">
      <c r="A799" s="2" t="inlineStr">
        <is>
          <t>[14]</t>
        </is>
      </c>
      <c r="B799"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00">
      <c r="A800" s="2" t="inlineStr">
        <is>
          <t>[15]</t>
        </is>
      </c>
      <c r="B800"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801">
      <c r="A801" s="2" t="inlineStr">
        <is>
          <t>[16]</t>
        </is>
      </c>
      <c r="B801"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802">
      <c r="A802" s="2" t="inlineStr">
        <is>
          <t>[17]</t>
        </is>
      </c>
      <c r="B802"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803">
      <c r="A803" s="2" t="inlineStr">
        <is>
          <t>[18]</t>
        </is>
      </c>
      <c r="B803"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804">
      <c r="A804" s="2" t="inlineStr">
        <is>
          <t>[19]</t>
        </is>
      </c>
      <c r="B804"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805">
      <c r="A805" s="2" t="inlineStr">
        <is>
          <t>[20]</t>
        </is>
      </c>
      <c r="B805"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806">
      <c r="A806" s="2" t="inlineStr">
        <is>
          <t>[21]</t>
        </is>
      </c>
      <c r="B806" s="2" t="inlineStr">
        <is>
          <t>Prior to May 1, 2021, the fund’s primary benchmark was the S&amp;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807">
      <c r="A807" s="2" t="inlineStr">
        <is>
          <t>[22]</t>
        </is>
      </c>
      <c r="B807" s="2" t="inlineStr">
        <is>
          <t>Prior to May 1, 2021, the fund’s custom blended benchmark comprised 56% of the
Russell 3000 Index, 24% of the MSCI ACWI ex—USA Index, 4% of the Bloomberg Barclays U.S. Aggregate Bond Index, and 16%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08">
      <c r="A808" s="2" t="inlineStr">
        <is>
          <t>[23]</t>
        </is>
      </c>
      <c r="B808" s="2" t="inlineStr">
        <is>
          <t>Prior to May 1, 2021, the fund’s primary benchmark was the S&amp;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809">
      <c r="A809" s="2" t="inlineStr">
        <is>
          <t>[24]</t>
        </is>
      </c>
      <c r="B809"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810">
      <c r="A810" s="2" t="inlineStr">
        <is>
          <t>[25]</t>
        </is>
      </c>
      <c r="B810"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811">
      <c r="A811" s="2" t="inlineStr">
        <is>
          <t>[26]</t>
        </is>
      </c>
      <c r="B811"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sheetData>
  <mergeCells count="28">
    <mergeCell ref="C1:D1"/>
    <mergeCell ref="A785:C785"/>
    <mergeCell ref="B786:C786"/>
    <mergeCell ref="B787:C787"/>
    <mergeCell ref="B788:C788"/>
    <mergeCell ref="B789:C789"/>
    <mergeCell ref="B790:C790"/>
    <mergeCell ref="B791:C791"/>
    <mergeCell ref="B792:C792"/>
    <mergeCell ref="B793:C793"/>
    <mergeCell ref="B794:C794"/>
    <mergeCell ref="B795:C795"/>
    <mergeCell ref="B796:C796"/>
    <mergeCell ref="B797:C797"/>
    <mergeCell ref="B798:C798"/>
    <mergeCell ref="B799:C799"/>
    <mergeCell ref="B800:C800"/>
    <mergeCell ref="B801:C801"/>
    <mergeCell ref="B802:C802"/>
    <mergeCell ref="B803:C803"/>
    <mergeCell ref="B804:C804"/>
    <mergeCell ref="B805:C805"/>
    <mergeCell ref="B806:C806"/>
    <mergeCell ref="B807:C807"/>
    <mergeCell ref="B808:C808"/>
    <mergeCell ref="B809:C809"/>
    <mergeCell ref="B810:C810"/>
    <mergeCell ref="B811:C8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18:10Z</dcterms:created>
  <dcterms:modified xmlns:dcterms="http://purl.org/dc/terms/" xmlns:xsi="http://www.w3.org/2001/XMLSchema-instance" xsi:type="dcterms:W3CDTF">2021-04-01T17:18:10Z</dcterms:modified>
</cp:coreProperties>
</file>